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 of Cash " sheetId="7" r:id="rId7"/>
    <s:sheet name="Organization and Summary of Sig" sheetId="8" r:id="rId8"/>
    <s:sheet name="Earnings (Loss) per Share" sheetId="9" r:id="rId9"/>
    <s:sheet name="PCTEL Secure - discontinued ope" sheetId="10" r:id="rId10"/>
    <s:sheet name="Acquisitions" sheetId="11" r:id="rId11"/>
    <s:sheet name="Goodwill and Other Intangible A" sheetId="12" r:id="rId12"/>
    <s:sheet name="Restructuring" sheetId="13" r:id="rId13"/>
    <s:sheet name="Income Taxes" sheetId="14" r:id="rId14"/>
    <s:sheet name="Commitments and Contingencies" sheetId="15" r:id="rId15"/>
    <s:sheet name="Shareholders' Equity" sheetId="16" r:id="rId16"/>
    <s:sheet name="Stock-Based Compensation" sheetId="17" r:id="rId17"/>
    <s:sheet name="Stock Repurchases" sheetId="18" r:id="rId18"/>
    <s:sheet name="Segment, Customer and Geographi" sheetId="19" r:id="rId19"/>
    <s:sheet name="Benefit Plans" sheetId="20" r:id="rId20"/>
    <s:sheet name="Quarterly Data (Unaudited)" sheetId="21" r:id="rId21"/>
    <s:sheet name="Related Parties" sheetId="22" r:id="rId22"/>
    <s:sheet name="Accumulated Other Comprehensive" sheetId="23" r:id="rId23"/>
    <s:sheet name="Subsequent Events" sheetId="24" r:id="rId24"/>
    <s:sheet name="Schedule II - Valuation and Qua" sheetId="25" r:id="rId25"/>
    <s:sheet name="Organization and Summary of S26" sheetId="26" r:id="rId26"/>
    <s:sheet name="Organization and Summary of S27" sheetId="27" r:id="rId27"/>
    <s:sheet name="Earnings (Loss) per Share (Tabl" sheetId="28" r:id="rId28"/>
    <s:sheet name="PCTEL Secure - discontinued o29" sheetId="29" r:id="rId29"/>
    <s:sheet name="Acquisitions (Tables)" sheetId="30" r:id="rId30"/>
    <s:sheet name="Goodwill and Other Intangible31" sheetId="31" r:id="rId31"/>
    <s:sheet name="Restructuring (Tables)" sheetId="32" r:id="rId32"/>
    <s:sheet name="Income Taxes (Tables)" sheetId="33" r:id="rId33"/>
    <s:sheet name="Commitments and Contingencies (" sheetId="34" r:id="rId34"/>
    <s:sheet name="Shareholders' Equity (Tables)" sheetId="35" r:id="rId35"/>
    <s:sheet name="Stock-Based Compensation (Table" sheetId="36" r:id="rId36"/>
    <s:sheet name="Stock Repurchases (Tables)" sheetId="37" r:id="rId37"/>
    <s:sheet name="Segment, Customer and Geograp38" sheetId="38" r:id="rId38"/>
    <s:sheet name="Benefit Plans (Tables)" sheetId="39" r:id="rId39"/>
    <s:sheet name="Quarterly Data (Unaudited) (Tab" sheetId="40" r:id="rId40"/>
    <s:sheet name="Organization and Summary of S41" sheetId="41" r:id="rId41"/>
    <s:sheet name="Organization and Summary of S42" sheetId="42" r:id="rId42"/>
    <s:sheet name="Organization and Summary of S43" sheetId="43" r:id="rId43"/>
    <s:sheet name="Organization and Summary of S44" sheetId="44" r:id="rId44"/>
    <s:sheet name="Organization and Summary of S45" sheetId="45" r:id="rId45"/>
    <s:sheet name="Organization and Summary of S46" sheetId="46" r:id="rId46"/>
    <s:sheet name="Organization and Summary of S47" sheetId="47" r:id="rId47"/>
    <s:sheet name="Earnings (Loss) per Share - Com" sheetId="48" r:id="rId48"/>
    <s:sheet name="Earnings (Loss) per Share - C49" sheetId="49" r:id="rId49"/>
    <s:sheet name="PCTEL Secure - Discontinued O50" sheetId="50" r:id="rId50"/>
    <s:sheet name="PCTEL Secure - Discontinued O51" sheetId="51" r:id="rId51"/>
    <s:sheet name="Acquisitions - Additional Infor" sheetId="52" r:id="rId52"/>
    <s:sheet name="Acquisitions - Allocation of Pu" sheetId="53" r:id="rId53"/>
    <s:sheet name="Acquisitions - Reconciliation o" sheetId="54" r:id="rId54"/>
    <s:sheet name="Acquisitions - Pro Forma Financ" sheetId="55" r:id="rId55"/>
    <s:sheet name="Goodwill and Other Intangible56" sheetId="56" r:id="rId56"/>
    <s:sheet name="Goodwill and Other Intangible57" sheetId="57" r:id="rId57"/>
    <s:sheet name="Goodwill and Other Intangible58" sheetId="58" r:id="rId58"/>
    <s:sheet name="Goodwill and Other Intangible59" sheetId="59" r:id="rId59"/>
    <s:sheet name="Goodwill and Other Intangible60" sheetId="60" r:id="rId60"/>
    <s:sheet name="Restructuring - Additional Info" sheetId="61" r:id="rId61"/>
    <s:sheet name="Restructuring - Summary of Rest" sheetId="62" r:id="rId62"/>
    <s:sheet name="Income Taxes - Additional Infor" sheetId="63" r:id="rId63"/>
    <s:sheet name="Income Taxes - Reconciliation o" sheetId="64" r:id="rId64"/>
    <s:sheet name="Income Taxes - Components of Lo" sheetId="65" r:id="rId65"/>
    <s:sheet name="Income Taxes - Summary of Expen" sheetId="66" r:id="rId66"/>
    <s:sheet name="Income Taxes - Summary of Net D" sheetId="67" r:id="rId67"/>
    <s:sheet name="Income Taxes - Classification o" sheetId="68" r:id="rId68"/>
    <s:sheet name="Income Taxes - Reconciliation69" sheetId="69" r:id="rId69"/>
    <s:sheet name="Commitments and Contingencies -" sheetId="70" r:id="rId70"/>
    <s:sheet name="Commitments and Contingencies71" sheetId="71" r:id="rId71"/>
    <s:sheet name="Commitments and Contingencies72" sheetId="72" r:id="rId72"/>
    <s:sheet name="Commitments and Contingencies73" sheetId="73" r:id="rId73"/>
    <s:sheet name="Commitments and Contingencies74" sheetId="74" r:id="rId74"/>
    <s:sheet name="Shareholders' Equity - Summary " sheetId="75" r:id="rId75"/>
    <s:sheet name="Shareholders' Equity - Addition" sheetId="76" r:id="rId76"/>
    <s:sheet name="Stock-Based Compensation - Stoc" sheetId="77" r:id="rId77"/>
    <s:sheet name="Stock-Based Compensation - Summ" sheetId="78" r:id="rId78"/>
    <s:sheet name="Stock-Based Compensation - Empl" sheetId="79" r:id="rId79"/>
    <s:sheet name="Stock-Based Compensation - Addi" sheetId="80" r:id="rId80"/>
    <s:sheet name="Stock-Based Compensation - Su81" sheetId="81" r:id="rId81"/>
    <s:sheet name="Stock-Based Compensation - St82" sheetId="82" r:id="rId82"/>
    <s:sheet name="Stock-Based Compensation - Rest" sheetId="83" r:id="rId83"/>
    <s:sheet name="Stock-Based Compensation - Su84" sheetId="84" r:id="rId84"/>
    <s:sheet name="Stock-Based Compensation - Su85" sheetId="85" r:id="rId85"/>
    <s:sheet name="Stock-Based Compensation - Re86" sheetId="86" r:id="rId86"/>
    <s:sheet name="Stock-Based Compensation - St87" sheetId="87" r:id="rId87"/>
    <s:sheet name="Stock-Based Compensation - Su88" sheetId="88" r:id="rId88"/>
    <s:sheet name="Stock-Based Compensation - Info" sheetId="89" r:id="rId89"/>
    <s:sheet name="Stock-Based Compensation - Weig" sheetId="90" r:id="rId90"/>
    <s:sheet name="Stock-Based Compensation - Fair" sheetId="91" r:id="rId91"/>
    <s:sheet name="Stock-Based Compensation - Perf" sheetId="92" r:id="rId92"/>
    <s:sheet name="Stock-Based Compensation - Su93" sheetId="93" r:id="rId93"/>
    <s:sheet name="Stock-Based Compensation - Pe94" sheetId="94" r:id="rId94"/>
    <s:sheet name="Stock-Based Compensation - Rete" sheetId="95" r:id="rId95"/>
    <s:sheet name="Stock-Based Compensation - Su96" sheetId="96" r:id="rId96"/>
    <s:sheet name="Stock-Based Compensation - Su97" sheetId="97" r:id="rId97"/>
    <s:sheet name="Stock-Based Compensation - Calc" sheetId="98" r:id="rId98"/>
    <s:sheet name="Stock-Based Compensation - Boar" sheetId="99" r:id="rId99"/>
    <s:sheet name="Stock-Based Compensation - E100" sheetId="100" r:id="rId100"/>
    <s:sheet name="Stock Repurchases - Additional " sheetId="101" r:id="rId101"/>
    <s:sheet name="Stock Repurchases - Summary of " sheetId="102" r:id="rId102"/>
    <s:sheet name="Segment, Customer and Geogra103" sheetId="103" r:id="rId103"/>
    <s:sheet name="Segment, Customer and Geogra104" sheetId="104" r:id="rId104"/>
    <s:sheet name="Segment, Customer and Geogra105" sheetId="105" r:id="rId105"/>
    <s:sheet name="Segment, Customer and Geogra106" sheetId="106" r:id="rId106"/>
    <s:sheet name="Segment, Customer and Geogra107" sheetId="107" r:id="rId107"/>
    <s:sheet name="Segment, Customer and Geogra108" sheetId="108" r:id="rId108"/>
    <s:sheet name="Benefit Plans - Additional Info" sheetId="109" r:id="rId109"/>
    <s:sheet name="Benefit Plans - Summary of Cont" sheetId="110" r:id="rId110"/>
    <s:sheet name="Quarterly Data - Schedule of Qu" sheetId="111" r:id="rId111"/>
    <s:sheet name="Quarterly Data - Additional Inf" sheetId="112" r:id="rId112"/>
    <s:sheet name="Related Parties - Additional In" sheetId="113" r:id="rId113"/>
    <s:sheet name="Accumulated Other Comprehens114" sheetId="114" r:id="rId114"/>
    <s:sheet name="Subsequent Events - Additional " sheetId="115" r:id="rId115"/>
    <s:sheet name="Schedule II - Valuation and 116" sheetId="116" r:id="rId116"/>
  </s:sheets>
  <s:definedNames/>
  <s:calcPr calcId="124519" calcMode="auto" fullCalcOnLoad="1"/>
</s:workbook>
</file>

<file path=xl/sharedStrings.xml><?xml version="1.0" encoding="utf-8"?>
<sst xmlns="http://schemas.openxmlformats.org/spreadsheetml/2006/main" uniqueCount="1115">
  <si>
    <t>Document and Entity Information - USD ($)</t>
  </si>
  <si>
    <t>12 Months Ended</t>
  </si>
  <si>
    <t>Dec. 31, 2015</t>
  </si>
  <si>
    <t>Mar. 10,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PCTI</t>
  </si>
  <si>
    <t>Entity Registrant Name</t>
  </si>
  <si>
    <t>PC TEL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ASSETS</t>
  </si>
  <si>
    <t>Cash and cash equivalents</t>
  </si>
  <si>
    <t>Short-term investment securities</t>
  </si>
  <si>
    <t>Accounts receivable, net of allowance for doubtful accounts of $314 and $121 at December 31, 2015 and December 31, 2014, respectively</t>
  </si>
  <si>
    <t>Inventories, net</t>
  </si>
  <si>
    <t>Deferred tax assets, net</t>
  </si>
  <si>
    <t>Prepaid expenses and other assets</t>
  </si>
  <si>
    <t>Total current assets</t>
  </si>
  <si>
    <t>Property and equipment, net</t>
  </si>
  <si>
    <t>Goodwill</t>
  </si>
  <si>
    <t>Intangible assets, net</t>
  </si>
  <si>
    <t>Other noncurrent assets</t>
  </si>
  <si>
    <t>TOTAL ASSETS</t>
  </si>
  <si>
    <t>LIABILITIES AND STOCKHOLDERS' EQUITY</t>
  </si>
  <si>
    <t>Accounts payable</t>
  </si>
  <si>
    <t>Accrued liabilities</t>
  </si>
  <si>
    <t>Total current liabilities</t>
  </si>
  <si>
    <t>Other long-term liabilities</t>
  </si>
  <si>
    <t>Total liabilities</t>
  </si>
  <si>
    <t>Stockholders' equity:</t>
  </si>
  <si>
    <t>Common stock, $0.001 par value, 100,000,000 shares authorized, 17,654,236 and 18,571,419 shares issued and outstanding at December 31, 2015 and December 31, 2014, respectively</t>
  </si>
  <si>
    <t>Additional paid-in capital</t>
  </si>
  <si>
    <t>Accumulated deficit</t>
  </si>
  <si>
    <t>Accumulated other comprehensive income (loss)</t>
  </si>
  <si>
    <t>Total stockholders' equity</t>
  </si>
  <si>
    <t>TOTAL LIABILITIES AND STOCKHOLDERS' EQUITY</t>
  </si>
  <si>
    <t>Consolidated Balance Sheets (Parenthetical) - USD ($) $ in Thousands</t>
  </si>
  <si>
    <t>Statement of Financial Position [Abstract]</t>
  </si>
  <si>
    <t>Allowance for accounts receivable</t>
  </si>
  <si>
    <t>Common stock, par value</t>
  </si>
  <si>
    <t>Common stock, shares authorized</t>
  </si>
  <si>
    <t>Common stock, shares issued</t>
  </si>
  <si>
    <t>Common stock, shares outstanding</t>
  </si>
  <si>
    <t>Consolidated Statements of Operations - USD ($) shares in Thousands, $ in Thousands</t>
  </si>
  <si>
    <t>Dec. 31, 2013</t>
  </si>
  <si>
    <t>Income Statement [Abstract]</t>
  </si>
  <si>
    <t>REVENUES</t>
  </si>
  <si>
    <t>COST OF REVENUES</t>
  </si>
  <si>
    <t>GROSS PROFIT</t>
  </si>
  <si>
    <t>OPERATING EXPENSES:</t>
  </si>
  <si>
    <t>Research and development</t>
  </si>
  <si>
    <t>Sales and marketing</t>
  </si>
  <si>
    <t>General and administrative</t>
  </si>
  <si>
    <t>Amortization of intangible assets</t>
  </si>
  <si>
    <t>Impairment of goodwill</t>
  </si>
  <si>
    <t>Restructuring charges</t>
  </si>
  <si>
    <t>Total operating expenses</t>
  </si>
  <si>
    <t>OPERATING (LOSS) INCOME</t>
  </si>
  <si>
    <t>Other income, net</t>
  </si>
  <si>
    <t>(LOSS) INCOME BEFORE INCOME TAXES</t>
  </si>
  <si>
    <t>(Benefit) expense for income taxes</t>
  </si>
  <si>
    <t>NET (LOSS) INCOME FROM CONTINUING OPERATIONS</t>
  </si>
  <si>
    <t>NET LOSS FROM DISCONTINUED OPERATIONS, NET OF TAX BENEFIT</t>
  </si>
  <si>
    <t>NET (LOSS) INCOME</t>
  </si>
  <si>
    <t>(Loss) Earnings per Share from Continuing Operations:</t>
  </si>
  <si>
    <t>Basic</t>
  </si>
  <si>
    <t>Diluted</t>
  </si>
  <si>
    <t>Loss per Share from Discontinued Operations:</t>
  </si>
  <si>
    <t>Dilute</t>
  </si>
  <si>
    <t>(Loss) Earnings per Share:</t>
  </si>
  <si>
    <t>Weighted Average Shares:</t>
  </si>
  <si>
    <t>Cash dividend per share</t>
  </si>
  <si>
    <t>Consolidated Statements of Comprehensive (Loss) Income - USD ($) $ in Thousands</t>
  </si>
  <si>
    <t>Statement of Comprehensive Income [Abstract]</t>
  </si>
  <si>
    <t>Net (loss) income</t>
  </si>
  <si>
    <t>OTHER COMPREHENSIVE (LOSS) INCOME:</t>
  </si>
  <si>
    <t>Foreign currency translation adjustments</t>
  </si>
  <si>
    <t>COMPREHENSIVE (LOSS) INCOME</t>
  </si>
  <si>
    <t>Consolidated Statements of Stockholders' Equity - USD ($) $ in Thousands</t>
  </si>
  <si>
    <t>Total</t>
  </si>
  <si>
    <t>Common Stock [Member]</t>
  </si>
  <si>
    <t>Additional Paid - In Capital [Member]</t>
  </si>
  <si>
    <t>Retained Deficit [Member]</t>
  </si>
  <si>
    <t>Accumulated Other Comprehensive Income (Loss) [Member]</t>
  </si>
  <si>
    <t>BALANCE at Dec. 31, 2012</t>
  </si>
  <si>
    <t>Stock-based compensation expense</t>
  </si>
  <si>
    <t>Issuance of shares for stock purchase and option plans</t>
  </si>
  <si>
    <t>Cancellation of shares for payment of withholding tax</t>
  </si>
  <si>
    <t>Repurchase of common stock</t>
  </si>
  <si>
    <t>Dividends paid</t>
  </si>
  <si>
    <t>Net income (loss)</t>
  </si>
  <si>
    <t>Change in cumulative translation adjustment, net</t>
  </si>
  <si>
    <t>BALANCE at Dec. 31, 2013</t>
  </si>
  <si>
    <t>Tax effect from stock based compensation</t>
  </si>
  <si>
    <t>BALANCE at Dec. 31, 2014</t>
  </si>
  <si>
    <t>BALANCE at Dec. 31, 2015</t>
  </si>
  <si>
    <t>Consolidated Statement of Cash Flows - USD ($) $ in Thousands</t>
  </si>
  <si>
    <t>Operating Activities:</t>
  </si>
  <si>
    <t>Adjustments to reconcile net (loss) income to net cash provided by operating activities:</t>
  </si>
  <si>
    <t>Loss from discontinued operations</t>
  </si>
  <si>
    <t>Depreciation and amortization</t>
  </si>
  <si>
    <t>Impairment charges</t>
  </si>
  <si>
    <t>Stock based compensation</t>
  </si>
  <si>
    <t>(Gain) loss on disposal/sale of property and equipment</t>
  </si>
  <si>
    <t>Restructuring costs</t>
  </si>
  <si>
    <t>Payment of withholding tax on stock based compensation</t>
  </si>
  <si>
    <t>Deferred tax expense</t>
  </si>
  <si>
    <t>Changes in operating assets and liabilities, net of acquisitions:</t>
  </si>
  <si>
    <t>Accounts receivable</t>
  </si>
  <si>
    <t>Inventories</t>
  </si>
  <si>
    <t>Income taxes payable</t>
  </si>
  <si>
    <t>Other accrued liabilities</t>
  </si>
  <si>
    <t>Deferred revenue</t>
  </si>
  <si>
    <t>Net cash provided by operating activities</t>
  </si>
  <si>
    <t>Investing Activities:</t>
  </si>
  <si>
    <t>Capital expenditures</t>
  </si>
  <si>
    <t>Proceeds from disposal of property and equipment</t>
  </si>
  <si>
    <t>Purchase of investments</t>
  </si>
  <si>
    <t>Redemptions/maturities of short-term investments</t>
  </si>
  <si>
    <t>Purchase of assets/businesses, net of cash acquired</t>
  </si>
  <si>
    <t>Net cash used in investing activities</t>
  </si>
  <si>
    <t>Financing Activities:</t>
  </si>
  <si>
    <t>Proceeds from issuance of common stock</t>
  </si>
  <si>
    <t>Payments for repurchase of common stock</t>
  </si>
  <si>
    <t>Cash dividends</t>
  </si>
  <si>
    <t>Net cash used in financing activities</t>
  </si>
  <si>
    <t>Cash flows from discontinued operations:</t>
  </si>
  <si>
    <t>Net cash used in operating activities</t>
  </si>
  <si>
    <t>Net cash provided by investing activities</t>
  </si>
  <si>
    <t>Net cash provided by financing activities</t>
  </si>
  <si>
    <t>Net (decrease) increase in cash and cash equivalents</t>
  </si>
  <si>
    <t>Effect of exchange rate changes on cash</t>
  </si>
  <si>
    <t>Cash and cash equivalents, beginning of year</t>
  </si>
  <si>
    <t>Cash and Cash Equivalents, End of Year</t>
  </si>
  <si>
    <t>Other information:</t>
  </si>
  <si>
    <t>Cash paid (refunds received) for income taxes</t>
  </si>
  <si>
    <t>Cash paid for interest</t>
  </si>
  <si>
    <t>Non-cash investing and financing information:</t>
  </si>
  <si>
    <t>Increases (decreases) to deferred stock compensation, net</t>
  </si>
  <si>
    <t>Issuance of restricted common stock, net of cancellations</t>
  </si>
  <si>
    <t>Purchase of assets under capital leases</t>
  </si>
  <si>
    <t>Organization and Summary of Significant Accounting Policies</t>
  </si>
  <si>
    <t>Organization, Consolidation and Presentation of Financial Statements [Abstract]</t>
  </si>
  <si>
    <t>1. Organization and Summary of Significant Accounting
Policies
Nature of Operations
PCTEL, Inc. (“PCTEL”, the “Company”,
“we”, “ours”, and “us”)
delivers P C Tel
Segment Reporting
PCTEL operates in two segments for reporting purposes, Connected
Solutions and RF Solutions. The Company’s chief operating
decision maker uses the profit and loss results through operating
profit and identified assets for the Connected Solutions and RF
Solutions segments to make operating decisions. Each segment has
its own segment manager as well as its own engineering, sales and
marketing, and operational general and administrative functions.
All of the Company’s accounting and finance, human resources,
IT and legal functions are provided on a centralized basis through
the corporate function. The Company manages its balance sheet and
cash flows centrally at the corporate level, with the exception of
trade accounts receivable and inventory which is managed at the
segment level. Each of the segment managers reports to and
maintains regular contact with the chief operating decision maker
to discuss operating activities, financial results, forecasts, or
plans for the segment.
Connected Solutions Segment
Connected Solutions designs and delivers performance critical
antennas and site solutions for wireless networks globally. The
Company’s antennas and site solutions support networks
worldwide, including SCADA for oil, gas and utilities, fleet
management, industrial operations, healthcare, small cell and
network timing deployment, defense, public safety, education, and
broadband access. PCTEL’s performance critical
MAXRAD ®
There are many competitors for antenna products, as the market is
highly fragmented. Competitors include Laird (Cushcraft,
Centurion, and Antennex brands), Mobile Mark, Radiall/Larsen,
Comtelco, Wilson, Commscope (Andrew products), Kathrein, among
others. The Company seeks out product applications that
command a premium for product performance and customer service, and
avoid commodity markets.
PCTEL maintains expertise in several technology areas in order to
be competitive in the antenna engineered site solutions
market. These include radio frequency engineering, mobile
antenna design and manufacturing, mechanical engineering, product
quality and testing, and wireless network engineering.
RF Solutions Segment
RF Solutions develops and provides performance critical test
equipment, software, and engineering services for wireless
networks. The industry relies upon PCTEL to benchmark network
performance, analyze trends, and optimize wireless networks.
SeeGull ®
On February 27, 2015, PCTEL, Inc. acquired substantially all
of the assets of, and assumed certain specified liabilities of,
Nexgen Wireless, Inc. (“Nexgen”), pursuant to an Asset
Purchase Agreement dated as of February 27, 2015. The business
acquired from Nexgen is based in Schaumburg, Illinois. Nexgen
provides a network analysis tool portfolio now known as
SeeHawk ®
PCTEL maintains expertise in several technology areas in order to
be competitive in the scanning receiver and related engineering
services market. These include radio frequency engineering, DSP
engineering, manufacturing, mechanical engineering, product quality
and testing, and wireless network engineering.
Basis of Consolidation
These consolidated financial statements include the accounts of the
Company and its subsidiaries. All intercompany accounts and
transactions have been eliminated.
On April 30, 2013, the Company divested all material assets
associated with its PCTEL Secure, LLC subsidiary’s
ProsettaCore™ technology to Redwall Technologies, LLC
(“Redwall”), a development organization that
specializes in mobile security, military and defense projects and
systems, and critical national infrastructure. Under the terms of
the agreement, Redwall acquired the server and device software (the
“Software”), the underlying intellectual property, and
complete development responsibility for the security products. At
the closing of the divestiture, the Company received no upfront
cash payment, but has the right to receive a royalty of 7% of the
net sale price of each future sale or license of the Software and
each provision of services related to the Software, if any. Under
the agreement, royalties will not exceed $10.0 million in the
aggregate. In accordance with accounting for discontinued
operations, the consolidated financial statements separately
reflect the results of PCTEL Secure as discontinued operations for
all periods presented. The prior period results have been
restated to reflect this accounting treatment.
Use of Estimates
The preparation of financial statements in conformity with
generally accepted accounting principles in the U.S. requires
management to make estimates and assumptions that affect the
reported amounts of assets and liabilities and disclosure of
contingent assets and liabilities at the date of the financial
statements and the reported amounts of revenues and expenses during
the periods reported. Actual results could differ from those
estimates.
Foreign Operations
The Company is exposed to foreign currency fluctuations due to its
foreign operations and because products are sold internationally.
The functional currency for the Company’s foreign operations
is predominantly the applicable local currency. Accounts of foreign
operations are translated into U.S. dollars using the year-end
exchange rate for assets and liabilities and average monthly rates
for revenue and expense accounts. Adjustments resulting from
translation are included in accumulated other comprehensive income
(loss), a separate component of stockholders’ equity. Gains
and losses resulting from other transactions originally in foreign
currencies and then translated into U.S. dollars are included in
the consolidated statements of operations. Net foreign exchange
losses resulting from foreign currency transactions included in
other income, net were $33, $49, and $26 in the years ended
December 31, 2015, 2014, and 2013, respectively.
Fair Value of Financial Instruments
The Company follows accounting pronouncements for Fair Value
Measurements and Disclosures, which establishes a fair value
hierarchy that requires the Company to maximize the use of
observable inputs and minimize the use of unobservable inputs when
measuring fair value.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inputs are unadjusted quoted prices in active markets for
identical assets or liabilities.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unobservable inputs that are supported by little or no
market activity and that are significant to the fair value of the
assets or liabilities.
Cash equivalents are measured at fair value and investments are
recognized at amortized cost in the Company’s financial
statements. Accounts receivable and other investments are financial
assets with carrying values that approximate fair value due to the
short-term nature of these assets. Accounts payable is a financial
liability with a carrying value that approximates fair value due to
the short-term nature of these liabilities.
Cash and Cash Equivalents and Investments
The Company’s cash and investments consist of the
following:
December 31,
December 31,
2015 2014
Cash $ 6,077 $ 19,731
Cash equivalents 978 701
Short-term investments 24,728 39,577
$ 31,783 $ 60,009
Cash and Cash equivalents
At December 31, 2015, cash and cash equivalents included bank
balances and investments with original maturities less than 90
days. At December 31, 2015 and 2014, the Company’s cash
equivalents were invested in highly liquid AAA rated money market
funds that are required to comply with Rule 2a-7 under the
Investment Company Act of 1940. Such funds utilize the amortized
cost method of accounting, seek to maintain a constant $1.00 per
share price, and are redeemable upon demand. The Company restricts
its investments in AAA money market funds to those invested 100% in
either short-term U.S. Government Agency securities or bank
repurchase agreements collateralized by these same securities. The
fair values of these money market funds are established through
quoted prices in active markets for identical assets (Level 1
inputs). The cash in the Company’s U.S. banks is insured by
the Federal Deposit Insurance Corporation up to the insurable limit
of $250.
At December 31, 2015, the Company had $6.1 million in cash and
$1.0 million in cash equivalents and at December 31, 2014, the
Company had $19.7 million in cash and $0.7 million in cash
equivalents. The Company had $1.3 million and $0.5 million of cash
and cash equivalents in foreign bank accounts at December 31,
2015 and at December 31, 2014, respectively. The Company plans
to repatriate its cash from its subsidiary in Israel during 2016
because we expect to cease operations of this subsidiary during
2016. The Company expects to incur incremental income tax of $0.1
million related to the repatriation of the funds from Israel. The
Company does not expect the foreign currency exchange related to
the repatriation of these funds to have a material impact on the
financial statements. As of December 31, 2015, the Company had
no intentions of repatriating the cash in its foreign bank accounts
in the U.K. or China. If the Company decides to repatriate the cash
in the foreign bank accounts, it may experience difficulty in doing
so in a timely manner. The Company may also be exposed to foreign
currency fluctuations and taxes if it repatriates these funds. The
Company’s cash in its foreign bank accounts is not
insured.
Investments
At December 31, 2015 and 2014, the Company’s short-term
investments consisted of pre-refunded municipal bonds, U.S.
government agency bonds, AA or higher rated corporate bonds and
certificates of deposit, all classified as held-to-maturity. At
December 31, 2014, the Company’s short-term investments
also included mutual funds classified as available-for-sale and
recorded at fair value.
At December 31, 2015, the Company had invested $7.6 million in
AA rated or higher corporate bond funds, $7.5 million in
pre-refunded municipal bonds and taxable bond funds, $7.0 million
in U.S. government agency bonds, $2.7 million in certificates of
deposit. The income and principal from the pre-refunded
municipal bonds is secured by an irrevocable trust of U.S. Treasury
securities. The bonds have original maturities greater than 90 days
and mature in 2015. The Company’s bonds are recorded at the
purchase price and carried at amortized cost. The net unrealized
gains (losses) were approximately $1 and $(5) at December 31,
2015 and December 31, 2014, respectively. Approximately 11%
and 5% of the Company’s bonds were protected by bond default
insurance at December 31, 2015 and 2014, respectively.
At December 31, 2014, the Company had invested $13.5 million
in U.S. government agency bonds, $11.8 million in certificates of
deposit, $7.2 million in AA rated or higher corporate bond funds,
$5.2 million in pre-refunded municipal bonds and taxable bond
funds, and $2.0 million in mutual funds.
The Company categorizes its financial instruments within a fair
value hierarchy according to accounting guidance for fair
value. The fair value hierarchy is described under the Fair
Value of Financial Instruments in Note 1. For the Level 2
investments, the Company uses quoted prices of similar assets in
active markets.
Cash equivalents and Level 1 and Level 2 investments measured at
fair value were as follows:
December 31, 2015 December 31, 2014
Level 1 Level 2 Level 3 Total Level 1 Level 2 Level 3 Total
Cash equivalents:
Money market funds and other cash equivalents $ 978 $ 0 $ 0 $ 978 $ 701 $ 0 $ 0 $ 701
Investments:
Corporate bonds 0 7,558 0 7,558 0 7,155 0 7,155
Pre-refunded municipal bonds 0 7,497 0 7,497 0 5,162 0 5,162
US government agency bonds 0 7,008 0 7,008 0 13,502 0 13,502
Certificates of deposit 2,666 0 0 2,666 11,782 0 0 11,782
Mutual funds 0 0 0 0 1,971 0 0 1,971
Total $ 3,644 $ 22,063 $ 0 $ 25,707 $ 14,454 $ 25,819 $ 0 $ 40,273
Accounts Receivable and Allowance for Doubtful Accounts
Accounts receivable are recorded at invoiced amount with standard
net terms for most customers that range between 30 and 60 days. The
Company extends credit to its customers based on an evaluation of a
company’s financial condition and collateral is generally not
required. The Company maintains an allowance for doubtful accounts
for estimated uncollectible accounts receivable. The allowance is
based on the Company’s assessment of known delinquent
accounts, historical experience, and other currently available
evidence of the collectability and the aging of accounts
receivable. The Company’s allowance for doubtful accounts was
$0.3 million and $0.1 million at December 31, 2015 and 2014,
respectively. The provision for doubtful accounts is included in
sales and marketing expense in the consolidated statements of
operations.
Inventories
Inventories are stated at the lower of cost or market and include
material, labor and overhead costs using the first-in, first-out
(“FIFO”) method of costing. Inventories as of
December 31, 2015 and 2014 were composed of raw materials,
sub-assemblies, finished goods and work-in-process. The Company had
consigned inventory of $0.7 million and $0.8 million at
December 31, 2015 and 2014, respectively. The Company records
allowances to reduce the value of inventory to the lower of cost or
market, including allowances for excess and obsolete
inventory. Reserves for excess inventory are calculated based
on our estimate of inventory in excess of normal and planned
usage. Obsolete reserves are based on our identification of
inventory where carrying value is above net realizable
value. The allowance for inventory losses was $2.2 million and
$1.8 million as of December 31, 2015 and 2014,
respectively.
Inventories consisted of the following:
December 31,
December 31,
2015 2014
Raw materials $ 11,012 $ 10,160
Work in process 917 915
Finished goods 5,667 5,283
Inventories, net $ 17,596 $ 16,358
Prepaid and other current assets
Prepaid assets are stated at cost and are amortized over the useful
lives (up to one year) of the assets.
Property and Equipment
Property and equipment are stated at cost and are depreciated using
the straight-line method over the estimated useful lives of the
assets. The Company depreciates computers over three to five
years, office equipment, manufacturing and test equipment and motor
vehicles over five years, furniture and fixtures over seven years,
and buildings over 30 years. Leasehold improvements are
amortized over the shorter of the corresponding lease term or
useful life. Depreciation expense and gains and losses on the
disposal of property and equipment are included in cost of sales
and operating expenses in the consolidated statements of
operations. Maintenance and repairs are expensed as
incurred.
Property and equipment consisted of the following:
December 31,
December 31,
2015 2014
Building $ 6,227 $ 6,229
Computers and office equipment 10,931 10,435
Manufacturing and test equipment 12,826 11,880
Furniture and fixtures 1,273 1,214
Leasehold improvements 1,001 909
Motor vehicles 42 117
Total property and equipment 32,300 30,784
Less: Accumulated depreciation and amortization (20,231 ) (17,712 )
Land 1,770 1,770
Property and equipment, net $ 13,839 $ 14,842
Depreciation and amortization expense was approximately $3.1
million, $2.8 million, and $2.7 million for the years ended
December 31, 2015, 2014, and 2013,
respectively. Amortization for capital leases is included in
depreciation and amortization expense. See Note 8 for
information related to capital leases.
Liabilities
Accrued liabilities consisted of the following:
December 31,
December 31,
2015 2014
Inventory receipts $ 1,628 $ 2,471
Paid time off 1,271 1,247
Payroll, bonuses, and other employee benefits 1,179 1,539
Warranties 348 304
Income and sales taxes 381 266
Professional fees and contractors 305 223
Employee stock purchase plan 280 314
Restructuring 237 0
Real estate taxes 161 181
Deferred revenues 65 1,262
Executive deferred compensation 0 2,043
Other 335 361
Total $ 6,190 $ 10,211
Long-term liabilities consisted of the following:
December 31,
December 31,
2015 2014
Deferred rent $ 250 $ 258
Long-term obligations under capital leases 107 135
Deferred revenues 31 55
$ 388 $ 448
Revenue Recognition
The Company sells antennas, site solutions, and scanning receiver
products, and provides network engineering and staffing
services. The Company recognizes revenue when the following
criteria are met: persuasive evidence of an arrangement exists,
delivery has occurred or services have been rendered, price is
fixed and determinable, and collectability is reasonably
assured.
The Company recognizes revenue for sales of its products when title
transfers, which is predominantly upon shipment from its
factory. For products shipped on consignment, the Company
recognizes revenue upon delivery from the consignment
location. The Company allows its major antenna product
distributors to return product under specified terms and conditions
and accrues for product returns. The Company recognizes
revenue for its engineering services under the completed
performance method. Most services occur in one week or less,
and revenue is generally recognized when engineering reports are
completed and issued to the customer. For specialized
staffing, the Company recognizes revenue as services are provided
to the customer.
Research and Development Costs
The Company expenses research and development costs as
incurred. To date, the Company has expensed all software
development costs related to research and development because the
costs incurred subsequent to the products reaching technological
feasibility were not significant.
Advertising Costs
Advertising costs are expensed in the period in which they are
incurred. Advertising expense was $212, $175, and $166 in each
of the fiscal years ended December 31, 2015, 2014, and 2013,
respectivel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provided against deferred tax
assets, which are not likely to be realized. On a regular
basis, management evaluates the recoverability of deferred tax
assets and the need for a valuation allowance.
Deferred tax assets arise when the Company recognizes charges or
expenses in the financial statements that will not be allowed as
income tax deductions until future periods. The deferred tax
assets also include unused tax net operating losses and tax credits
that the Company is allowed to carry forward to future
years. Accounting rules permit the Company to carry the
deferred tax assets on the balance sheet at full value as long as
it is more likely than not the deductions, losses, or credits will
be used in the future. A valuation allowance must be recorded
against a deferred tax asset if this test cannot be met.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Sales and Value Added Taxes
Taxes collected from customers and remitted to governmental
authorities are presented on a net basis in cost of sales in the
accompanying consolidated statements of operations.
Shipping and handling costs
Shipping and handling costs are included on a gross basis in cost
of sales in the accompanying consolidated statements of
operations.
Goodwill
The Company performs an annual impairment test of goodwill as of
the end of the first month of the fiscal fourth quarter
(October 31st), or at an interim date if an event occurs or if
circumstances change that would indicate that an impairment loss
may have been incurred. In performing the annual impairment test,
the Company first performs a qualitative assessment to determine
whether it is more likely than not that the fair value of a
reporting unit is less than its carrying value, including
goodwill. If the qualitative assessment is indicative of
possible impairment, then a two-step quantitative fair value
assessment is performed at the reporting unit level. In the first
step, the fair value of each reporting unit is compared with its
carrying value. If the fair value exceeds the carrying value,
then goodwill is not impaired and no further testing is
performed. The second step is performed if the carrying value
exceeds the fair value. The implied fair value of goodwill is
then compared against the carrying value of goodwill to determine
the amount of impairment.
The process of evaluating the potential impairment of goodwill is
subjective because it requires the use of estimates and assumptions
in determining a reporting unit’s fair value. The Company
calculates the fair value of each reporting unit by using
the income approach based on the present value of
future discounted cash flows. The discounted cash flow method
requires the Company to use estimates and judgments about the
future cash flows of the reporting units. Although the Company
bases cash flow forecasts on assumptions that are consistent with
plans and estimates the Company uses to manage the underlying
reporting units, there is significant judgment in determining the
cash flows attributable to these reporting units, including markets
and market share, sales volumes and mix, research and development
expenses, tax rates, capital spending, discount rate and working
capital changes. Cash flow forecasts are based on reporting unit
operating plans for the early years and business projections in
later years. The Company believes the accounting estimate related
to the valuation of goodwill is a critical accounting estimate
because it requires us to make assumptions that are highly
uncertain about the future cash flows of the reporting units.
Changes in these estimates can have a material impact on the
Company’s financial statements.
While the use of historical results and future projections can
result in different valuations for a business, it is a generally
accepted valuation practice to apply more than one valuation
technique to establish a range of values for a business. Since each
technique relies on different inputs and assumptions, it is
unlikely that each technique would yield the same results. However,
it is expected that the different techniques would establish a
reasonable range. In determining the fair value, the Company
weighs the two methods equally because it believes both methods
have an equal probability of providing an appropriate fair
value.
The Company recorded $0.2 million of goodwill related to the
business acquired from Envision Wireless, Inc. in 2011 and recorded
goodwill of $3.3 million of related to the business acquired from
Nexgen Wireless, Inc. in February 2015. There are two
reporting units for goodwill testing purposes within the RF
Solutions segment, Products and Services. The $3.3 million of
goodwill from the Nexgen acquisition was recorded in Products and
the $0.2 million of goodwill from the Envision acquisition was
recorded in Services.
The RF Solutions segment had experienced declining profitability
for the three quarters ended September 30, 2015 (See Note 12
for the segment information). The Company considered the decline to
be an interim change in circumstances that would indicate that an
impairment loss may have been incurred at September 30, 2015.
The Company performed a qualitative assessment on both reporting
units at September 30, 2015 and determined it was more likely
than not that the fair value of each reporting unit was greater
than its carrying value, including goodwill. The primary positive
evidence considered was a restructuring of costs that is expected
to lower the cost structure by several million dollars annually. In
addition the Company performed a Step 1 quantitative goodwill test
at September 30, 2015 at the lower forecasted cost structure,
which confirmed the qualitative assessment.
The Company performed its annual goodwill test on both the RF
Solutions Products and Services reporting units at October 31,
2015. At that date the carrying value of the Company’s assets
was $102.5 million as compared to a $100.0 million market
capitalization and a $9.3 million control premium determined by the
Company as the net present value of its public company costs that
would become cost savings synergies to an acquirer. During the
fourth quarter the Products reporting unit was operating
consistently with the projections made at September 30, 2015.
The Services reporting unit was operating at a lower level than the
projections at September 30, 2015. The Company performed a
qualitative assessment and concluded it is more likely than not
that the fair value of the Products reporting unit is more than its
carrying value, including goodwill, and the Services reporting unit
is less likely than not. In addition the Company performed a Step 1
quantitative goodwill test for both reporting units at
October 31, 2015 which confirmed the qualitative assessments.
The Company performed a Step 2 quantitative goodwill test at
October 31, 2015 on the Services reporting unit and concluded
that all $0.2 million of the goodwill was impaired.
The Company’s carrying value at December 31, 2015 was
$100.5 million as compared to a market capitalization of $80.3
million and a control premium of $9.3 million. The market cap
deficit has existed since mid-November 2015. A stock
performance comparison was performed with twelve of the peer
companies we use for compensation comparable data that are still
publicly traded at December 31, 2015. The company list can be
found in the Company’s Proxy Statement dated April 30,
2015. When comparing the period October 31, 2015 to
December 31, 2015 eight of the companies experienced stock
price declines, two of which were comparable to PCTEL’s
decline. Trading volume for all the companies including PCTEL
during that period was consistent with historical levels.
Management concluded that the market was distressed but liquid. The
Company considered the decline in market capitalization and
resulting deficit to carrying value to be an indication that an
impairment loss may have occurred at December 31, 2015. The
Company performed another Step 1 quantitative goodwill test at
December 31, 2015. The higher discount rates used for the
reporting units reconciled the total fair value of the Company to
its December 31, 2015 market capitalization. The test
indicated the remaining goodwill was not impaired.
For the annual goodwill test as of October 31, 2014, the
Company performed a qualitative analysis of goodwill and concluded
that there was no triggering event that would necessitate a
two-step goodwill impairment test.
Long-lived and Definite-Lived Intangible assets
The Company reviews definite-lived intangible assets, investments
and other long-lived assets for impairment when events or changes
in circumstances indicate that their carrying values may not be
fully recoverable. This analysis differs from the Company’s
goodwill analysis in that definite-lived intangible asset
impairment is only deemed to have occurred if the sum of the
forecasted undiscounted future cash flows related to the assets
being evaluated is less than the carrying value of the assets. The
estimate of long-term undiscounted cash flows includes long-term
forecasts of revenue growth, gross margins, and operating expenses.
All of these items require significant judgment and assumptions. An
impairment loss may exist when the estimated undiscounted cash
flows attributable to the assets are less than the carrying
amount.
As discussed in the goodwill section above, the Company recorded
the impairment of all $0.2 million of the goodwill carried by the
RF Services reporting unit at the annual impairment test date.
Additionally at December 31, 2015 the Services reporting unit
forecast had deteriorated from that used in the October 31,
2015 goodwill impairment analysis. Management concluded that these
were triggering events indicating that a potential impairment of
long lived intangible assets in that reporting unit may have
occurred. The Company performed a long lived asset impairment test
by comparing the undiscounted future cash flows for the reporting
unit to the reporting unit’s asset carrying value. The
customer relationships were determined to be the primary asset of
the asset group. Since this asset was not separable from the other
assets in the reporting group, the asset group consisted of all of
the assets in the reporting group. No impairment was indicated.
Recent Accounting Pronouncements
In February 2016, the Financial Accounting Standards Board
(“FASB”) issued Accounting Standards Update
(“ASU”) No. 2016-02, “Leases (Topic 842),”
which requires lessees to recognize assets and liabilities for the
rights and obligations created by most leases on their balance
sheet. The guidance is effective for fiscal years beginning after
December 15, 2018, including interim periods within those
fiscal years. Early application is permitted. ASU 2016-02 requires
modified retrospective adoption for all leases existing at, or
entered into after, the date of initial application, with an option
to use certain transition relief. The Company is currently
evaluating the impact the standard may have on its consolidated
financial statements and related disclosures.
In November 2015, the FASB issued ASU 2015-17, Balance Sheet
Classification of Deferred Taxes, to simplify the presentation of
deferred income taxes. The amendments in this update require that
deferred tax assets and liabilities be entirely classified as
noncurrent within the statement of financial position. Effective
December 31, 2015, the Company early adopted the balance sheet
classification of deferred taxes on a prospective basis. The
guidance requires deferred tax assets and liabilities to be
classified as noncurrent rather than split between current and
noncurrent. Approximately $1.8 million in current deferred tax
assets were reclassified to long-term deferred tax assets at
December 31, 2015. See Note 7 for additional details
related to income taxes.
In July 2015, the FASB issued ASU 2015-11, “Simplifying
the Measurement of Inventory (Topic 330).” The new guidance
requires most inventory to be measured at the lower of cost and net
realizable value, thereby simplifying the previous guidance under
which an entity must measure inventory at the lower of cost or
market. Market is defined as replacement cost, net realizable value
(“NRV”), or NRV less a normal profit margin. The ASU
will not apply to inventory that is measured using either the
last-in, first-out method or the retail inventory method. The
standard will be effective prospectively for the first interim
period within annual reporting periods beginning after
December 15, 2016. Early adoption is permitted. The Company is
currently assessing the provisions of the guidance and has not
determined the impact of the adoption of this guidance on its
consolidated financial statements.
In June 2014, the FASB issued ASU No. 2014-12, Accounting for
Share-Based Payments When the Terms of an Award Provide That a
Performance Target Could Be Achieved after the Requisite Service
Period. ASU 2014-12 was issued to clarify that a performance target
in a sh</t>
  </si>
  <si>
    <t>Earnings (Loss) per Share</t>
  </si>
  <si>
    <t>Earnings Per Share [Abstract]</t>
  </si>
  <si>
    <t>2. Earnings (Loss) per Share
The Company computes earnings per share data under two different
disclosures, basic and diluted, for all periods in which statements
of operations are presented. Basic earnings (loss) per share
is computed by dividing net income (loss) by the weighted average
number of shares of common stock outstanding, less shares subject
to repurchase. Diluted earnings (loss) per share are computed
by dividing net income by the weighted average number of common
stock and common stock equivalents outstanding. Common stock
equivalents consist of stock options using the treasury stock
method. Common stock options are excluded from the computation
of diluted earnings per share if their effect is anti-dilutive.
The following table provides a reconciliation of the numerators and
denominators used in calculating basic and diluted earnings per
share:
Years Ended
December 31,
2015 2014 2013
Basic (Loss) Earnings Per Share computation:
Numerator:
Net (loss) income from continuing operations ($ 1,568 ) $ 4,612 $ 3,342
Net loss from discontinued operations $ 0 $ 0 ($ 91 )
Net (loss) income ($ 1,568 ) $ 4,612 $ 3,251
Denominator:
Common shares outstanding 17,737 18,159 17,797
(Loss) Earnings per common share - basic
(Loss) net income from continuing operations ($ 0.09 ) $ 0.25 $ 0.19
Net loss from discontinued operations $ 0.00 $ 0.00 ($ 0.01 )
(Loss) net income ($ 0.09 ) $ 0.25 $ 0.18
Diluted (Loss) Earnings Per Share computation:
Denominator:
Common shares outstanding 17,737 18,159 17,797
Restricted shares subject to vesting * 139 232
Performance shares subject to vesting * 80 97
Common stock option grants * 11 58
Total shares 17,737 18,389 18,184
(Loss) Earnings per common share - diluted
(Loss) net income from continuing operations ($ 0.09 ) $ 0.25 $ 0.18
Net loss from discontinued operations $ 0.00 $ 0.00 $ 0.00
(Loss) net income ($ 0.09 ) $ 0.25 $ 0.18
* As denoted by “*” in the
table above, weighted average common stock option grants and
restricted shares of 520,000 were excluded from the calculations of
diluted net loss per share for the year ended December 31,
2015, since their effects are anti-dilutive.</t>
  </si>
  <si>
    <t>PCTEL Secure - discontinued operations</t>
  </si>
  <si>
    <t>Discontinued Operations and Disposal Groups [Abstract]</t>
  </si>
  <si>
    <t xml:space="preserve">3. PCTEL Secure – discontinued operations
PCTEL Secure designed Android-based, secure communication products.
The Company learned through its marketing efforts for PCTEL
Secure’s baseline product that its distribution channels had
limited access to the target software markets, primarily U.S.
government agencies. In January 2013 the Company engaged
Wunderlich Securities, Inc. to evaluate strategic alternatives for
PCTEL Secure, including a further search for a distribution entity
that could take its baseline product to market.
On April 30, 2013, the Company divested all material assets
associated with PCTEL Secure’s ProsettaCore™ technology
to Redwall Technologies, LLC (“Redwall”), a development
organization that specializes in mobile security, military and
defense projects and systems, and critical national infrastructure.
Under the terms of the agreement, Redwall acquired the server and
device software (the “Software”), the underlying
intellectual property, and complete development responsibility for
the related products. At the closing of the divestiture, the
Company received no upfront cash payment, but the Company has the
right to receive a royalty of 7% of the net sale price of each
future sale or license of the Software and each provision of
services related to the Software, if any. Under the agreement,
royalties are capped at $10 million in the aggregate. Through
December 31, 2015, the Company has received aggregate
royalties of $14.
The consolidated financial statements separately reflect the PCTEL
Secure operations as discontinued operations for all periods
presented. Summary results of operations for the discontinued
operations included in the condensed consolidated statements of
operations are as follows:
Year Ended December 31,
2013
Operating loss ($ 191 )
Loss from discontinued operations, before income taxes (191 )
Benefit for income tax (100 )
Loss from discontinued operations, net of tax ($ 91 )
Loss from discontinued operations per common share:
Basic ($ 0.01 )
Diluted $ 0.00
Weighted average shares:
Basic 17,797
Diluted 18,184 </t>
  </si>
  <si>
    <t>Acquisitions</t>
  </si>
  <si>
    <t>Business Combinations [Abstract]</t>
  </si>
  <si>
    <t>4. Acquisitions
Business combinations are accounted for using the acquisition
method of accounting. In general the acquisition method
requires acquisition-date fair value measurement of identifiable
assets acquired, liabilities assumed, and non-controlling interests
in the acquiree. The measurement requirements result in the
recognition of the full amount of acquisition-date goodwill, which
includes amounts attributable to non-controlling
interests. Neither the direct costs incurred to effect a
business combination nor the costs the acquirer expects to incur
under a plan to restructure an acquired business may be included as
part of the business combination accounting. As a result,
those costs are charged to expense when incurred, except for debt
or equity issuance costs, which are accounted for in accordance
with other generally accepted accounting principles.
Acquisition of Nexgen Wireless, Inc.
On February 27, 2015, the Company acquired substantially all
of the assets of, and assumed certain specified liabilities of,
Nexgen Wireless, Inc., an Illinois corporation
(“Nexgen”), pursuant to an Asset Purchase Agreement
dated as of February 27, 2015 (the “Nexgen APA”)
among PCTEL, Inc., Nexgen, Bhumika Thakkar 2012 Irrevocable Trust
Number One, Bhumika Thakkar 2012 Irrevocable Trust Number Two, and
Jigar Thakkar (collectively, such trusts and Mr. Thakkar are
the “Nexgen Shareholders”), and Bhumika Thakkar
(collectively with Nexgen and the Nexgen Shareholders, the
“Nexgen Parties”).
The business acquired from Nexgen is based in Schaumburg, Illinois.
Nexgen provides a network analysis tool portfolio, and engineering
services. Nexgen’s software product portfolio translates
real-time network performance data into engineering actions to
optimize operator performance and supports crowd-based, cloud-based
data analysis to enhance network performance. The business provides
performance engineering, specialized staffing, and trend analysis
for carriers, infrastructure vendors, and neutral hosts for 2G, 3G,
4G, and LTE networks.
The purchase consideration for the Nexgen business was $21.4
million, consisting of $18.25 million in cash paid at closing,
$2.25 million held in escrow, an estimated $0.8 million excess
working capital true-up to be paid in cash, and a contingency
payment that was provisionally calculated with a fair value of $0.1
million. The contingent payment was dependent on the achievement of
revenue-based goals pertaining to the acquired business for the
period commencing on March 1, 2015 and ending on
April 30, 2016. The purchase consideration paid in cash was
provided from the Company’s existing cash. The Company
incurred transaction costs of $0.8 million for the acquisition of
Nexgen primarily related to investment banking, legal, and due
diligence consulting services.
The assets acquired from Nexgen consisted primarily of customer
relationships, intellectual property (including trade names),
working capital (accounts receivable, work in process, accounts
payable and accrued liabilities), and fixed assets. The Nexgen
Parties are bound by non-competition covenants under the Nexgen
APA, which generally expire on February 27, 2019. The Company
calculated the fair value of the customer relationships, trade
names, and non-compete agreement assets acquired by using the
present value of future discounted cash flows. For the new
technology, the Company used the replacement cost method for its
valuation. The intangible assets recorded have a weighted
average amortization period of 5.0 years.
As previously reported in the Company’s Current Report on
Form 8-K filed with the SEC on April 14, 2015, on
April 7, 2015, Samsung Electronics America, Inc., as successor
in interest to Samsung Telecommunications America, LLC
(“Samsung”), provided Nexgen and the Company with a
final notice of Samsung’s election to terminate, effective
April 30, 2015, the Contractor Services Agreement, dated
May 2, 2012 (the “CSA”), by and between Samsung
and Nexgen. On May 5, 2015, the Company and the Nexgen Parties
entered into an Amendment to the Asset Purchase Agreement (the
“Nexgen APA Amendment”) with the following principal
terms: (a) Nexgen agreed to transfer to the Company previously
excluded accounts receivable with an aggregate value of $0.8
million; (b) the aggregate amount potentially payable to the
Nexgen Parties as contingent earnout consideration was reduced from
$2.0 million to $1.0 million; (c) the Company waived its right
to seek additional indemnification from the Nexgen Parties for
matters specified therein; (d) the parties directed that $2.25
million in escrowed funds potentially payable to the Nexgen Parties
pursuant to the Nexgen APA be released to the Company;
(e) Mr. Thakkar relinquished a portion of the equity
awards previously granted to him; (f) the Company released
various potential claims against Nexgen and the Nexgen Parties with
respect to the termination of the CSA and related matters; The
measurement period for the revised earnout commenced on
January 1, 2016 and ends on December 31, 2016 and is
dependent on software revenue-based goals pertaining to the
acquired business. The Company estimated that the contingent
liability would be 0 at December 31, 2015.
The amendment terms were accounted for consistent with accounting
for legal settlements, as there is not a clear and direct link
between the settlement and the acquisition price. During
June 2015, the Company received the cash from the escrow fund
and the previously excluded accounts receivable. These amounts are
recorded in Other Income, net in the condensed consolidated
statements of operations. At December 31, 2015, the Company
assumed no liability for the contingent earnout consideration.
Approximately 78% of Nexgen’s revenue was related to the U.S.
Sprint cellular network, contracted either with Samsung or Sprint
directly. During due diligence, the Company modeled a likely range
of future revenue and cash flow based on the high degree of
customer concentration risk. While the terminated CSA represented a
material portion of that revenue, the resulting total future
revenue and cash flow remained within the lower range of the
forecast model. The Company utilized the lower end of the forecast
range in evaluating the fair value of the acquired assets. At
December 31, 2015, the valuation yielded goodwill of $3.3
million, of which $1.5 million was related to the assembled
workforce. The goodwill is deductible for income tax purposes. The
purchase accounting related to the valuation of certain tangible
and intangible assets was complete as of December 31, 2015.
The following is the allocation of the purchase price for the
assets from Nexgen at the date of the acquisition as of
December 31, 2015:
Tangible assets:
Accounts receivable $ 5,358
Prepaid and other assets 49
Deferred cost of sales 24
Fixed assets 43
Total tangible assets 5,474
Intangible assets:
Customer relationships 8,117
Trade names 972
Technology 3,332
Backlog 162
Non-compete 583
Goodwill 3,332
Total intangible assets 16,498
Total assets 21,972
Accounts payable 200
Accrued liabilities 341
Total liabilities 541
Net assets acquired $ 21,431
A reconciliation of the assets acquired with the cash paid at
closing is as follows:
Net assets acquired $ 21,431
Due Nexgen - contingent liability (91 )
Due Nexgen - working capital adjustment (840 )
Cash paid at closing $ 20,500
The Company does not have any material relationship with
Mr. Thakkar and the other Nexgen Parties other than in respect
of the Nexgen APA, the Nexgen APA Amendment and the transactions
provided for therein. Effective November 2015,
Mr. Thakkar resigned from his role as the Company’s Vice
President and Chief Technology Officer, Network Analytics.
The Company assumed Nexgen’s existing lease for
Nexgen’s offices in Schaumburg, Illinois and is currently
operating the acquired business from that location. The Nexgen
services acquired in 2015 were integrated into the existing RF
engineering services operation and the data analytics products were
integrated in the RF scanner product line. The Company recognizes
revenue for the engineering services under the completed
performance method. For specialized staffing, the Company
recognizes revenue as services are provided to the customer.
Revenues for Nexgen were $23.8 million for the year ended
December 31, 2014. The Company’s results for the year
ended December 31, 2015 include the operating results for
March through December 2015 for the business acquired from
Nexgen. The following unaudited pro forma financial information
gives effect to the acquisition of the Nexgen business as if the
acquisition had taken place on January 1, 2013. The pro forma
financial information for Nexgen was derived from the historical
accounting records of Nexgen.
(unaudited) Year Ended (unaudited) Year Ended (unaudited) Year Ended
REVENUES $ 109,573 $ 130,991 $ 119,796
NET (LOSS) INCOME ($ 1,435 ) $ 8,954 $ 3,242
NET (LOSS) INCOME PER SHARE ($ 0.08 ) $ 0.49 $ 0.18
The pro forma results include adjustments for intangible
amortization of $0.3 million, $2.6 million, and $2.8 million for
the years ended December 31, 2015, 2014, and 2013,
respectively. The pro forma information is presented for
illustrative purposes only and may not be indicative of the results
that would have been obtained had the acquisition actually occurred
on January 1, 2013, nor is it necessarily indicative of the
Company’s future consolidated results of operations or
financial position.</t>
  </si>
  <si>
    <t>Goodwill and Other Intangible Assets</t>
  </si>
  <si>
    <t>Goodwill and Intangible Assets Disclosure [Abstract]</t>
  </si>
  <si>
    <t xml:space="preserve">5. Goodwill and Other Intangible
Assets
Goodwill
The activity related to goodwill for the year ended
December 31, 2015 was as follows:
Amount
Balance at January 1, 2014 $ 161
No changes 0
Balance at December 31, 2014 $ 161
Acquisition of business from Nexgen Wireless 3,332
Impairment of goodwill - RF Services (161 )
Balance at December 31, 2015 $ 3,332
The Company recorded $0.2 million of goodwill related to the
business acquired from Envision Wireless, Inc. in 2011 and recorded
goodwill of $3.3 million of related to the business acquired from
Nexgen in February 2015. There are two reporting units
for goodwill testing purposes within the RF Solutions segment,
Products and Services. The $3.3 million of goodwill from the Nexgen
acquisition was recorded in Products and the $0.2 million of
goodwill from the Envision acquisition was recorded in
Services. The Company recorded an impairment charge of $0.2
million in the fourth quarter 2015 because the fair value of the RF
Services reporting unit was below its carrying value. See the
goodwill section of Note 1 for more information on the evaluation
of goodwill.
Intangible Assets
The Company amortizes intangible assets with finite lives on a
straight-line basis over the estimated useful lives, which range
from one to eight years. Amortization expense was
approximately $4.0 million, $2.0 million, and $2.4 million for the
years ended December 31, 2015, 2014, and 2013, respectively.
For the year ended December 31, 2015, $3.4 million of the
intangible amortization was included in operating expenses and $0.6
million was included in cost of goods sold. For the years
ended December 31, 2014 and 2013, all of the intangible
amortization was recorded within operating expenses.
The summary of other intangible assets, net is as follows:
December 31, 2015 December 31, 2014
Cost Accumulated Net Book Cost Accumulated Net Book
Customer contracts and relationships $ 25,497 $ 18,616 $ 6,881 $ 17,381 $ 15,933 $ 1,448
Patents and technology 10,114 7,337 2,777 6,781 6,507 274
Trademarks and trade names 4,960 3,738 1,222 3,988 3,152 836
Other 2,743 2,245 498 1,998 1,919 79
$ 43,314 $ 31,936 $ 11,378 $ 30,148 $ 27,511 $ 2,637
The $8.7 million increase in the net book value of intangible
assets at December 31, 2015 compared to December 31, 2014
reflects $13.1 million of intangible assets recorded for the
purchase of the business from Nexgen, offset by amortization
expense of $4.0 million recorded for the year ended
December 31, 2015, and a restructuring charge of $0.4 million
recorded in June 2015. The amortization expense for new
technology of $0.6 million was recorded in cost of revenues, and
the $3.4 million was recorded in operating expenses. The
restructuring charge relates to the Company’s exit from the
mobile towers product line. The Company wrote off the remaining
technology and a portion of the trade names and customer
relationships from the acquisition of the TelWorx business in 2012.
The amortization related to the assets recorded for the acquisition
of the business from Nexgen was $2.4 million for the year ended
December 31, 2015.
The assigned lives and weighted average amortization periods by
intangible asset category is summarized below:
Intangible Assets Assigned Life Weighted Average
Customer contracts and relationships 4 to 6 years 5.0
Patents and technology 3 to 6 years 4.5
Trademarks and trade names 3 to 8 years 4.7
Other 1 to 6 years 4.4
The Company’s scheduled amortization expense over the next
four years is as follows:
Fiscal Year Amount
2016 $ 2,962
2017 $ 2,785
2018 $ 2,708
2019 $ 2,509
2020 $ 414 </t>
  </si>
  <si>
    <t>Restructuring</t>
  </si>
  <si>
    <t>Restructuring and Related Activities [Abstract]</t>
  </si>
  <si>
    <t>6. Restructuring
The Company incurred restructuring expense of $1.6 million for the
year ended December 31, 2015 and $0.3 million during the year
ended 2013. No restructuring expenses were recorded for the
year ended December 31, 2014.
2015 Restructuring
In June 2015, the Company committed to a restructuring program
for reductions in U.S. headcount and the exit from the mobile
towers product line. To lower operating and production costs,
the Company reduced headcount in engineering related to scanning
receivers, in U.S. operations for Connected Solutions, and related
to the mobile tower product line. The Company terminated 51
employees between June and December 2015 and recorded
severance and other employee benefits of $1.2 million.
The Company acquired the mobile tower product line in the 2012
acquisition of TelWorx. The Company’s mobile towers were
primarily sold into the oil and gas exploration market in North
America. The mobile towers were used to primarily provide a
communications link to an oil drilling site or lighting for a site
under construction. The decline in oil prices caused a decline in
related mobile tower sales. The Company made the decision to exit
the mobile tower product line due to the anticipated long term
effect on revenue from depressed oil prices, and the fact that one
of our two tower suppliers filing for Chapter 7 bankruptcy in
June 2015 as a result of the decline in sales. Mobile towers
were not a key element of the company’s kitting operation or
antenna business within Connected Solutions. The Company’s
exit from the mobile tower product line does not meet the
accounting guidance for discontinued operations. The exit from
mobile towers did not constitute a strategic shift in our
operations. The Company recorded a charge of $0.4 million related
to write-off of intangible assets related to the mobile product
line.
The following table summarizes the Company’s restructuring
accrual activity for 2015:
Severance Intangible Asset Total
Balance at December 31, 2014 $ 0 $ 0 $ 0 $ 0
Restructuring charges 1,199 406 25 1,630
Payments/Charges (962 ) (406 ) (25 ) (1,393 )
Balance at December 31, 2015 $ 237 $ 0 $ 0 $ 237
2013 Restructuring
During the second and third quarters of 2013, the Company
integrated the Company’s TelWorx business with its
Bloomingdale, IL operations. The Company moved kitting operations
and order fulfillment to its Bloomingdale facility from the
Lexington, North Carolina facility. As part of the integration, the
Company separated 18 employees between March and
September 2013. The Company recorded $0.3 million as
restructuring expense during the year ended December 31, 2013,
consisting of employee-related costs and asset disposals. In
October 2013, the Company moved to a smaller Lexington office
facility for its sales and procurement functions.</t>
  </si>
  <si>
    <t>Income Taxes</t>
  </si>
  <si>
    <t>Income Tax Disclosure [Abstract]</t>
  </si>
  <si>
    <t>7. Income Taxes
The Company recorded an income tax benefit of $0.9 million for the
year ended December 31, 2015 and income tax expense of $1.2
million and $2.3 million for the years ended December 31, 2014
and December 31, 2013 respectively.
The 2015 effective tax rate differed from the statutory Federal
rate of 34% primarily due to research and development credits and
incremental tax on repatriation of funds from Israel. The 2014
effective tax rate differed from the statutory Federal rate of 34%
primarily because of reversals of liabilities for uncertain tax
positions related to research credits and foreign withholding
taxes. The 2013 effective tax rate differed from the statutory
Federal rate of 34% primarily because of state taxes and a change
in the effective state rate for deferred tax assets. During
2015 the Company wrote off $0.1 million of deferred tax assets to
additional paid in capital related to vested stock options that
were forfeited. During 2014, the Company recorded $0.2 million to
additional paid in capital related to excess tax benefits for
stock-based compensation.
In 2013, the Company recorded a tax gain of $0.7 million related to
the sale of PCTEL Secure. The income tax gain was based on the
fair market value of the intangible assets sold minus the tax basis
of the intangible assets.
A reconciliation of the expense (benefit) for income taxes at the
federal statutory rate compared to the expense (benefit) at the
effective tax rate is as follows:
Years Ended December 31
2015 2014 2013
Statutory federal income tax rate 34 % 34 % 34 %
State income tax, net of federal benefit 2 % 4 % 5 %
Tax effect of permanent differences -2 % 1 % 1 %
Tax on repatriation -5 % 0 % 0 %
Effective state rate change to deferred tax assets 0 % 0 % 4 %
Foreign income taxed at different rates 3 % -1 % 0 %
Research and development credits 5 % -3 % -4 %
Return to provision adjustments 0 % 0 % 1 %
Release of FIN 48 liability 0 % -15 % 0 %
37 % 20 % 41 %
The domestic and foreign components of the continuing income (loss)
before expense (benefit) for income taxes were as follows:
Years Ended
December 31,
2015 2014 2013
Domestic ($ 3,705 ) $ 4,882 $ 5,413
Foreign 1,236 888 261
($ 2,469 ) $ 5,770 $ 5,674
The expense (benefit) for income taxes of continuing operations
consisted of the following:
Years Ended
December 31,
2015 2014 2013
Current:
Federal $ 30 ($ 716 ) $ 23
State 91 60 56
Foreign 262 148 88
383 (508 ) 167
Deferred:
Federal (1,214 ) 1,521 1,696
State (113 ) 164 481
Foreign 43 (19 ) (12 )
(1,284 ) 1,666 2,165
Total ($ 901 ) $ 1,158 $ 2,332
Deferred income taxes reflect the net tax effects of temporary
differences between the carrying amounts of assets and liabilities
for financial reporting purposes and the amounts used for income
tax purposes.
The net deferred tax accounts consist of the following:
December 31,
2015 2014
Deferred Tax Assets:
Amortization 7,799 8,692
Stock compensation 1,571 1,798
Federal, foreign, and state credits 1,247 1,117
Inventory reserves 1,191 971
Deferred compensation 0 755
Accrued vacation 465 446
Net operating loss carryforwards 2,514 213
Other 330 261
Gross deferred tax assets 15,117 14,253
Valuation allowance (659 ) (633 )
Net deferred tax asset 14,458 13,620
Deferred Tax liabilities:
Depreciation (1,303 ) (1,629 )
Net Deferred Tax Assets $ 13,155 $ 11,991
The classification of deferred tax amounts on the balance sheet is
as follows:
December 31,
2015 2014
Current:
Deferred tax assets $ 0 $ 2,281
Deferred tax liabilities 0 0
Current deferred tax assets 0 2,281
Non-current:
Deferred tax assets 14,458 11,339
Deferred tax liabilities (1,303 ) (1,629 )
Non-current deferred tax assets, net 13,155 9,710
Net Deferred Tax Assets $ 13,155 $ 11,991
Effective December 31, 2015, the Company early adopted the
balance sheet classification of deferred taxes on a prospective
basis. The guidance requires deferred tax assets and liabilities to
be classified as noncurrent rather than split between current and
noncurrent. Approximately $1.8 million in current deferred tax
assets were reclassified to long-term deferred tax assets at
December 31, 2015. The Company did not change the prior
period balance sheet amounts.
Deferred Tax Valuation Allowance
At December 31, 2015, the Company had $13.2 million of net
deferred tax assets, including domestic net deferred tax assets of
$13.1 million and foreign net deferred tax assets of $0.1 million.
The Company had a valuation allowance of $0.7 million at
December 31, 2015. At December 31, 2014, the Company
had $12.0 million of net deferred tax assets, including domestic
net deferred tax assets of $11.8 million and foreign net deferred
tax assets of $0.2 million. The Company had a valuation allowance
of $0.6 million at December 31, 2014. The net deferred
tax assets at December 31, 2015 and 2014, respectively, are
primarily related to intangible assets acquired under purchase
accounting which are amortized for tax purposes over 15 years, but
for shorter periods under generally accepted accounting principles.
The valuation allowance at December 31, 2015 and 2014,
respectively, relates to credits and state operating losses that
the Company does not expect to realize because they correspond to
tax jurisdictions where the Company no longer has significant
operations.
On a regular basis, the Company evaluates the recoverability of
deferred tax assets and the need for a valuation allowance. Such
evaluations involve the application of significant judgment. The
Company considers multiple factors in its evaluation of the need
for a valuation allowance. The Company has incurred a cumulative
U.S. profit exclusive of reversing temporary differences over the
three years ended December 31, 2015 of $7.1 million. The
Company’s domestic deferred tax assets have a ratable
reversal pattern over 15 years. The carry forward rules allow for
up to a 20 year carryforward of net operating losses
(“NOL”) to future income that is available to realize
the deferred tax assets. The combination of the deferred tax asset
reversal pattern and carry forward period yields a 27.5 year
average period over which future income can be utilized to realize
the deferred tax assets. The future domestic income required to
realize the $13.1 million of net deferred U.S. tax assets over that
period is $35.0 million. The result is that $1.3 million a year on
average ($35.0 million/27.5 years) of income is required over the
next 27.5 years to realize the net deferred tax assets.
In the Company’s judgment, an average of $1.3 million per
year of income over an extended 27.5 year period represents a
threshold that is unlikely to require extraordinary or unusual
one-time events or actions on the Company’s part to meet. The
Company’s estimate of future income over the recovery period
is sufficient to realize the deferred tax assets.
Based on the evaluation of these factors taken as a whole, the
Company believes that the positive evidence in the form of (i) a
27.5 year future recovery period, (ii) a modest average future
annual income requirement of $1.3 million is unlikely to require
extraordinary or unusual one-time events or actions on the
Company’s part to meet, and (iii) its estimate of future
income, outweigh the negative evidence of a cumulative taxable loss
from operations exclusive of reversing temporary differences over
the last three years. Therefore, the Company believes that the net
deferred tax asset exclusive of the credits and state net operating
losses is more likely than not to be realized.
Accounting for Uncertainty for Income Taxes
A reconciliation of the beginning and ending amount of unrecognized
tax benefits is as follows:
December 31,
2015 2014
Beginning of period $ 807 $ 1,539
Addition related to tax positions in current year 43 47
Reversals 0 (779 )
End of period $ 850 $ 807
Included in the balance of total unrecognized tax benefits at
December 31, 2015 are potential benefits of $0.8 million that,
if recognized, would affect the effective rate on income before
taxes. During 2014, the Company recognized tax benefits of
$0.8 million related to the reversal of liabilities related to tax
positions for research credits and foreign withholding
taxes. The Company is unaware of any positions for which it is
reasonably possible that the unrecognized tax benefits will
significantly increase or decrease within the next twelve
months.
The Company recognizes all interest and penalties, including those
relating to unrecognized tax benefits as income tax expense. The
Company’s income tax expense related to interest and
penalties includes $0, $0, and $22 for the years ended
December 31, 2015, 2014, and 2013, respectively for
unrecognized tax benefits.
Audits
The Company and its subsidiaries file income tax returns in the
U.S. and various foreign jurisdictions. The Company’s U.S.
federal tax returns remain subject to examination for 2012 and
subsequent periods. The Company’s state tax returns remain
subject to examination for 2012 and subsequent periods. The
Company’s foreign tax returns remain subject to examination
for 2009 and subsequent periods.
Summary of Carryforwards
At December 31, 2015, the Company has a federal net operating
loss carryforward of $7.9 million that expires between 2032 and
2034, state net operating loss carryforwards of $8.1 million that
expire between 2024 and 2034. Of the $7.9 million net
operating loss, $1.7 million is related to stock-based compensation
tax deductions in excess of book compensation expense (APIC
NOLs) that will be credited to additional paid in capital when such
deductions reduce taxes payable as determined on a
“with-and-without” basis. The Company’s state net
operating losses consist of tax deductible expenses in addition to
excess tax benefits for stock-based compensation. Additionally, the
Company has $1.5 million of state research credits with no
expiration.
Investment in Foreign Operations
The Company provided additional U.S. income taxes of $0.1 million
related to the expected repatriation of earnings from its
subsidiary in Israel. The Company expects to cease operations
of this subsidiary in 2016. The Company has not provided
deferred U.S. income taxes and foreign withholding taxes on
approximately $2.8 million of undistributed cumulative earnings of
other foreign subsidiaries because the Company considers such
earnings to be permanently reinvested in those
operations. Upon repatriation of these earnings, the Company
would be subject to U.S. income tax, net of available foreign tax
credits. The Company does not believe that the net tax effect
of repatriation of foreign earnings is significant.
Tangible Property Regulations
On September 13, 2013, the U. S. Treasury Department and the
IRS issued final regulations providing comprehensive guidance on
the tax treatment of costs incurred to acquire, repair or improve
tangible property. The final regulations are generally effective
for taxable years beginning on or after January 1, 2014. On
January 24, 2014, the IRS issued procedural guidance pursuant
to which taxpayers will be granted automatic consent to change
their tax accounting methods to comply with the final regulations.
These regulations did not have a material impact on the
Company’s financial condition, results of operations or cash
flows.</t>
  </si>
  <si>
    <t>Commitments and Contingencies</t>
  </si>
  <si>
    <t>Commitments and Contingencies Disclosure [Abstract]</t>
  </si>
  <si>
    <t>8. Commitments and
Contingencies
Operating Leases
The Company has operating leases for facilities through 2020 and
office equipment through 2019. The future minimum rental
payments under these leases at December 31, 2015, are as
follows:
Year Amount
2016 1,132
2017 974
2018 927
2019 711
2020 242
Thereafter 21
Future minimum lease payments $ 4,007
The rent expense under leases was approximately $1.1 million, $0.9
million, and $1.0 million for the years ended December 31,
2015, 2014, and 2013, respectively.
Capital Leases
The Company has capital leases for office and manufacturing
equipment. As of December 31, 2015 and 2014, the
equipment had cost, accumulated depreciation, and a net book value
as follows:
December 31, December 31,
Cost $ 190 $ 189
Accumulated Depreciation (48 ) (16 )
Net Book Value $ 142 $ 173
The following table presents future minimum lease payments under
capital leases together with the present value of the net minimum
lease payments due in each year:
Year Amount
2016 41
2017 40
2018 40
2019 29
2020 4
Total minimum payments required: 154
Less amount representing interest: 12
Present value of net minimum lease payments: $ 142
Warranty Reserve and Sales Returns
The Company allows its major distributors and certain other
customers to return unused product under specified terms and
conditions. The Company accrues for product returns based on
historical sales and return trends. The Company’s allowance
for sales returns was $0.2 million at December 31, 2015, and
$0.1 million at December 31, 2014, respectively, and is
included within accounts receivable on the consolidated balance
sheet.
The Company offers repair and replacement warranties of primarily
five years for antenna products and for scanning receivers. The
Company’s warranty reserve is based on historical sales and
costs of repair and replacement trends. The warranty reserve was
$0.3 million at December 31, 2015 and 2014, respectively,
and is included in other accrued liabilities in the accompanying
consolidated balance sheets.
Year Ended December 31,
2015 2014
Beginning balance $ 304 $ 305
Provisions for warranties 60 124
Consumption of reserves (16 ) (125 )
Ending balance $ 348 $ 304
Contingent Consideration
As part of the acquisition of the business from Nexgen, the
purchase consideration included a contingent payment that was
dependent on the achievement of revenue-based goals pertaining to
the acquired business for the period commencing on March 1,
2015 and ending on April 30, 2016. As part of the Nexgen APA
Amendment, the parties revised the terms of the contingent
consideration. The measurement period for the revised earnout
commenced on January 1, 2016 and ends on December 31,
2016 and is dependent on software revenue-based goals pertaining to
the acquired business. The Company estimated that the
contingent liability would be 0 at December 31, 2015. See Note
4 for information related to the Nexgen APA Amendment.
Legal Proceedings
Settlement with TelWorx Parties
On March 27, 2013, the Company, its wholly owned subsidiary
PCTelWorx, Inc. (“PCTelWorx”), and the TelWorx Parties
(as defined below) entered into an Amendment (the
“Amendment”) to the Asset Purchase Agreement dated July
9, 2012 (the “Original Agreement), among the Company,
PCTelWorx, Ciao Enterprises, LLC f/k/a TelWorx Communications, LLC
and certain of its affiliated entities (collectively, the
“TelWorx Entities”) and Tim and Brenda Scronce
(“Sellers” and collectively with the TelWorx Entities,
the “TelWorx Parties”), as part of a settlement
arrangement relative to PCTelWorx’s acquisition of
substantially all of the assets and the assumption of certain
specified liabilities of the TelWorx Entities on July 9, 2012 (the
“Acquisition”).
As disclosed in the Company’s Form 8-K/A filed with the
Securities and Exchange Commission (the “Commission”)
on March 13, 2013, after completion of the Acquisition, the
Company became aware of certain accounting irregularities with
respect to the TelWorx Entities and the Company’s Board of
Directors directed management to conduct an internal investigation.
Based on the results of the Company’s investigation, the
Company’s Board of Directors directed management to seek
restitution from the TelWorx Parties, and after protracted
negotiations and concurrent litigation, the parties entered into
the Amendment and related settlement agreements to resolve their
dispute.
The following is a summary of the material terms of the
Amendment:
• the TelWorx Parties paid the Company
a cash payment of $4.3 million, which included $1.0 million
pursuant to the working capital adjustment provisions of the
Original Agreement;
• the TelWorx Parties forfeited all
$1.5 million of the potential contingent consideration earnable
under the Original Agreement, which had a fair value of $0.6
million, and which, if earned, would have been payable in the form
of common stock of the Company;
• the TelWorx Parties forfeited the
$0.5 million holdback escrow under the Original Agreement;
• the parties agreed to the elimination
of all indemnification obligations provided for under the Original
Agreement;
• the Company, PCTelWorx and the
Sellers each agreed to execute mutual releases of all claims
arising in connection with the dispute; and
• The Company acquired an option to
terminate the facility lease in Lexington, North Carolina with
Scronce Real Estate, LLC (which is controlled by the Sellers) upon
180 days written notice.
The settlement had an aggregate fair value of $5.4 million,
consisting of $4.3 million cash received, $0.6 million for the
contingent consideration forfeited, and $0.5 million for the
holdback escrow balance released. Approximately $1.0 million
of the cash received was pursuant to the working capital adjustment
provisions of the Original Agreement. The remaining $4.3
million settlement amount, consisting of $3.2 million cash and the
release of the $0.6 million contingent consideration fair value and
the $0.5 million release of the holdback escrow, was recorded as
income in the quarter ended March 31, 2013, consistent with
accounting for legal settlements.
As part of the Acquisition, the Company executed a five-year lease
with Scronce Real Estate, LLC for the continued use of an operating
facility and offices in Lexington, which provided for annual rental
payments of approximately $0.2 million. In May 2013, the
Company gave notice of its election to exercise its option to
terminate the Lexington facility lease, with termination effective
October 31, 2013.
Settlement with Other Parties on the TelWorx
Acquisition
The Company also engaged in efforts to seek further restitution
from two other parties used by the TelWorx Parties for professional
services in their sale of the business to the Company. On
September 30, 2014, the Company settled in cash with one party
for $0.1 million and on October 10, 2014, the Company settled
with the other party in cash for $0.8 million. The Company recorded
the settlements as income in the quarters ended September 30,
2014 and December 31, 2014, respectively.</t>
  </si>
  <si>
    <t>Shareholders' Equity</t>
  </si>
  <si>
    <t>Equity [Abstract]</t>
  </si>
  <si>
    <t>9. Shareholders’
Equity
Common Stock
The activity related to common shares outstanding for the years
ended December 31 st
2015 2014 2013
Beginning of year 18,571 18,566 18,515
Issuance of common stock on exercise of stock options net of stock
swaps 35 58 91
Issuance of restricted common stock and performance shares, net of
cancellations 916 183 49
Issuance of common stock from purchase of Employee Stock Purchase
Plan shares 134 101 113
Cancellation of stock for withholding tax for vested shares (59 ) (121 ) (142 )
Common stock buyback (1,943 ) (216 ) (60 )
End of Year 17,654 18,571 18,566
Preferred Stock
The Company is authorized to issue up to 5,000,000 shares of
preferred stock in one or more series, each with a par value of
$0.001 per share. As of December 31, 2015 and 2014, no
shares of preferred stock were issued or outstanding.</t>
  </si>
  <si>
    <t>Stock-Based Compensation</t>
  </si>
  <si>
    <t>Disclosure of Compensation Related Costs, Share-based Payments [Abstract]</t>
  </si>
  <si>
    <t>10. Stock-Based Compensation
Stock Plans
Common Stock Reserved for Future Issuance
At December 31, 2015, the Company had 5,400,264 shares of
common stock that could potentially be issued under various
stock-based compensation plans described in this footnote. A
summary of the reserved shares of common stock for future issuance
are as follows:
December 31,
2015 2014
1997 Stock Plan 4,712,576 2,835,151
2001 Stock Plan 50,530 68,810
Employee Stock Purchase Plan 637,158 770,765
Total shares reserved 5,400,264 3,674,726
These amounts include the shares available for grant and the
options outstanding.
1997 Stock Plan
The Board of Directors may grant to employees, directors and
consultants restricted stock, options to purchase common stock, or
stock purchase rights at terms and prices determined by the Board
under the 1997 Stock Plan which expires in 2016. Under the
1997 Stock Plan, each restricted share award consumes 1.78 of
shares available and each stock option award consumes 1.0 share
available. As of December 31, 2015, options to acquire
1,169,912 shares were outstanding and a total of 3,542,664 shares
remain available for future grants.
2001 Non-Statutory Stock Option Plan
Options granted under the 2001 Plan are exercisable at any time
within ten years from the date of grant or within ninety days of
termination of employment. In June 2010 the stockholders
approved certain changes to the 1997 Stock Plan that included the
following: (i) there would be no additional grants from the 2001
Stock Plan; and (ii) any shares returned (or that would have
otherwise returned) to the 2001 Plan would be added to the shares
of common stock authorized for issuance under the 1997 Stock
Plan. The 2001 Plan terminated in August 2011, and
options to acquire 50,530 shares were outstanding at
December 31, 2015.
Employee Stock Purchase Plan
Under the Company’s Employee Stock Purchase Plan
(“ESPP”), eligible employees can purchase common stock
at the lower of 85% of the fair market value of the common stock on
the first or last day of each offering period. In June 2014,
the Company’s shareholders approved an amended and restated
ESPP. Under the restated ESPP, the number of shares authorized for
issuance was increased by 750,000 and the expiration date of the
ESPP was modified from March 2017 to the date that all shares
authorized have been granted. As of December 31, 2015, the
Company had 637,158 shares remaining that can be issued under the
Purchase Plan.
Stock-Based Compensation Expense
The consolidated statements of operations include $1.9 million,
$3.3 million, and $3.4 million of stock compensation expense for
the years ended December 31, 2015, 2014, and 2013,
respectively. Stock compensation expense for the year ended
December 31, 2015, consisted of $1.8 million for service-based
restricted stock and restricted stock unit awards and $0.6 million
for stock option and stock purchase plan expenses, offset by a $0.5
million benefit related to expense reversals for performance-based
stock awards. Stock compensation expense for the year ended
December 31, 2014, consisted of $1.5 million for service-based
restricted stock and restricted stock unit awards, $1.2 million for
stock option and stock purchase plan expenses, and $0.6 million for
performance-based stock awards. Stock compensation expense for
the year ended December 31, 2013, consisted of $2.3 million
for service-based restricted stock and restricted stock unit
awards, $0.9 million for stock option and stock purchase plan
expenses, and $0.2 million for performance-based stock
awards. The Company did not capitalize any stock compensation
expense during the years ended December 31, 2015, 2014, and
2013.
The stock-based compensation expense by type is as follows:
Years Ended
December 31,
2015 2014 2013
Service-based awards $ 1,813 $ 1,468 $ 2,332
Stock option and employee purchase plans 562 1,192 883
Performance-based shares and stock options (510 ) 616 226
$ 1,865 $ 3,276 $ 3,441
The stock-based compensation is reflected in the consolidated
statements of operations as follows:
Years Ended
December 31,
2015 2014 2013
Cost of revenues $ 370 $ 426 $ 390
Research and development 419 659 689
Sales and marketing 238 661 575
General and administrative 838 1,530 1,786
Total continuing operations 1,865 3,276 3,440
Discontinued operations 0 0 1
Total $ 1,865 $ 3,276 $ 3,441
Restricted Stock - Serviced Based
The Company grants restricted shares as employee
incentives. When service-based restricted stock is granted to
employees, the Company records deferred stock compensation within
additional paid in capital, representing the fair value of the
common stock on the date the restricted shares are
granted. The Company records stock compensation expense on a
straight-line basis over the vesting period of the applicable
service-based restricted shares. These grants vest over
various periods, but typically vest over four years. During
the years ended December 31, 2015 and 2014, the Company
awarded annual service-based restricted stock to eligible
employees.
The following table summarizes service-based restricted stock
activity for the years ended December 31 st
2015 2014 2013
Unvested Restricted Stock Awards Shares Weighted Shares Weighted Shares Weighted
Beginning of year 343,836 $ 7.41 543,021 $ 6.59 940,685 $ 6.24
Shares awarded 1,033,776 6.12 182,407 8.19 23,982 8.26
Shares vested (193,751 ) 7.20 (378,417 ) 6.60 (401,713 ) 5.87
Shares cancelled (133,689 ) 7.90 (3,175 ) 8.28 (19,933 ) 6.68
End of year 1,050,172 $ 6.11 343,836 $ 7.41 543,021 $ 6.59
The intrinsic values of service-based restricted shares that vested
were $1.5 million, $3.2 million, and $3.0 million during the years
ended December 31, 2015, 2014, and 2013, respectively.
As of December 31, 2015, the unrecognized compensation expense
related to the unvested portion of the Company’s restricted
stock was approximately $4.3 million, net of estimated forfeitures
to be recognized through 2019 over a weighted average period of 1.8
years.
Restricted Stock Units – Service Based
The Company grants restricted stock units as employee
incentives. Restricted stock units are primarily granted to
foreign employees for long-term incentive purposes. Employee
restricted stock units are service-based awards and are amortized
over the vesting period. At the vesting date, these units are
converted to shares of common stock. The Company records
expense on a straight-line basis for restricted stock units.
The following summarizes the service-based restricted stock unit
activity during the year ended December 31 st
2015 2014 2013
Unvested Restricted Stock Units Shares Weighted Shares Weighted Shares Weighted
Beginning of year 4,600 $ 7.47 6,325 $ 6.70 11,925 $ 6.61
Units awarded 22,350 5.62 1,500 8.77 0 0.00
Units vested/Shares awarded (2,475 ) 7.00 (3,225 ) 6.56 (4,475 ) 6.46
Units cancelled (1,750 ) 7.91 0 0.00 (1,125 ) 6.77
End of year 22,725 $ 5.65 4,600 $ 7.47 6,325 $ 6.70
The intrinsic values of service-based restricted stock units that
vested were $20, $27, and $34 during the years ended
December 31, 2015, 2014, and 2013, respectively.
The Company recorded stock compensation expense of $22, $21, and
$25 for restricted stock units in the years ended December 31,
2015, 2014, and 2013, respectively. As of December 31,
2015, the unrecognized compensation expense related to the unvested
portion of the Company’s restricted stock units was $92, net
of estimated forfeitures to be recognized through 2019 over a
weighted average period of 1.5 years
Stock Options
The Company grants stock options to purchase common stock as
long-term incentives. The Company issues stock options with
exercise prices no less than the fair value of the Company’s
stock on the grant date. Employee options are subject to
installment vesting typically over a period of four years. Stock
options may be exercised at any time prior to their expiration date
or within ninety days of termination of employment, or such shorter
time as may be provided in the related stock option agreement.
Prior to July 2010, the Company primarily granted stock
options with a ten-year life. Beginning with options granted in
July 2010, the Company grants stock options with a seven-year
life. During 2013, the Company issued its annual long-term
incentive awards in the form of stock options, and during the years
ended December 31, 2015, 2014, and 2013, the Company awarded
stock options to eligible new employees for incentive purposes.
A summary of the Company’s stock option activity for the
years ended December 31 st
2015 2014 2013
Options Weighted Options Weighted Options Weighted
Beginning of Year 1,357,928 $ 7.81 1,461,559 $ 8.40 1,099,106 $ 9.06
Options granted 185,000 7.61 25,800 8.19 698,050 7.23
Options granted from stock option rights 0 0.00 207,236 7.16 0 0.00
Options exercised (35,134 ) 7.25 (74,463 ) 7.46 (164,079 ) 7.84
Options forfeited (141,722 ) 7.46 (10,144 ) 7.98 (40,783 ) 6.86
Options cancelled/expired (145,630 ) 8.75 (252,060 ) 10.86 (130,735 ) 8.85
End of Year 1,220,442 $ 7.72 1,357,928 $ 7.81 1,461,559 $ 8.40
Exercisable 764,546 $ 7.97 643,810 $ 8.46 759,284 $ 9.51
During the year ended December 31, 2015, the Company received
proceeds of $0.3 million from the exercise of 35,134 options. The
intrinsic value of these options exercised was $34. During the year
ended December 31, 2014, the Company received proceeds of $0.6
million from the exercise of 74,463 options. The intrinsic value of
these options exercised was $72. During the year ended
December 31, 2013, the Company received proceeds of $1.3
million from the exercise of 164,079 options. The intrinsic value
of these options exercised was $252.
The range of exercise prices for options outstanding and
exercisable at December 31, 2015, was $5.50 to $11.00. The
following table summarizes information about stock options
outstanding under all stock option plans:
Options Outstanding Options Exercisable
Range of Exercise Prices Number Weighted Weighted- Number Weighted
$ 5.50
— $ 6.00 32,379 6.46 $ 5.90 3,180 $ 5.64
6.01
— 6.50 16,267 3.29 6.23 13,786 6.23
6.51
— 7.00 37,522 2.40 6.85 34,908 6.86
7.01
— 7.50 715,546 4.01 7.18 406,293 7.17
7.51
— 8.00 24,250 4.66 7.78 11,009 7.81
8.01
— 8.50 123,244 4.91 8.17 28,574 8.44
8.51
— 9.00 31,750 0.92 8.76 28,523 7.76
9.01
— 9.50 182,584 0.74 9.19 182,323 9.19
9.51
— 10.00 16,000 2.79 9.63 15,050 9.63
10.01
— 11.00 40,900 0.47 10.64 40,900 10.64
$ 5.50
— $ 11.00 1,220,442 3.41 $ 7.72 764,546 $ 7.97
The weighted average contractual life and intrinsic value at
December 31, 2015, was the following:
Weighted Intrinsic
Options Outstanding 3.41 $ 0
Options Exercisable 2.54 $ 0
The intrinsic value is based on the share price of $4.55 at
December 31, 2015.
The Company calculated the fair value of each option grant on the
date of grant using the Black-Scholes option-pricing model using
the following assumptions at December 31 st
2015 2014 2013
Dividend yield 4.4 % 2.3 % 1.7 %
Risk-free interest rate 0.7 % 0.8 % 0.5 %
Expected volatility 34 % 33 % 45 %
Expected life (in years) 5.2 5.3 5.8
The fair value of each unvested option was estimated on the date of
grant using the Black-Scholes option valuation model.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and expected option
life. Because the Company’s employee stock options have
characteristics significantly different from those of traded
options, and because changes in the subjective input assumptions
can materially affect the fair value estimate, the existing models
may not necessarily provide a reliable single measure of the fair
value of the employee stock options.
The dividend yield rate was calculated by dividing the
Company’s annual dividend by the closing price on the grant
date. The risk-free interest rate was based on the U.S. Treasury
yields with remaining term that approximates the expected life of
the options granted. The Company calculates the volatility based on
a five-year historical period of the Company’s stock price.
The Company incorporates a forfeiture rate based on historical data
in the expense calculation. The expected life used for options
granted is based on historical data of employee exercise
performance. The Company records expense based on the grading
vesting method.
As of December 31, 2015, the unrecognized compensation expense
related to the unvested portion of the Company’s stock
options was approximately $0.3 million, net of estimated
forfeitures to be recognized through 2019 over a weighted average
period of 1.3 years.
Performance-based Equity Awards
Performance units
The Company issued performance share units to executives in 2014
and 2015. The fair value of these performance share units was
calculated based on the stock price on the date of grant.
In March 2015, the Company’s Board of Directors approved the
2015 Long-Term Incentive Plan (“2015 LTIP”). Under the
2015 LTIP, shares can be earned by certain executive employees
based upon achievement of revenue goals over a four-year period
with a penalty if certain earnings levels are not maintained. The
four-year period is divided into two interim periods (each an
“Interim Period”), the first of which will end on
December 31, 2016, and the second of which will end on
December 31, 2018. At the award date, the number of shares
that could be earned collectively by all participants at threshold
and target were 212,000 and 424,000, respectively. Stock
compensation expense is amortized over the performance period for
these awards based on estimated achievement of the goals. No
expense was recorded during the year ended December 31, 2015
for the 2015 LTIP because the Company does not believe it will meet
the revenue threshold for the year ended December 31,
2016.
In March 2014, the Company’s Board of Directors approved the
2014 Long-Term Incentive Plan (“2014 LTIP”). Under the
2014 LTIP, shares can be earned by certain executive employees
based upon achievement of revenue goals over a four-year period
with a penalty if certain profit levels are not maintained. The
four-year period is divided into two interim periods (each an
“Interim Period”), the first of which will end on
December 31, 2015, and the second of which will end on
December 31, 2017. The number of shares that could be earned
collectively by all participants at threshold and target were
190,000 and 380,000, respectively. Stock compensation expense is
amortized over the performance period for these awards based on
estimated achievement of the goals. No expense was recorded for the
2014 LTIP because the Company did not meet the revenue threshold
for the year ended 2015. Unvested awards of 162,000 related to the
Interim Period ended December 31, 2015 were cancelled in
December.
The following summarizes the performance unit activity during the
years ended December 31 st
2015 2014 2013
Unvested Performance Units Awards Weighted Awards Weighted Awards Weighted
Beginning of Year 380,000 $ 8.47 0 $ 0.00 147,250 $ 7.04
Units awarded 431,000 7.49 380,000 8.47 0 0.00
Units vested (13,202 ) 7.98 0 0.00 0 0.00
Units cancelled (242,798 ) 8.34 0 0.00 (147,250 ) 7.04
End of Year 555,000 $ 7.78 380,000 $ 8.47 0 $ 0.00
The number of awards presented in the table above is based on
achievement at target. The intrinsic value of performance units
that vested during the year ended December 31, 2015 was
$82.
Performance stock option rights
For the Company’s 2013 Long-Term Incentive Plan, the Company
awarded 182,500 performance-based retention stock option rights to
executive officers with a weighted average grant date fair value of
$2.83 in April 2013. The number of options granted was based on the
target for the Company’s 2013 revenue goal. In March 2014,
the Company awarded 207,236 stock options because the Company
exceeded the target revenue goal for 2013. These options will vest
between two and four years beginning in April 2014. The Company
records expense for these retention stock options on the grading
vested method based on achievement of the performance goals. The
assumptions used for the valuation of these stock options were
consistent with the employee stock options awarded to employees in
April 2013.
The following table summarizes the retention stock option activity
for the year ended December 31, 2014:
2014
Retention Stock Option Rights Stock Weighted
Beginning of Year 182,500 $ 7.16
Stock option rights granted 24,736 7.16
Stock options granted (207,236 ) 7.16
End of Year 0 $ 0.00
Exercisable 0 $ 0.00
Employee Stock Purchase Plan
The following summarizes the Purchase Plan activity during the
years ended December 31 st
2015 2014 2013
Shares Weighted Shares Weighted Shares Weighted
Outstanding, beginning of year 0 $ 0.00 0 $ 0.00 0 $ 0.00
Granted 133,607 1.35 100,608 1.88 112,965 2.24
Vested (133,607 ) 1.35 (100,608 ) 1.88 (112,965 ) 2.24
Outstanding, end of year 0 $ 0.00 0 $ 0.00 0 $ 0.00
Based on the 15% discount and the fair value of the option feature
of this plan, the ESPP is considered compensatory. Compensation
expense is calculated using the fair value of the employees’
purchase rights under the Black-Scholes model. The Company
recognized compensation expense of $0.2 million for the years ended
December 31, 2015 and 2014, respectively and $0.3 million for
the year ended December 31, 2013.
The Company calculated the fair value of each employee stock
purchase grant on the date of grant using the Black-Scholes
option-pricing model using the following assumptions:
Employee Stock
2015 2014 2013
Dividend yield 3.4 % 2.2 % 1.7 %
Risk-free interest rate 0.6 % 0.3 % 0.3 %
Expected volatility 34 % 38 % 51 %
Expected life (in years) 0.5 0.5 0.5
The dividend yield rate was calculated by dividing the
Company’s annual dividend by the closing price on the grant
date. The risk-free interest rate was based on the U.S. Treasury
yields with remaining term that approximates the expected life of
the options granted. The dividend yield rate is calculated by
dividing the Company’s annual dividend by the closing price
on the grant date. The Company calculates the volatility based on a
five-year historical period of the Company’s stock price. The
expected life used is based on the offering period.
Board of Director Equity Awards
The Company grants equity awards to member of its Board of
Directors for an annual retainer and for committee services in
either shares of the Company’s stock or restricted stock
units. These awards vest immediately. New directors receive
time-based restricted shares which vest over three years. During
the year ended December 31, 2015, the Company issued 37,379
shares of the Company’s stock with a fair value of $277 which
vested immediately to the directors. During the year ended
December 31, 2014, the Company issued 35,555 shares of the
Company’s stock with a fair value of $277 which vested
immediately to the directors. During the year ended
December 31, 2013, the Company issued 38,812 shares of the
Company’s stock with a fair value of $307 which vested
immediately to the Directors.
Employee Withholding Taxes on Stock Awards
For ease in administering the issuance of stock awards, the Company
holds back shares of vested restricted stock awards and short-term
incentive plan stock awards for the value of the statutory
withholding taxes. For each individual receiving a share award, the
Company redeems the shares it computes as the value for the
withholding tax and remits this amount to the appropriate tax
authority. For withholding taxes related to stock awards, the
Company paid $0.4 million during the year ended December 31,
2015, and $1.0 million during the years ended December 31,
2014 and 2013.</t>
  </si>
  <si>
    <t>Stock Repurchases</t>
  </si>
  <si>
    <t>Text Block [Abstract]</t>
  </si>
  <si>
    <t xml:space="preserve">11. Stock Repurchases
All share repurchase programs are authorized by the Company’s
Board of Directors and are announced publicly. On March 18,
2013, the Board of Directors approved a share repurchase program of
$5.0 million. On May 6, 2014, the Board of Directors extended
this stock buyback program through September 2014. On
November 13, 2014, the Board of Directors approved a share
repurchase program of up to 926,000 of the Company’s
outstanding shares that will expire on the earlier of the date that
the total shares are repurchased or November 13, 2016. On
April 20, 2015, the Board of Directors authorized an increase
to the share repurchase program to purchase another 500,000 shares
of stock. Additionally, on August 10, 2015, the Board of
Directors authorized another increase to the share repurchase
program to purchase an additional 1,300,000 shares, for a total of
2,726,000 shares. The Company repurchased 1,942,788 shares at an
average price of $6.22 during the year ended December 31,
2015. At December 31, 2015, the Company had 783,212 shares
that could still be repurchased under these programs.
The following table is a summary of the share repurchases for the
years ended December 31 st
Year Shares Amount Avg price
2013 59,510 $ 435 $ 7.31
2014 215,650 $ 1,651 $ 7.66
2015 1,942,788 $ 12,079 $ 6.22 </t>
  </si>
  <si>
    <t>Segment, Customer and Geographic Information</t>
  </si>
  <si>
    <t>Segment Reporting [Abstract]</t>
  </si>
  <si>
    <t>12. Segment, Customer and Geographic
Information
PCTEL operates in two segments for reporting purposes. The
Company’s Connected Solutions segment includes its antenna
and engineered site solutions. Its RF Solutions segment includes
its scanning receivers and RF engineering services. Each of the
segments has its own segment manager as well as its own
engineering, sales and marketing, and operational general and
administrative functions. All of the Company’s accounting and
finance, human resources, IT and legal functions are provided on a
centralized basis through the corporate function. The Company
manages its balance sheet and cash flows centrally at the corporate
level, with the exception of trade accounts receivable and
inventory which is managed at the segment level. Each of the
segment managers reports to and maintains regular contact with the
chief operating decision maker to discuss operating activities,
financial results, forecasts, or plans for the segment. The
Company’s chief operating decision maker uses the profit and
loss results through operating profit and identified assets for
Connected Solutions and RF Solutions segments to make operating
decisions.
The following tables are the segment operating profits and cash
flow information for the year ended December 31, 2015 and
December 31, 2014, respectively, and the segment balance sheet
information as of December 31, 2015 and December 31,
2014:
Year Ended December 31, 2015
Connected RF Solutions Corporate Total
REVENUES $ 69,579 $ 37,255 ($ 219 ) $ 106,615
GROSS PROFIT 20,426 16,803 32 37,261
OPERATING INCOME (LOSS) $ 5,040 ($ 298 ) ($ 10,498 ) ($ 5,756 )
Depreciation $ 1,706 $ 1,108 $ 271 $ 3,085
Intangible amortization $ 811 $ 2,615 $ 0 $ 3,426
Capital expenditures $ 954 $ 997 $ 151 $ 2,102
As of December 31, 2015
Connected RF Solutions Corporate Total
Accounts receivable $ 12,875 $ 8,126 $ 0 $ 21,001
Inventories $ 15,507 $ 2,089 $ 0 $ 17,596
Long-lived assets:
Property and equipment, net $ 10,250 $ 2,985 $ 604 $ 13,839
Goodwill $ 0 $ 3,332 $ 0 $ 3,332
Intangible assets, net $ 425 $ 10,953 $ 0 $ 11,378
Deferred tax assets, net $ 0 $ 0 $ 13,155 $ 13,155
Other noncurrent assets $ 0 $ 0 $ 40 $ 40
Year Ended December 31, 2014
Connected RF Solutions Corporate Total
REVENUES $ 72,333 $ 35,113 ($ 282 ) $ 107,164
GROSS PROFIT 22,818 20,743 26 43,587
OPERATING INCOME (LOSS) $ 7,357 $ 7,333 ($ 10,586 ) $ 4,104
Depreciation $ 1,700 $ 795 $ 344 $ 2,839
Intangible amortization $ 1,151 $ 816 $ 0 $ 1,967
Capital expenditures $ 1,173 $ 1,328 $ 41 $ 2,542
As of December 31, 2014
Connected RF Solutions Corporate Total
Accounts receivable $ 15,947 $ 7,927 $ 0 $ 23,874
Inventories $ 14,172 $ 2,186 $ 0 $ 16,358
Long-lived assets:
Property and equipment, net $ 11,124 $ 2,987 $ 731 $ 14,842
Goodwill $ 0 $ 161 $ 0 $ 161
Intangible assets, net $ 1,681 $ 956 $ 0 $ 2,637
Deferred tax assets, net $ 0 $ 0 $ 9,710 $ 9,710
Other noncurrent assets $ 0 $ 0 $ 40 $ 40
Year Ended December 31, 2013
Connected RF Solutions Corporate Total
REVENUES $ 74,223 $ 30,310 ($ 280 ) $ 104,253
GROSS PROFIT 22,720 19,018 22 41,760
OPERATING INCOME (LOSS) $ 6,012 $ 7,248 ($ 12,964 ) $ 296
Depreciation $ 1,785 $ 570 $ 315 $ 2,670
Intangible amortization $ 1,573 $ 827 $ 0 $ 2,400
Capital expenditures $ 1,505 $ 1,251 $ 203 $ 2,959
The Company’s revenues attributable to products and services
are as follows:
Years Ended
December 31,
2015 2014 2013
Revenues:
Products $ 90,337 $ 96,346 $ 97,722
Services 16,278 10,818 6,531
Total revenues $ 106,615 $ 107,164 $ 104,253
Years Ended
December 31,
2015 2014 2013
Cost of revenues:
Products $ 54,561 $ 55,813 $ 57,387
Services 14,793 7,764 5,106
Total cost of revenues $ 69,354 $ 63,577 $ 62,493
The Company’s revenue to customers by geographic location, as
a percent of total revenues, is as follows:
Years Ended December 31,
Region 2015 2014 2013
Europe, Middle East, &amp; Africa 10 % 11 % 13 %
Asia Pacific 9 % 11 % 10 %
Other Americas 6 % 5 % 6 %
Total Foreign sales 25 % 27 % 29 %
Total Domestic sales 75 % 73 % 71 %
100 % 100 % 100 %
There were no customers that accounted for 10% or greater of
revenues during the years ended December 31, 2015 and
December 31, 2014. At December 31, 2015 and 2014, no
customer accounts receivable balance represented 10% or greater of
gross receivable.
The long-lived assets by geographic region are as follows:
December 31,
2015 2014 2013
United States $ 23,741 $ 26,436 $ 30,682
All Other 994 954 922
$ 24,735 $ 27,390 $ 31,604</t>
  </si>
  <si>
    <t>Benefit Plans</t>
  </si>
  <si>
    <t>Compensation and Retirement Disclosure [Abstract]</t>
  </si>
  <si>
    <t>13. Benefit Plans
The Company’s 401(k) plan covers all of the U.S. employees
beginning the first of the month following the first month of their
employment. Under this plan, employees may elect to contribute up
to 15% of their current compensation to the 401(k) plan up to the
statutorily prescribed annual limit. The Company may make
discretionary contributions to the 401(k) plan. For the year ended
December 31, 2015, contributions of $55 was related to
employees from the acquisition of the business from Nexgen. The
Company also contributes to various defined contribution retirement
plans for foreign employees.
The Company’s contributions to retirement plans were as
follows:
Year Ended
December 31,
2015 2014 2013
PCTEL, Inc. 401(k) Profit sharing Plan - US employees $ 757 $ 666 $ 584
Defined contribution plans - foreign employees 345 332 259
Total $ 1,102 $ 998 $ 843
Executive Deferred Compensation Plan
Through December 2013, the Company provided an Executive Deferred
Compensation Plan (“EDCP”) for executive officers,
senior managers and directors. Under the EDCP, the executives could
select to defer up to 50% of salary and up to 100% of cash bonuses.
In addition, the Company provided a 4% matching cash contribution
which vests depending upon the number of completed years of
participation in the EDCP. The Company funded the obligation
related to the EDCP with corporate-owned life insurance policies.
The executive had a choice of investment alternatives from a menu
of mutual funds offered by the insurance company. In November 2012,
the Company’s Board of Directors authorized the termination
of the EDCP and on December 27, 2013, the plan was terminated.
The funds at the life insurance company were remitted to the
Company and subsequently invested by the Company to fund the
obligation.
At December 31, 2014, the value of the Company’s
investment account to fund EDCP obligations was $2.1 million,
included in cash equivalents and short-term investments in the
consolidated balance sheets. The funds from the insurance company
were received by the Company in January 2014 following the
termination of the plan in December 2013. As such, $1.9 million was
included in prepaid assets and other receivables on the balance
sheet at December 31, 2013. At December 31, 2014 the
deferred compensation obligation was $2.0 million, included in
accrued liabilities in the consolidated balance sheets. Each
participant received the value of his or her account in January
2015.</t>
  </si>
  <si>
    <t>Quarterly Data (Unaudited)</t>
  </si>
  <si>
    <t>Quarterly Financial Information Disclosure [Abstract]</t>
  </si>
  <si>
    <t>14. Quarterly Data (Unaudited)
Quarters Ended,
March 31, June 30, September 30, December 31,
Revenues $ 26,326 $ 27,625 $ 26,526 $ 26,138
Gross profit 10,169 9,350 8,463 9,279
Operating loss (96 ) (1,665 ) (2,221 ) (1,774 )
(Loss) Income before income taxes (52 ) 540 (1,687 ) (1,270 )
Net (loss) income ($ 33 ) $ 347 ($ 1,062 ) ($ 820 )
(Loss) Earnings per Share:
Basic $ 0.00 $ 0.02 ($ 0.06 ) ($ 0.05 )
Diluted $ 0.00 $ 0.02 ($ 0.06 ) ($ 0.05 )
Weighted Average Shares:
Basic 18,312 18,257 17,626 16,820
Diluted 18,312 18,408 17,626 16,820
Quarters Ended,
March 31, June 30, September 30, December 31,
Revenues $ 23,656 $ 26,181 $ 27,932 $ 29,395
Gross profit 9,582 10,850 11,394 11,761
Operating (loss) income (422 ) 545 2,096 1,885
(Loss) Income before income taxes (225 ) 879 2,304 2,812
Net (loss) income ($ 146 ) $ 545 $ 2,218 $ 1,995
(Loss) Earnings per Share:
Basic ($ 0.01 ) $ 0.03 $ 0.12 $ 0.11
Diluted ($ 0.01 ) $ 0.03 $ 0.12 $ 0.11
Weighted Average Shares:
Basic 18,176 18,165 18,112 18,154
Diluted 18,176 18,291 18,271 18,412
The quarterly information for 2015 includes reclassifications
between cost of revenues and operating expenses for intangible
amortization. The Company reclassified $20 from operating expense
to cost of revenues for the quarter ended March 31, 2015,
reclassified $0.2 million from operating expenses to cost of
revenues for the quarters ended June 30, 2015 and
September 30, 2015, respectively, and reclassified $0.4
million from cost of revenues to operating expenses for the quarter
ended December 31, 2015.</t>
  </si>
  <si>
    <t>Related Parties</t>
  </si>
  <si>
    <t>Related Party Transactions [Abstract]</t>
  </si>
  <si>
    <t>15. Related Parties
Commencing July 9, 2012 through October 2013, the
Company’s lease for its Lexington, North Carolina facility
was with Scronce Real Estate LLC. Scronce Real Estate, LLC is owned
by Tim and Brenda Scronce, the wife of Tim Scronce. Tim and/or
Brenda Scronce were the majority owners of the TelWorx entities as
defined in Note 8 – Commitments and Contingencies above. The
Company, through its wholly owned subsidiary PCTelWorx, Inc.
(“PCTelWorx”), purchased certain of the assets of
TelWorx in July 2012. Tim Scronce worked for the Company until his
resignation in December 2012 and Brenda Scronce never worked for
the Company. In May 2013, the Company gave notice of early
termination of the lease which became effective October 31,
2013. The Company signed a new lease for an office facility in
Lexington effective August 1, 2013. The new lease is not with
a related party.
Through October 2013, the Company’s lease for its Melbourne,
Florida office was with 3dB, LLC, a real estate entity co-owned by
Robert Joslin, Scott Clay, and Greg Akin. As co-owners of Envision
Wireless, Joslin, Clay and Akin sold the assets of Envision
Wireless to the Company in October 2011. Joslin, Clay, and Akin
continue to work for the Company. This lease expired
October 31, 2013. In September 2013, the Company signed a
five-year lease for new office space in Melbourne, Florida. The new
lease is not with a related party.
The Company leased its Pryor, Oklahoma facility from American
Tradition Custom Steel LLC, of which Aaron Jarvis is a member.
Mr. Jarvis was the operations manager for the Company’s
mobile tower business. Mr. Jarvis was separated from
employment with the Company in September 2015, and the lease
terminated on October 31, 2015. Effective October, 2015,
Mr. Jarvis provides warranty support as a contractor for the
mobile towers product line.</t>
  </si>
  <si>
    <t>Accumulated Other Comprehensive Income</t>
  </si>
  <si>
    <t>16. Accumulated Other Comprehensive Income
Accumulated other comprehensive income (loss) of ($15) and $135 at
December 31, 2015 and December 31, 2014, respectively,
consists of foreign currency translation adjustments.</t>
  </si>
  <si>
    <t>Subsequent Events</t>
  </si>
  <si>
    <t>Subsequent Events [Abstract]</t>
  </si>
  <si>
    <t>17. Subsequent Events
The Company evaluates subsequent events occurring between the most
recent balance sheet date and the date that the financial
statements are available to be issued in order to determine whether
the subsequent events are to be recorded and/or disclosed in the
Company’s financial statements and footnotes. The financial
statements are considered to be available to be issued at the time
that they are filed with the SEC. Except as described below, there
were no other subsequent events or transactions that required
recognition or disclosure in the consolidated financial
statements.
Restructuring
Through March 10, 2015, the Company eliminated the positions
of 16 employees to reduce costs in RF Solutions. The Company also
exercised its option to terminate its Schaumburg lease as of
August 31, 2016. The Company paid a termination fee of $57.
With the termination, lease obligations will decline by $0.3
million. The employees in the Company’s Schaumburg office
will be relocated to the Bloomingdale office.
Stock Repurchases
The Company repurchased 783,212 shares at an average price of $5.23
during the three months ended March 31, 2016. As of
March 10, 2015, there were no additional shares yet to be
purchased under publicly announced share repurchase programs.</t>
  </si>
  <si>
    <t>Schedule II - Valuation and Qualifying Accounts</t>
  </si>
  <si>
    <t>Valuation and Qualifying Accounts [Abstract]</t>
  </si>
  <si>
    <t xml:space="preserve">PCTEL, INC. (in thousands)
Balance at Charged to Addition Balance at
Year Ended December 31, 2013:
Allowance for doubtful accounts $ 222 130 (222 ) $ 130
Warranty reserves $ 270 192 (157 ) $ 305
Deferred tax asset valuation allowance $ 662 (22 ) 0 $ 640
Year Ended December 31, 2014:
Allowance for doubtful accounts $ 130 48 (57 ) $ 121
Warranty reserves $ 305 124 (125 ) $ 304
Deferred tax asset valuation allowance $ 640 (7 ) 0 $ 633
Year Ended December 31, 2015:
Allowance for doubtful accounts $ 121 205 (12 ) $ 314
Warranty reserves $ 304 60 (16 ) $ 348
Deferred tax asset valuation allowance $ 633 26 0 $ 659 </t>
  </si>
  <si>
    <t>Organization and Summary of Significant Accounting Policies (Policies)</t>
  </si>
  <si>
    <t>Nature of Operations</t>
  </si>
  <si>
    <t>Nature of Operations
PCTEL, Inc. (“PCTEL”, the “Company”,
“we”, “ours”, and “us”)
delivers P C Tel</t>
  </si>
  <si>
    <t>Segment Reporting</t>
  </si>
  <si>
    <t>Segment Reporting
PCTEL operates in two segments for reporting purposes, Connected
Solutions and RF Solutions. The Company’s chief operating
decision maker uses the profit and loss results through operating
profit and identified assets for the Connected Solutions and RF
Solutions segments to make operating decisions. Each segment has
its own segment manager as well as its own engineering, sales and
marketing, and operational general and administrative functions.
All of the Company’s accounting and finance, human resources,
IT and legal functions are provided on a centralized basis through
the corporate function. The Company manages its balance sheet and
cash flows centrally at the corporate level, with the exception of
trade accounts receivable and inventory which is managed at the
segment level. Each of the segment managers reports to and
maintains regular contact with the chief operating decision maker
to discuss operating activities, financial results, forecasts, or
plans for the segment.
Connected Solutions Segment
Connected Solutions designs and delivers performance critical
antennas and site solutions for wireless networks globally. The
Company’s antennas and site solutions support networks
worldwide, including SCADA for oil, gas and utilities, fleet
management, industrial operations, healthcare, small cell and
network timing deployment, defense, public safety, education, and
broadband access. PCTEL’s performance critical
MAXRAD ®
There are many competitors for antenna products, as the market is
highly fragmented. Competitors include Laird (Cushcraft,
Centurion, and Antennex brands), Mobile Mark, Radiall/Larsen,
Comtelco, Wilson, Commscope (Andrew products), Kathrein, among
others. The Company seeks out product applications that
command a premium for product performance and customer service, and
avoid commodity markets.
PCTEL maintains expertise in several technology areas in order to
be competitive in the antenna engineered site solutions
market. These include radio frequency engineering, mobile
antenna design and manufacturing, mechanical engineering, product
quality and testing, and wireless network engineering.
RF Solutions Segment
RF Solutions develops and provides performance critical test
equipment, software, and engineering services for wireless
networks. The industry relies upon PCTEL to benchmark network
performance, analyze trends, and optimize wireless networks.
SeeGull ®
On February 27, 2015, PCTEL, Inc. acquired substantially all
of the assets of, and assumed certain specified liabilities of,
Nexgen Wireless, Inc. (“Nexgen”), pursuant to an Asset
Purchase Agreement dated as of February 27, 2015. The business
acquired from Nexgen is based in Schaumburg, Illinois. Nexgen
provides a network analysis tool portfolio now known as
SeeHawk ®
PCTEL maintains expertise in several technology areas in order to
be competitive in the scanning receiver and related engineering
services market. These include radio frequency engineering, DSP
engineering, manufacturing, mechanical engineering, product quality
and testing, and wireless network engineering.</t>
  </si>
  <si>
    <t>Basis of Consolidation</t>
  </si>
  <si>
    <t>Basis of Consolidation
These consolidated financial statements include the accounts of the
Company and its subsidiaries. All intercompany accounts and
transactions have been eliminated.
On April 30, 2013, the Company divested all material assets
associated with its PCTEL Secure, LLC subsidiary’s
ProsettaCore™ technology to Redwall Technologies, LLC
(“Redwall”), a development organization that
specializes in mobile security, military and defense projects and
systems, and critical national infrastructure. Under the terms of
the agreement, Redwall acquired the server and device software (the
“Software”), the underlying intellectual property, and
complete development responsibility for the security products. At
the closing of the divestiture, the Company received no upfront
cash payment, but has the right to receive a royalty of 7% of the
net sale price of each future sale or license of the Software and
each provision of services related to the Software, if any. Under
the agreement, royalties will not exceed $10.0 million in the
aggregate. In accordance with accounting for discontinued
operations, the consolidated financial statements separately
reflect the results of PCTEL Secure as discontinued operations for
all periods presented. The prior period results have been
restated to reflect this accounting treatment.</t>
  </si>
  <si>
    <t>Use of Estimates</t>
  </si>
  <si>
    <t>Use of Estimates
The preparation of financial statements in conformity with
generally accepted accounting principles in the U.S. requires
management to make estimates and assumptions that affect the
reported amounts of assets and liabilities and disclosure of
contingent assets and liabilities at the date of the financial
statements and the reported amounts of revenues and expenses during
the periods reported. Actual results could differ from those
estimates.</t>
  </si>
  <si>
    <t>Foreign Operations</t>
  </si>
  <si>
    <t>Foreign Operations
The Company is exposed to foreign currency fluctuations due to its
foreign operations and because products are sold internationally.
The functional currency for the Company’s foreign operations
is predominantly the applicable local currency. Accounts of foreign
operations are translated into U.S. dollars using the year-end
exchange rate for assets and liabilities and average monthly rates
for revenue and expense accounts. Adjustments resulting from
translation are included in accumulated other comprehensive income
(loss), a separate component of stockholders’ equity. Gains
and losses resulting from other transactions originally in foreign
currencies and then translated into U.S. dollars are included in
the consolidated statements of operations. Net foreign exchange
losses resulting from foreign currency transactions included in
other income, net were $33, $49, and $26 in the years ended
December 31, 2015, 2014, and 2013, respectively.</t>
  </si>
  <si>
    <t>Fair Value of Financial Instruments</t>
  </si>
  <si>
    <t>Fair Value of Financial Instruments
The Company follows accounting pronouncements for Fair Value
Measurements and Disclosures, which establishes a fair value
hierarchy that requires the Company to maximize the use of
observable inputs and minimize the use of unobservable inputs when
measuring fair value.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inputs are unadjusted quoted prices in active markets for
identical assets or liabilities.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unobservable inputs that are supported by little or no
market activity and that are significant to the fair value of the
assets or liabilities.
Cash equivalents are measured at fair value and investments are
recognized at amortized cost in the Company’s financial
statements. Accounts receivable and other investments are financial
assets with carrying values that approximate fair value due to the
short-term nature of these assets. Accounts payable is a financial
liability with a carrying value that approximates fair value due to
the short-term nature of these liabilities.</t>
  </si>
  <si>
    <t>Cash and Cash equivalents</t>
  </si>
  <si>
    <t>Cash and Cash equivalents
At December 31, 2015, cash and cash equivalents included bank
balances and investments with original maturities less than 90
days. At December 31, 2015 and 2014, the Company’s cash
equivalents were invested in highly liquid AAA rated money market
funds that are required to comply with Rule 2a-7 under the
Investment Company Act of 1940. Such funds utilize the amortized
cost method of accounting, seek to maintain a constant $1.00 per
share price, and are redeemable upon demand. The Company restricts
its investments in AAA money market funds to those invested 100% in
either short-term U.S. Government Agency securities or bank
repurchase agreements collateralized by these same securities. The
fair values of these money market funds are established through
quoted prices in active markets for identical assets (Level 1
inputs). The cash in the Company’s U.S. banks is insured by
the Federal Deposit Insurance Corporation up to the insurable limit
of $250.
At December 31, 2015, the Company had $6.1 million in cash and
$1.0 million in cash equivalents and at December 31, 2014, the
Company had $19.7 million in cash and $0.7 million in cash
equivalents. The Company had $1.3 million and $0.5 million of cash
and cash equivalents in foreign bank accounts at December 31,
2015 and at December 31, 2014, respectively. The Company plans
to repatriate its cash from its subsidiary in Israel during 2016
because we expect to cease operations of this subsidiary during
2016. The Company expects to incur incremental income tax of $0.1
million related to the repatriation of the funds from Israel. The
Company does not expect the foreign currency exchange related to
the repatriation of these funds to have a material impact on the
financial statements. As of December 31, 2015, the Company had
no intentions of repatriating the cash in its foreign bank accounts
in the U.K. or China. If the Company decides to repatriate the cash
in the foreign bank accounts, it may experience difficulty in doing
so in a timely manner. The Company may also be exposed to foreign
currency fluctuations and taxes if it repatriates these funds. The
Company’s cash in its foreign bank accounts is not
insured.</t>
  </si>
  <si>
    <t>Investments</t>
  </si>
  <si>
    <t>Investments
At December 31, 2015 and 2014, the Company’s short-term
investments consisted of pre-refunded municipal bonds, U.S.
government agency bonds, AA or higher rated corporate bonds and
certificates of deposit, all classified as held-to-maturity. At
December 31, 2014, the Company’s short-term investments
also included mutual funds classified as available-for-sale and
recorded at fair value.
At December 31, 2015, the Company had invested $7.6 million in
AA rated or higher corporate bond funds, $7.5 million in
pre-refunded municipal bonds and taxable bond funds, $7.0 million
in U.S. government agency bonds, $2.7 million in certificates of
deposit. The income and principal from the pre-refunded
municipal bonds is secured by an irrevocable trust of U.S. Treasury
securities. The bonds have original maturities greater than 90 days
and mature in 2015. The Company’s bonds are recorded at the
purchase price and carried at amortized cost. The net unrealized
gains (losses) were approximately $1 and $(5) at December 31,
2015 and December 31, 2014, respectively. Approximately 11%
and 5% of the Company’s bonds were protected by bond default
insurance at December 31, 2015 and 2014, respectively.
At December 31, 2014, the Company had invested $13.5 million
in U.S. government agency bonds, $11.8 million in certificates of
deposit, $7.2 million in AA rated or higher corporate bond funds,
$5.2 million in pre-refunded municipal bonds and taxable bond
funds, and $2.0 million in mutual funds.
The Company categorizes its financial instruments within a fair
value hierarchy according to accounting guidance for fair
value. The fair value hierarchy is described under the Fair
Value of Financial Instruments in Note 1. For the Level 2
investments, the Company uses quoted prices of similar assets in
active markets.
Cash equivalents and Level 1 and Level 2 investments measured at
fair value were as follows:
December 31, 2015 December 31, 2014
Level 1 Level 2 Level 3 Total Level 1 Level 2 Level 3 Total
Cash equivalents:
Money market funds and other cash equivalents $ 978 $ 0 $ 0 $ 978 $ 701 $ 0 $ 0 $ 701
Investments:
Corporate bonds 0 7,558 0 7,558 0 7,155 0 7,155
Pre-refunded municipal bonds 0 7,497 0 7,497 0 5,162 0 5,162
US government agency bonds 0 7,008 0 7,008 0 13,502 0 13,502
Certificates of deposit 2,666 0 0 2,666 11,782 0 0 11,782
Mutual funds 0 0 0 0 1,971 0 0 1,971
Total $ 3,644 $ 22,063 $ 0 $ 25,707 $ 14,454 $ 25,819 $ 0 $ 40,273</t>
  </si>
  <si>
    <t>Accounts Receivable and Allowance for Doubtful Accounts</t>
  </si>
  <si>
    <t>Accounts Receivable and Allowance for Doubtful Accounts
Accounts receivable are recorded at invoiced amount with standard
net terms for most customers that range between 30 and 60 days. The
Company extends credit to its customers based on an evaluation of a
company’s financial condition and collateral is generally not
required. The Company maintains an allowance for doubtful accounts
for estimated uncollectible accounts receivable. The allowance is
based on the Company’s assessment of known delinquent
accounts, historical experience, and other currently available
evidence of the collectability and the aging of accounts
receivable. The Company’s allowance for doubtful accounts was
$0.3 million and $0.1 million at December 31, 2015 and 2014,
respectively. The provision for doubtful accounts is included in
sales and marketing expense in the consolidated statements of
operations.</t>
  </si>
  <si>
    <t>Inventories
Inventories are stated at the lower of cost or market and include
material, labor and overhead costs using the first-in, first-out
(“FIFO”) method of costing. Inventories as of
December 31, 2015 and 2014 were composed of raw materials,
sub-assemblies, finished goods and work-in-process. The Company had
consigned inventory of $0.7 million and $0.8 million at
December 31, 2015 and 2014, respectively. The Company records
allowances to reduce the value of inventory to the lower of cost or
market, including allowances for excess and obsolete
inventory. Reserves for excess inventory are calculated based
on our estimate of inventory in excess of normal and planned
usage. Obsolete reserves are based on our identification of
inventory where carrying value is above net realizable
value. The allowance for inventory losses was $2.2 million and
$1.8 million as of December 31, 2015 and 2014,
respectively.
Inventories consisted of the following:
December 31,
December 31,
2015 2014
Raw materials $ 11,012 $ 10,160
Work in process 917 915
Finished goods 5,667 5,283
Inventories, net $ 17,596 $ 16,358</t>
  </si>
  <si>
    <t>Prepaid and other current assets</t>
  </si>
  <si>
    <t>Prepaid and other current assets
Prepaid assets are stated at cost and are amortized over the useful
lives (up to one year) of the assets.</t>
  </si>
  <si>
    <t>Property and Equipment</t>
  </si>
  <si>
    <t>Property and Equipment
Property and equipment are stated at cost and are depreciated using
the straight-line method over the estimated useful lives of the
assets. The Company depreciates computers over three to five
years, office equipment, manufacturing and test equipment and motor
vehicles over five years, furniture and fixtures over seven years,
and buildings over 30 years. Leasehold improvements are
amortized over the shorter of the corresponding lease term or
useful life. Depreciation expense and gains and losses on the
disposal of property and equipment are included in cost of sales
and operating expenses in the consolidated statements of
operations. Maintenance and repairs are expensed as
incurred.
Property and equipment consisted of the following:
December 31,
December 31,
2015 2014
Building $ 6,227 $ 6,229
Computers and office equipment 10,931 10,435
Manufacturing and test equipment 12,826 11,880
Furniture and fixtures 1,273 1,214
Leasehold improvements 1,001 909
Motor vehicles 42 117
Total property and equipment 32,300 30,784
Less: Accumulated depreciation and amortization (20,231 ) (17,712 )
Land 1,770 1,770
Property and equipment, net $ 13,839 $ 14,842
Depreciation and amortization expense was approximately $3.1
million, $2.8 million, and $2.7 million for the years ended
December 31, 2015, 2014, and 2013,
respectively. Amortization for capital leases is included in
depreciation and amortization expense. See Note 8 for
information related to capital leases.</t>
  </si>
  <si>
    <t>Revenue Recognition</t>
  </si>
  <si>
    <t>Revenue Recognition
The Company sells antennas, site solutions, and scanning receiver
products, and provides network engineering and staffing
services. The Company recognizes revenue when the following
criteria are met: persuasive evidence of an arrangement exists,
delivery has occurred or services have been rendered, price is
fixed and determinable, and collectability is reasonably
assured.
The Company recognizes revenue for sales of its products when title
transfers, which is predominantly upon shipment from its
factory. For products shipped on consignment, the Company
recognizes revenue upon delivery from the consignment
location. The Company allows its major antenna product
distributors to return product under specified terms and conditions
and accrues for product returns. The Company recognizes
revenue for its engineering services under the completed
performance method. Most services occur in one week or less,
and revenue is generally recognized when engineering reports are
completed and issued to the customer. For specialized
staffing, the Company recognizes revenue as services are provided
to the customer.</t>
  </si>
  <si>
    <t>Research and Development Costs</t>
  </si>
  <si>
    <t>Research and Development Costs
The Company expenses research and development costs as
incurred. To date, the Company has expensed all software
development costs related to research and development because the
costs incurred subsequent to the products reaching technological
feasibility were not significant.</t>
  </si>
  <si>
    <t>Advertising Costs</t>
  </si>
  <si>
    <t>Advertising Costs
Advertising costs are expensed in the period in which they are
incurred. Advertising expense was $212, $175, and $166 in each
of the fiscal years ended December 31, 2015, 2014, and 2013,
respectively.</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provided against deferred tax
assets, which are not likely to be realized. On a regular
basis, management evaluates the recoverability of deferred tax
assets and the need for a valuation allowance.
Deferred tax assets arise when the Company recognizes charges or
expenses in the financial statements that will not be allowed as
income tax deductions until future periods. The deferred tax
assets also include unused tax net operating losses and tax credits
that the Company is allowed to carry forward to future
years. Accounting rules permit the Company to carry the
deferred tax assets on the balance sheet at full value as long as
it is more likely than not the deductions, losses, or credits will
be used in the future. A valuation allowance must be recorded
against a deferred tax asset if this test cannot be met.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Sales and Value Added Taxes</t>
  </si>
  <si>
    <t>Sales and Value Added Taxes
Taxes collected from customers and remitted to governmental
authorities are presented on a net basis in cost of sales in the
accompanying consolidated statements of operations.</t>
  </si>
  <si>
    <t>Shipping and handling costs</t>
  </si>
  <si>
    <t>Shipping and handling costs
Shipping and handling costs are included on a gross basis in cost
of sales in the accompanying consolidated statements of
operations.</t>
  </si>
  <si>
    <t>Goodwill
The Company performs an annual impairment test of goodwill as of
the end of the first month of the fiscal fourth quarter
(October 31st), or at an interim date if an event occurs or if
circumstances change that would indicate that an impairment loss
may have been incurred. In performing the annual impairment test,
the Company first performs a qualitative assessment to determine
whether it is more likely than not that the fair value of a
reporting unit is less than its carrying value, including
goodwill. If the qualitative assessment is indicative of
possible impairment, then a two-step quantitative fair value
assessment is performed at the reporting unit level. In the first
step, the fair value of each reporting unit is compared with its
carrying value. If the fair value exceeds the carrying value,
then goodwill is not impaired and no further testing is
performed. The second step is performed if the carrying value
exceeds the fair value. The implied fair value of goodwill is
then compared against the carrying value of goodwill to determine
the amount of impairment.
The process of evaluating the potential impairment of goodwill is
subjective because it requires the use of estimates and assumptions
in determining a reporting unit’s fair value. The Company
calculates the fair value of each reporting unit by using
the income approach based on the present value of
future discounted cash flows. The discounted cash flow method
requires the Company to use estimates and judgments about the
future cash flows of the reporting units. Although the Company
bases cash flow forecasts on assumptions that are consistent with
plans and estimates the Company uses to manage the underlying
reporting units, there is significant judgment in determining the
cash flows attributable to these reporting units, including markets
and market share, sales volumes and mix, research and development
expenses, tax rates, capital spending, discount rate and working
capital changes. Cash flow forecasts are based on reporting unit
operating plans for the early years and business projections in
later years. The Company believes the accounting estimate related
to the valuation of goodwill is a critical accounting estimate
because it requires us to make assumptions that are highly
uncertain about the future cash flows of the reporting units.
Changes in these estimates can have a material impact on the
Company’s financial statements.
While the use of historical results and future projections can
result in different valuations for a business, it is a generally
accepted valuation practice to apply more than one valuation
technique to establish a range of values for a business. Since each
technique relies on different inputs and assumptions, it is
unlikely that each technique would yield the same results. However,
it is expected that the different techniques would establish a
reasonable range. In determining the fair value, the Company
weighs the two methods equally because it believes both methods
have an equal probability of providing an appropriate fair
value.
The Company recorded $0.2 million of goodwill related to the
business acquired from Envision Wireless, Inc. in 2011 and recorded
goodwill of $3.3 million of related to the business acquired from
Nexgen Wireless, Inc. in February 2015. There are two
reporting units for goodwill testing purposes within the RF
Solutions segment, Products and Services. The $3.3 million of
goodwill from the Nexgen acquisition was recorded in Products and
the $0.2 million of goodwill from the Envision acquisition was
recorded in Services.
The RF Solutions segment had experienced declining profitability
for the three quarters ended September 30, 2015 (See Note 12
for the segment information). The Company considered the decline to
be an interim change in circumstances that would indicate that an
impairment loss may have been incurred at September 30, 2015.
The Company performed a qualitative assessment on both reporting
units at September 30, 2015 and determined it was more likely
than not that the fair value of each reporting unit was greater
than its carrying value, including goodwill. The primary positive
evidence considered was a restructuring of costs that is expected
to lower the cost structure by several million dollars annually. In
addition the Company performed a Step 1 quantitative goodwill test
at September 30, 2015 at the lower forecasted cost structure,
which confirmed the qualitative assessment.
The Company performed its annual goodwill test on both the RF
Solutions Products and Services reporting units at October 31,
2015. At that date the carrying value of the Company’s assets
was $102.5 million as compared to a $100.0 million market
capitalization and a $9.3 million control premium determined by the
Company as the net present value of its public company costs that
would become cost savings synergies to an acquirer. During the
fourth quarter the Products reporting unit was operating
consistently with the projections made at September 30, 2015.
The Services reporting unit was operating at a lower level than the
projections at September 30, 2015. The Company performed a
qualitative assessment and concluded it is more likely than not
that the fair value of the Products reporting unit is more than its
carrying value, including goodwill, and the Services reporting unit
is less likely than not. In addition the Company performed a Step 1
quantitative goodwill test for both reporting units at
October 31, 2015 which confirmed the qualitative assessments.
The Company performed a Step 2 quantitative goodwill test at
October 31, 2015 on the Services reporting unit and concluded
that all $0.2 million of the goodwill was impaired.
The Company’s carrying value at December 31, 2015 was
$100.5 million as compared to a market capitalization of $80.3
million and a control premium of $9.3 million. The market cap
deficit has existed since mid-November 2015. A stock
performance comparison was performed with twelve of the peer
companies we use for compensation comparable data that are still
publicly traded at December 31, 2015. The company list can be
found in the Company’s Proxy Statement dated April 30,
2015. When comparing the period October 31, 2015 to
December 31, 2015 eight of the companies experienced stock
price declines, two of which were comparable to PCTEL’s
decline. Trading volume for all the companies including PCTEL
during that period was consistent with historical levels.
Management concluded that the market was distressed but liquid. The
Company considered the decline in market capitalization and
resulting deficit to carrying value to be an indication that an
impairment loss may have occurred at December 31, 2015. The
Company performed another Step 1 quantitative goodwill test at
December 31, 2015. The higher discount rates used for the
reporting units reconciled the total fair value of the Company to
its December 31, 2015 market capitalization. The test
indicated the remaining goodwill was not impaired.
For the annual goodwill test as of October 31, 2014, the
Company performed a qualitative analysis of goodwill and concluded
that there was no triggering event that would necessitate a
two-step goodwill impairment test.</t>
  </si>
  <si>
    <t>Long-lived and Definite-Lived Intangible assets</t>
  </si>
  <si>
    <t>Long-lived and Definite-Lived Intangible assets
The Company reviews definite-lived intangible assets, investments
and other long-lived assets for impairment when events or changes
in circumstances indicate that their carrying values may not be
fully recoverable. This analysis differs from the Company’s
goodwill analysis in that definite-lived intangible asset
impairment is only deemed to have occurred if the sum of the
forecasted undiscounted future cash flows related to the assets
being evaluated is less than the carrying value of the assets. The
estimate of long-term undiscounted cash flows includes long-term
forecasts of revenue growth, gross margins, and operating expenses.
All of these items require significant judgment and assumptions. An
impairment loss may exist when the estimated undiscounted cash
flows attributable to the assets are less than the carrying
amount.
As discussed in the goodwill section above, the Company recorded
the impairment of all $0.2 million of the goodwill carried by the
RF Services reporting unit at the annual impairment test date.
Additionally at December 31, 2015 the Services reporting unit
forecast had deteriorated from that used in the October 31,
2015 goodwill impairment analysis. Management concluded that these
were triggering events indicating that a potential impairment of
long lived intangible assets in that reporting unit may have
occurred. The Company performed a long lived asset impairment test
by comparing the undiscounted future cash flows for the reporting
unit to the reporting unit’s asset carrying value. The
customer relationships were determined to be the primary asset of
the asset group. Since this asset was not separable from the other
assets in the reporting group, the asset group consisted of all of
the assets in the reporting group. No impairment was indicated.</t>
  </si>
  <si>
    <t>Recent Accounting Pronouncements</t>
  </si>
  <si>
    <t>Recent Accounting Pronouncements
In February 2016, the Financial Accounting Standards Board
(“FASB”) issued Accounting Standards Update
(“ASU”) No. 2016-02, “Leases (Topic 842),”
which requires lessees to recognize assets and liabilities for the
rights and obligations created by most leases on their balance
sheet. The guidance is effective for fiscal years beginning after
December 15, 2018, including interim periods within those
fiscal years. Early application is permitted. ASU 2016-02 requires
modified retrospective adoption for all leases existing at, or
entered into after, the date of initial application, with an option
to use certain transition relief. The Company is currently
evaluating the impact the standard may have on its consolidated
financial statements and related disclosures.
In November 2015, the FASB issued ASU 2015-17, Balance Sheet
Classification of Deferred Taxes, to simplify the presentation of
deferred income taxes. The amendments in this update require that
deferred tax assets and liabilities be entirely classified as
noncurrent within the statement of financial position. Effective
December 31, 2015, the Company early adopted the balance sheet
classification of deferred taxes on a prospective basis. The
guidance requires deferred tax assets and liabilities to be
classified as noncurrent rather than split between current and
noncurrent. Approximately $1.8 million in current deferred tax
assets were reclassified to long-term deferred tax assets at
December 31, 2015. See Note 7 for additional details
related to income taxes.
In July 2015, the FASB issued ASU 2015-11, “Simplifying
the Measurement of Inventory (Topic 330).” The new guidance
requires most inventory to be measured at the lower of cost and net
realizable value, thereby simplifying the previous guidance under
which an entity must measure inventory at the lower of cost or
market. Market is defined as replacement cost, net realizable value
(“NRV”), or NRV less a normal profit margin. The ASU
will not apply to inventory that is measured using either the
last-in, first-out method or the retail inventory method. The
standard will be effective prospectively for the first interim
period within annual reporting periods beginning after
December 15, 2016. Early adoption is permitted. The Company is
currently assessing the provisions of the guidance and has not
determined the impact of the adoption of this guidance on its
consolidated financial statements.
In June 2014, the FASB issued ASU No. 2014-12, Accounting for
Share-Based Payments When the Terms of an Award Provide That a
Performance Target Could Be Achieved after the Requisite Service
Period. ASU 2014-12 was issued to clarify that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adoption of ASU No. 2014-12 is not
expected to have a material impact on the Company’s
consolidated financial statements.
In May 2014, the FASB issued ASU 2014-09 “Revenue from
Contracts with Customers” which introduces a new revenue
recognition model in which an entity should recognize revenue to
depict the transfer of promised goods or services to customers in
an amount that reflects the consideration to which the entity
expects to be entitled in exchange for those goods or services. ASU
2014-09 defines a five step process to achieve this core principle
and, in doing so, more judgment and estimates may be required
within the revenue recognition process than are required under
existing U.S. GAAP.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e FASB has voted to approve a one-year
deferral of the effective date from January 1, 2017 to
January 1, 2018, while allowing for early adoption as of
January 1, 2017. The new accounting standard is expected to
have an impact to the Company’s consolidated financial
statements. The Company is currently evaluating the adoption method
options and the impact of the new guidance on our consolidated
financial statements.
In April 2014, the FASB issued ASU 2014-08,
“Presentation of Financial Statements” which includes
amendments that change the requirements for reporting discontinued
operations and require additional disclosures about discontinued
operations. Under the new guidance, only disposals representing a
strategic shift in operations - that is, a major effect on the
organization’s operations and financial results should be
presented as discontinued operations. Examples include a disposal
of a major geographic area, a major line of business, or a major
equity method investment. Additionally, the ASU requires expanded
disclosures about discontinued operations that will provide
financial statement users with more information about the assets,
liabilities, income, and expenses of discontinued operations. This
update took effect in the first quarter of 2015. The new guidance
did not have a material impact on the Company’s consolidated
financial statements.</t>
  </si>
  <si>
    <t>Organization and Summary of Significant Accounting Policies (Tables)</t>
  </si>
  <si>
    <t>Cash and Cash Equivalents and Investments</t>
  </si>
  <si>
    <t>The Company’s cash and investments consist of the
following:
December 31,
December 31,
2015 2014
Cash $ 6,077 $ 19,731
Cash equivalents 978 701
Short-term investments 24,728 39,577
$ 31,783 $ 60,009</t>
  </si>
  <si>
    <t>Cash Equivalents and Investments Measured at Fair Value</t>
  </si>
  <si>
    <t>Cash equivalents and Level 1 and Level 2 investments measured at
fair value were as follows:
December 31, 2015 December 31, 2014
Level 1 Level 2 Level 3 Total Level 1 Level 2 Level 3 Total
Cash equivalents:
Money market funds and other cash equivalents $ 978 $ 0 $ 0 $ 978 $ 701 $ 0 $ 0 $ 701
Investments:
Corporate bonds 0 7,558 0 7,558 0 7,155 0 7,155
Pre-refunded municipal bonds 0 7,497 0 7,497 0 5,162 0 5,162
US government agency bonds 0 7,008 0 7,008 0 13,502 0 13,502
Certificates of deposit 2,666 0 0 2,666 11,782 0 0 11,782
Mutual funds 0 0 0 0 1,971 0 0 1,971
Total $ 3,644 $ 22,063 $ 0 $ 25,707 $ 14,454 $ 25,819 $ 0 $ 40,273</t>
  </si>
  <si>
    <t>Summary of Inventories</t>
  </si>
  <si>
    <t>Inventories consisted of the following:
December 31,
December 31,
2015 2014
Raw materials $ 11,012 $ 10,160
Work in process 917 915
Finished goods 5,667 5,283
Inventories, net $ 17,596 $ 16,358</t>
  </si>
  <si>
    <t>Summary of Property and Equipment</t>
  </si>
  <si>
    <t>Property and equipment consisted of the following:
December 31,
December 31,
2015 2014
Building $ 6,227 $ 6,229
Computers and office equipment 10,931 10,435
Manufacturing and test equipment 12,826 11,880
Furniture and fixtures 1,273 1,214
Leasehold improvements 1,001 909
Motor vehicles 42 117
Total property and equipment 32,300 30,784
Less: Accumulated depreciation and amortization (20,231 ) (17,712 )
Land 1,770 1,770
Property and equipment, net $ 13,839 $ 14,842</t>
  </si>
  <si>
    <t>Summary of Accrued Liabilities</t>
  </si>
  <si>
    <t>Accrued liabilities consisted of the following:
December 31,
December 31,
2015 2014
Inventory receipts $ 1,628 $ 2,471
Paid time off 1,271 1,247
Payroll, bonuses, and other employee benefits 1,179 1,539
Warranties 348 304
Income and sales taxes 381 266
Professional fees and contractors 305 223
Employee stock purchase plan 280 314
Restructuring 237 0
Real estate taxes 161 181
Deferred revenues 65 1,262
Executive deferred compensation 0 2,043
Other 335 361
Total $ 6,190 $ 10,211</t>
  </si>
  <si>
    <t>Summary of Long-term Liabilities</t>
  </si>
  <si>
    <t>Long-term liabilities consisted of the following:
December 31,
December 31,
2015 2014
Deferred rent $ 250 $ 258
Long-term obligations under capital leases 107 135
Deferred revenues 31 55
$ 388 $ 448</t>
  </si>
  <si>
    <t>Earnings (Loss) per Share (Tables)</t>
  </si>
  <si>
    <t>Computation of Basic and Diluted Earnings Per Share</t>
  </si>
  <si>
    <t>The following table provides a reconciliation of the numerators and
denominators used in calculating basic and diluted earnings per
share:
Years Ended
December 31,
2015 2014 2013
Basic (Loss) Earnings Per Share computation:
Numerator:
Net (loss) income from continuing operations ($ 1,568 ) $ 4,612 $ 3,342
Net loss from discontinued operations $ 0 $ 0 ($ 91 )
Net (loss) income ($ 1,568 ) $ 4,612 $ 3,251
Denominator:
Common shares outstanding 17,737 18,159 17,797
(Loss) Earnings per common share - basic
(Loss) net income from continuing operations ($ 0.09 ) $ 0.25 $ 0.19
Net loss from discontinued operations $ 0.00 $ 0.00 ($ 0.01 )
(Loss) net income ($ 0.09 ) $ 0.25 $ 0.18
Diluted (Loss) Earnings Per Share computation:
Denominator:
Common shares outstanding 17,737 18,159 17,797
Restricted shares subject to vesting * 139 232
Performance shares subject to vesting * 80 97
Common stock option grants * 11 58
Total shares 17,737 18,389 18,184
(Loss) Earnings per common share - diluted
(Loss) net income from continuing operations ($ 0.09 ) $ 0.25 $ 0.18
Net loss from discontinued operations $ 0.00 $ 0.00 $ 0.00
(Loss) net income ($ 0.09 ) $ 0.25 $ 0.18
* As denoted by “*” in the
table above, weighted average common stock option grants and
restricted shares of 520,000 were excluded from the calculations of
diluted net loss per share for the year ended December 31,
2015, since their effects are anti-dilutive.</t>
  </si>
  <si>
    <t>PCTEL Secure - discontinued operations (Tables)</t>
  </si>
  <si>
    <t>Summary of Operations for Discontinued Operations Included in Condensed Consolidated Statement of Operations</t>
  </si>
  <si>
    <t xml:space="preserve">Summary results of operations for the discontinued operations
included in the condensed consolidated statements of operations are
as follows:
Year Ended December 31,
2013
Operating loss ($ 191 )
Loss from discontinued operations, before income taxes (191 )
Benefit for income tax (100 )
Loss from discontinued operations, net of tax ($ 91 )
Loss from discontinued operations per common share:
Basic ($ 0.01 )
Diluted $ 0.00
Weighted average shares:
Basic 17,797
Diluted 18,184 </t>
  </si>
  <si>
    <t>Acquisitions (Tables) - Nexgen Wireless, Inc. [Member]</t>
  </si>
  <si>
    <t>Provisional Allocation of Purchase Price for Assets from Date of Acquisition</t>
  </si>
  <si>
    <t>The following is
the allocation of the purchase price for the assets from Nexgen at
the date of the acquisition as of December 31, 2015:
Tangible assets:
Accounts receivable $ 5,358
Prepaid and other assets 49
Deferred cost of sales 24
Fixed assets 43
Total tangible assets 5,474
Intangible assets:
Customer relationships 8,117
Trade names 972
Technology 3,332
Backlog 162
Non-compete 583
Goodwill 3,332
Total intangible assets 16,498
Total assets 21,972
Accounts payable 200
Accrued liabilities 341
Total liabilities 541
Net assets acquired $ 21,431</t>
  </si>
  <si>
    <t>Reconciliation of Assets Acquired with Cash Paid at Closing</t>
  </si>
  <si>
    <t>A reconciliation of the assets acquired with the cash paid at
closing is as follows:
Net assets acquired $ 21,431
Due Nexgen - contingent liability (91 )
Due Nexgen - working capital adjustment (840 )
Cash paid at closing $ 20,500</t>
  </si>
  <si>
    <t>Pro Forma Financial Information for Nexgen</t>
  </si>
  <si>
    <t xml:space="preserve">The following unaudited pro forma financial information gives
effect to the acquisition of the Nexgen business as if the
acquisition had taken place on January 1, 2013. The pro forma
financial information for Nexgen was derived from the historical
accounting records of Nexgen.
(unaudited) Year Ended (unaudited) Year Ended (unaudited) Year Ended
REVENUES $ 109,573 $ 130,991 $ 119,796
NET (LOSS) INCOME ($ 1,435 ) $ 8,954 $ 3,242
NET (LOSS) INCOME PER SHARE ($ 0.08 ) $ 0.49 $ 0.18 </t>
  </si>
  <si>
    <t>Goodwill and Other Intangible Assets (Tables)</t>
  </si>
  <si>
    <t>Schedule of Goodwill</t>
  </si>
  <si>
    <t>The activity related to goodwill for the year ended
December 31, 2015 was as follows:
Amount
Balance at January 1, 2014 $ 161
No changes 0
Balance at December 31, 2014 $ 161
Acquisition of business from Nexgen Wireless 3,332
Impairment of goodwill - RF Services (161 )
Balance at December 31, 2015 $ 3,332</t>
  </si>
  <si>
    <t>Summary of Other Intangible Assets</t>
  </si>
  <si>
    <t>The summary of other intangible assets, net is as follows:
December 31, 2015 December 31, 2014
Cost Accumulated Net Book Cost Accumulated Net Book
Customer contracts and relationships $ 25,497 $ 18,616 $ 6,881 $ 17,381 $ 15,933 $ 1,448
Patents and technology 10,114 7,337 2,777 6,781 6,507 274
Trademarks and trade names 4,960 3,738 1,222 3,988 3,152 836
Other 2,743 2,245 498 1,998 1,919 79
$ 43,314 $ 31,936 $ 11,378 $ 30,148 $ 27,511 $ 2,637</t>
  </si>
  <si>
    <t>Summary of Assigned Lives and Weighted Average Amortization Periods by Intangible Asset Category</t>
  </si>
  <si>
    <t xml:space="preserve">The assigned lives and weighted average amortization periods by
intangible asset category is summarized below:
Intangible Assets Assigned Life Weighted Average
Customer contracts and relationships 4 to 6 years 5.0
Patents and technology 3 to 6 years 4.5
Trademarks and trade names 3 to 8 years 4.7
Other 1 to 6 years 4.4 </t>
  </si>
  <si>
    <t>Schedule of Expected Amortization Expense</t>
  </si>
  <si>
    <t xml:space="preserve">The Company’s scheduled amortization expense over the next
four years is as follows:
Fiscal Year Amount
2016 $ 2,962
2017 $ 2,785
2018 $ 2,708
2019 $ 2,509
2020 $ 414 </t>
  </si>
  <si>
    <t>Restructuring (Tables)</t>
  </si>
  <si>
    <t>Summary of Restructuring Charges</t>
  </si>
  <si>
    <t>The following table summarizes the Company’s restructuring
accrual activity for 2015:
Severance Intangible Asset Total
Balance at December 31, 2014 $ 0 $ 0 $ 0 $ 0
Restructuring charges 1,199 406 25 1,630
Payments/Charges (962 ) (406 ) (25 ) (1,393 )
Balance at December 31, 2015 $ 237 $ 0 $ 0 $ 237</t>
  </si>
  <si>
    <t>Income Taxes (Tables)</t>
  </si>
  <si>
    <t>Reconciliation of Expense (Benefit) for Income Taxes</t>
  </si>
  <si>
    <t>A reconciliation of the expense (benefit) for income taxes at the
federal statutory rate compared to the expense (benefit) at the
effective tax rate is as follows:
Years Ended December 31
2015 2014 2013
Statutory federal income tax rate 34 % 34 % 34 %
State income tax, net of federal benefit 2 % 4 % 5 %
Tax effect of permanent differences -2 % 1 % 1 %
Tax on repatriation -5 % 0 % 0 %
Effective state rate change to deferred tax assets 0 % 0 % 4 %
Foreign income taxed at different rates 3 % -1 % 0 %
Research and development credits 5 % -3 % -4 %
Return to provision adjustments 0 % 0 % 1 %
Release of FIN 48 liability 0 % -15 % 0 %
37 % 20 % 41 %</t>
  </si>
  <si>
    <t>Components of Loss Before Expense (Benefit) for Income Taxes</t>
  </si>
  <si>
    <t>The domestic and foreign components of the continuing income (loss)
before expense (benefit) for income taxes were as follows:
Years Ended
December 31,
2015 2014 2013
Domestic ($ 3,705 ) $ 4,882 $ 5,413
Foreign 1,236 888 261
($ 2,469 ) $ 5,770 $ 5,674</t>
  </si>
  <si>
    <t>Summary of Expense (Benefit) for Income Taxes</t>
  </si>
  <si>
    <t>The expense (benefit) for income taxes of continuing operations
consisted of the following:
Years Ended
December 31,
2015 2014 2013
Current:
Federal $ 30 ($ 716 ) $ 23
State 91 60 56
Foreign 262 148 88
383 (508 ) 167
Deferred:
Federal (1,214 ) 1,521 1,696
State (113 ) 164 481
Foreign 43 (19 ) (12 )
(1,284 ) 1,666 2,165
Total ($ 901 ) $ 1,158 $ 2,332</t>
  </si>
  <si>
    <t>Summary of Net Deferred Tax Accounts</t>
  </si>
  <si>
    <t>The net deferred tax accounts consist of the following:
December 31,
2015 2014
Deferred Tax Assets:
Amortization 7,799 8,692
Stock compensation 1,571 1,798
Federal, foreign, and state credits 1,247 1,117
Inventory reserves 1,191 971
Deferred compensation 0 755
Accrued vacation 465 446
Net operating loss carryforwards 2,514 213
Other 330 261
Gross deferred tax assets 15,117 14,253
Valuation allowance (659 ) (633 )
Net deferred tax asset 14,458 13,620
Deferred Tax liabilities:
Depreciation (1,303 ) (1,629 )
Net Deferred Tax Assets $ 13,155 $ 11,991</t>
  </si>
  <si>
    <t>Classification of Deferred Tax Amounts on Balance Sheet</t>
  </si>
  <si>
    <t>The classification of deferred tax amounts on the balance sheet is
as follows:
December 31,
2015 2014
Current:
Deferred tax assets $ 0 $ 2,281
Deferred tax liabilities 0 0
Current deferred tax assets 0 2,281
Non-current:
Deferred tax assets 14,458 11,339
Deferred tax liabilities (1,303 ) (1,629 )
Non-current deferred tax assets, net 13,155 9,710
Net Deferred Tax Assets $ 13,155 $ 11,991</t>
  </si>
  <si>
    <t>Schedule of Unrecognized Tax Benefits</t>
  </si>
  <si>
    <t>A reconciliation of the beginning and ending amount of unrecognized
tax benefits is as follows:
December 31,
2015 2014
Beginning of period $ 807 $ 1,539
Addition related to tax positions in current year 43 47
Reversals 0 (779 )
End of period $ 850 $ 807</t>
  </si>
  <si>
    <t>Commitments and Contingencies (Tables)</t>
  </si>
  <si>
    <t>Future Minimum Rental Payments Under Operating Leases</t>
  </si>
  <si>
    <t>The future minimum rental payments under these leases at
December 31, 2015, are as follows:
Year Amount
2016 1,132
2017 974
2018 927
2019 711
2020 242
Thereafter 21
Future minimum lease payments $ 4,007</t>
  </si>
  <si>
    <t>Summary of Capital Leases for Office and Manufacturing Equipment</t>
  </si>
  <si>
    <t>The Company has capital leases for office and manufacturing
equipment. As of December 31, 2015 and 2014, the
equipment had cost, accumulated depreciation, and a net book value
as follows:
December 31, December 31,
Cost $ 190 $ 189
Accumulated Depreciation (48 ) (16 )
Net Book Value $ 142 $ 173</t>
  </si>
  <si>
    <t>Present Value of Net Minimum Lease Payments, Capital Leases</t>
  </si>
  <si>
    <t>The following table presents future minimum lease payments under
capital leases together with the present value of the net minimum
lease payments due in each year:
Year Amount
2016 41
2017 40
2018 40
2019 29
2020 4
Total minimum payments required: 154
Less amount representing interest: 12
Present value of net minimum lease payments: $ 142</t>
  </si>
  <si>
    <t>Changes in Warranty Reserves</t>
  </si>
  <si>
    <t>Year Ended December 31,
2015 2014
Beginning balance $ 304 $ 305
Provisions for warranties 60 124
Consumption of reserves (16 ) (125 )
Ending balance $ 348 $ 304</t>
  </si>
  <si>
    <t>Shareholders' Equity (Tables)</t>
  </si>
  <si>
    <t>Summary of Activity Related to Common Shares Outstanding</t>
  </si>
  <si>
    <t>The activity related to common shares outstanding for the years
ended December 31 st
2015 2014 2013
Beginning of year 18,571 18,566 18,515
Issuance of common stock on exercise of stock options net of stock
swaps 35 58 91
Issuance of restricted common stock and performance shares, net of
cancellations 916 183 49
Issuance of common stock from purchase of Employee Stock Purchase
Plan shares 134 101 113
Cancellation of stock for withholding tax for vested shares (59 ) (121 ) (142 )
Common stock buyback (1,943 ) (216 ) (60 )
End of Year 17,654 18,571 18,566</t>
  </si>
  <si>
    <t>Stock-Based Compensation (Tables)</t>
  </si>
  <si>
    <t>Summary of the Reserved Shares of Common Stock for Future Issuance</t>
  </si>
  <si>
    <t>A summary of the reserved shares of common stock for future
issuance are as follows:
December 31,
2015 2014
1997 Stock Plan 4,712,576 2,835,151
2001 Stock Plan 50,530 68,810
Employee Stock Purchase Plan 637,158 770,765
Total shares reserved 5,400,264 3,674,726</t>
  </si>
  <si>
    <t>Summary of Stock-Based Compensation Expense by Type</t>
  </si>
  <si>
    <t>The stock-based compensation expense by type is as follows:
Years Ended
December 31,
2015 2014 2013
Service-based awards $ 1,813 $ 1,468 $ 2,332
Stock option and employee purchase plans 562 1,192 883
Performance-based shares and stock options (510 ) 616 226
$ 1,865 $ 3,276 $ 3,441</t>
  </si>
  <si>
    <t>The stock-based compensation is reflected in the consolidated
statements of operations as follows:
Years Ended
December 31,
2015 2014 2013
Cost of revenues $ 370 $ 426 $ 390
Research and development 419 659 689
Sales and marketing 238 661 575
General and administrative 838 1,530 1,786
Total continuing operations 1,865 3,276 3,440
Discontinued operations 0 0 1
Total $ 1,865 $ 3,276 $ 3,441</t>
  </si>
  <si>
    <t>Summary of Stock Option Activity</t>
  </si>
  <si>
    <t>A summary of the Company’s stock option activity for the
years ended December 31 st
2015 2014 2013
Options Weighted Options Weighted Options Weighted
Beginning of Year 1,357,928 $ 7.81 1,461,559 $ 8.40 1,099,106 $ 9.06
Options granted 185,000 7.61 25,800 8.19 698,050 7.23
Options granted from stock option rights 0 0.00 207,236 7.16 0 0.00
Options exercised (35,134 ) 7.25 (74,463 ) 7.46 (164,079 ) 7.84
Options forfeited (141,722 ) 7.46 (10,144 ) 7.98 (40,783 ) 6.86
Options cancelled/expired (145,630 ) 8.75 (252,060 ) 10.86 (130,735 ) 8.85
End of Year 1,220,442 $ 7.72 1,357,928 $ 7.81 1,461,559 $ 8.40
Exercisable 764,546 $ 7.97 643,810 $ 8.46 759,284 $ 9.51</t>
  </si>
  <si>
    <t>Information about Stock Options Outstanding Under all Stock Plans</t>
  </si>
  <si>
    <t xml:space="preserve">The following table summarizes information about stock options
outstanding under all stock option plans:
Options Outstanding Options Exercisable
Range of Exercise Prices Number Weighted Weighted- Number Weighted
$ 5.50
— $ 6.00 32,379 6.46 $ 5.90 3,180 $ 5.64
6.01
— 6.50 16,267 3.29 6.23 13,786 6.23
6.51
— 7.00 37,522 2.40 6.85 34,908 6.86
7.01
— 7.50 715,546 4.01 7.18 406,293 7.17
7.51
— 8.00 24,250 4.66 7.78 11,009 7.81
8.01
— 8.50 123,244 4.91 8.17 28,574 8.44
8.51
— 9.00 31,750 0.92 8.76 28,523 7.76
9.01
— 9.50 182,584 0.74 9.19 182,323 9.19
9.51
— 10.00 16,000 2.79 9.63 15,050 9.63
10.01
— 11.00 40,900 0.47 10.64 40,900 10.64
$ 5.50
— $ 11.00 1,220,442 3.41 $ 7.72 764,546 $ 7.97 </t>
  </si>
  <si>
    <t>Weighted Average Contractual Life and Intrinsic Value of the Options Outstanding</t>
  </si>
  <si>
    <t xml:space="preserve">The weighted average contractual life and intrinsic value at
December 31, 2015, was the following:
Weighted Intrinsic
Options Outstanding 3.41 $ 0
Options Exercisable 2.54 $ 0 </t>
  </si>
  <si>
    <t>Fair Value of Date of Grant Using Black-Scholes Option-Pricing Model</t>
  </si>
  <si>
    <t xml:space="preserve">The Company calculated the fair value of each option grant on the
date of grant using the Black-Scholes option-pricing model using
the following assumptions at December 31 st
2015 2014 2013
Dividend yield 4.4 % 2.3 % 1.7 %
Risk-free interest rate 0.7 % 0.8 % 0.5 %
Expected volatility 34 % 33 % 45 %
Expected life (in years) 5.2 5.3 5.8 </t>
  </si>
  <si>
    <t>Summary of Performance Share Activity</t>
  </si>
  <si>
    <t>The following summarizes the performance unit activity during the
years ended December 31 st
2015 2014 2013
Unvested Performance Units Awards Weighted Awards Weighted Awards Weighted
Beginning of Year 380,000 $ 8.47 0 $ 0.00 147,250 $ 7.04
Units awarded 431,000 7.49 380,000 8.47 0 0.00
Units vested (13,202 ) 7.98 0 0.00 0 0.00
Units cancelled (242,798 ) 8.34 0 0.00 (147,250 ) 7.04
End of Year 555,000 $ 7.78 380,000 $ 8.47 0 $ 0.00</t>
  </si>
  <si>
    <t>Summary of Retention Stock Option Activity</t>
  </si>
  <si>
    <t xml:space="preserve">The following table summarizes the retention stock option activity
for the year ended December 31, 2014:
2014
Retention Stock Option Rights Stock Weighted
Beginning of Year 182,500 $ 7.16
Stock option rights granted 24,736 7.16
Stock options granted (207,236 ) 7.16
End of Year 0 $ 0.00
Exercisable 0 $ 0.00 </t>
  </si>
  <si>
    <t>Summary of Purchase Plan Activity</t>
  </si>
  <si>
    <t xml:space="preserve">The following summarizes the Purchase Plan activity during the
years ended December 31 st
2015 2014 2013
Shares Weighted Shares Weighted Shares Weighted
Outstanding, beginning of year 0 $ 0.00 0 $ 0.00 0 $ 0.00
Granted 133,607 1.35 100,608 1.88 112,965 2.24
Vested (133,607 ) 1.35 (100,608 ) 1.88 (112,965 ) 2.24
Outstanding, end of year 0 $ 0.00 0 $ 0.00 0 $ 0.00 </t>
  </si>
  <si>
    <t>Calculation of Fair Value of Each Employee Stock Purchase Grant Using Black-Scholes Option-Pricing Model</t>
  </si>
  <si>
    <t xml:space="preserve">The Company calculated the fair value of each employee stock
purchase grant on the date of grant using the Black-Scholes
option-pricing model using the following assumptions:
Employee Stock
2015 2014 2013
Dividend yield 3.4 % 2.2 % 1.7 %
Risk-free interest rate 0.6 % 0.3 % 0.3 %
Expected volatility 34 % 38 % 51 %
Expected life (in years) 0.5 0.5 0.5 </t>
  </si>
  <si>
    <t>Restricted Stock [Member]</t>
  </si>
  <si>
    <t>Summary of Service-based Restricted Stock Activity</t>
  </si>
  <si>
    <t>The following table summarizes service-based restricted stock
activity for the years ended December 31 st
2015 2014 2013
Unvested Restricted Stock Awards Shares Weighted Shares Weighted Shares Weighted
Beginning of year 343,836 $ 7.41 543,021 $ 6.59 940,685 $ 6.24
Shares awarded 1,033,776 6.12 182,407 8.19 23,982 8.26
Shares vested (193,751 ) 7.20 (378,417 ) 6.60 (401,713 ) 5.87
Shares cancelled (133,689 ) 7.90 (3,175 ) 8.28 (19,933 ) 6.68
End of year 1,050,172 $ 6.11 343,836 $ 7.41 543,021 $ 6.59</t>
  </si>
  <si>
    <t>Restricted Stock Units [Member]</t>
  </si>
  <si>
    <t>The following summarizes the service-based restricted stock unit
activity during the year ended December 31 st
2015 2014 2013
Unvested Restricted Stock Units Shares Weighted Shares Weighted Shares Weighted
Beginning of year 4,600 $ 7.47 6,325 $ 6.70 11,925 $ 6.61
Units awarded 22,350 5.62 1,500 8.77 0 0.00
Units vested/Shares awarded (2,475 ) 7.00 (3,225 ) 6.56 (4,475 ) 6.46
Units cancelled (1,750 ) 7.91 0 0.00 (1,125 ) 6.77
End of year 22,725 $ 5.65 4,600 $ 7.47 6,325 $ 6.70</t>
  </si>
  <si>
    <t>Stock Repurchases (Tables)</t>
  </si>
  <si>
    <t>Summary of Share Repurchases</t>
  </si>
  <si>
    <t xml:space="preserve">The following table is a summary of the share repurchases for the
years ended December 31 st
Year Shares Amount Avg price
2013 59,510 $ 435 $ 7.31
2014 215,650 $ 1,651 $ 7.66
2015 1,942,788 $ 12,079 $ 6.22 </t>
  </si>
  <si>
    <t>Segment, Customer and Geographic Information (Tables)</t>
  </si>
  <si>
    <t>Assets by Segment</t>
  </si>
  <si>
    <t xml:space="preserve">The following tables are the segment operating profits and cash
flow information for the year ended December 31, 2015 and
December 31, 2014, respectively, and the segment balance sheet
information as of December 31, 2015 and December 31,
2014:
As of December 31, 2015
Connected RF Solutions Corporate Total
Accounts receivable $ 12,875 $ 8,126 $ 0 $ 21,001
Inventories $ 15,507 $ 2,089 $ 0 $ 17,596
Long-lived assets:
Property and equipment, net $ 10,250 $ 2,985 $ 604 $ 13,839
Goodwill $ 0 $ 3,332 $ 0 $ 3,332
Intangible assets, net $ 425 $ 10,953 $ 0 $ 11,378
Deferred tax assets, net $ 0 $ 0 $ 13,155 $ 13,155
Other noncurrent assets $ 0 $ 0 $ 40 $ 40
As of December 31, 2014
Connected RF Solutions Corporate Total
Accounts receivable $ 15,947 $ 7,927 $ 0 $ 23,874
Inventories $ 14,172 $ 2,186 $ 0 $ 16,358
Long-lived assets:
Property and equipment, net $ 11,124 $ 2,987 $ 731 $ 14,842
Goodwill $ 0 $ 161 $ 0 $ 161
Intangible assets, net $ 1,681 $ 956 $ 0 $ 2,637
Deferred tax assets, net $ 0 $ 0 $ 9,710 $ 9,710
Other noncurrent assets $ 0 $ 0 $ 40 $ 40 </t>
  </si>
  <si>
    <t>Result of Operations by Segments</t>
  </si>
  <si>
    <t xml:space="preserve">The following tables are the segment operating profits and cash
flow information for the year ended December 31, 2015 and
December 31, 2014, respectively, and the segment balance sheet
information as of December 31, 2015 and December 31,
2014:
Year Ended December 31, 2015
Connected RF Solutions Corporate Total
REVENUES $ 69,579 $ 37,255 ($ 219 ) $ 106,615
GROSS PROFIT 20,426 16,803 32 37,261
OPERATING INCOME (LOSS) $ 5,040 ($ 298 ) ($ 10,498 ) ($ 5,756 )
Depreciation $ 1,706 $ 1,108 $ 271 $ 3,085
Intangible amortization $ 811 $ 2,615 $ 0 $ 3,426
Capital expenditures $ 954 $ 997 $ 151 $ 2,102
Year Ended December 31, 2014
Connected RF Solutions Corporate Total
REVENUES $ 72,333 $ 35,113 ($ 282 ) $ 107,164
GROSS PROFIT 22,818 20,743 26 43,587
OPERATING INCOME (LOSS) $ 7,357 $ 7,333 ($ 10,586 ) $ 4,104
Depreciation $ 1,700 $ 795 $ 344 $ 2,839
Intangible amortization $ 1,151 $ 816 $ 0 $ 1,967
Capital expenditures $ 1,173 $ 1,328 $ 41 $ 2,542
Year Ended December 31, 2013
Connected RF Solutions Corporate Total
REVENUES $ 74,223 $ 30,310 ($ 280 ) $ 104,253
GROSS PROFIT 22,720 19,018 22 41,760
OPERATING INCOME (LOSS) $ 6,012 $ 7,248 ($ 12,964 ) $ 296
Depreciation $ 1,785 $ 570 $ 315 $ 2,670
Intangible amortization $ 1,573 $ 827 $ 0 $ 2,400
Capital expenditures $ 1,505 $ 1,251 $ 203 $ 2,959 </t>
  </si>
  <si>
    <t>Revenues Attributable to Products and Services</t>
  </si>
  <si>
    <t>The Company’s revenues attributable to products and services
are as follows:
Years Ended
December 31,
2015 2014 2013
Revenues:
Products $ 90,337 $ 96,346 $ 97,722
Services 16,278 10,818 6,531
Total revenues $ 106,615 $ 107,164 $ 104,253
Years Ended
December 31,
2015 2014 2013
Cost of revenues:
Products $ 54,561 $ 55,813 $ 57,387
Services 14,793 7,764 5,106
Total cost of revenues $ 69,354 $ 63,577 $ 62,493</t>
  </si>
  <si>
    <t>Customer Accounted Revenues by Geographic Location</t>
  </si>
  <si>
    <t xml:space="preserve">The Company’s revenue to customers by geographic location, as
a percent of total revenues, is as follows:
Years Ended December 31,
Region 2015 2014 2013
Europe, Middle East, &amp; Africa 10 % 11 % 13 %
Asia Pacific 9 % 11 % 10 %
Other Americas 6 % 5 % 6 %
Total Foreign sales 25 % 27 % 29 %
Total Domestic sales 75 % 73 % 71 %
100 % 100 % 100 % </t>
  </si>
  <si>
    <t>Long-lived Assets by Geographic Region</t>
  </si>
  <si>
    <t>The long-lived assets by geographic region are as follows:
December 31,
2015 2014 2013
United States $ 23,741 $ 26,436 $ 30,682
All Other 994 954 922
$ 24,735 $ 27,390 $ 31,604</t>
  </si>
  <si>
    <t>Benefit Plans (Tables)</t>
  </si>
  <si>
    <t>Summary of Contributions to Retirement Plans</t>
  </si>
  <si>
    <t>The Company’s contributions to retirement plans were as
follows:
Year Ended
December 31,
2015 2014 2013
PCTEL, Inc. 401(k) Profit sharing Plan - US employees $ 757 $ 666 $ 584
Defined contribution plans - foreign employees 345 332 259
Total $ 1,102 $ 998 $ 843</t>
  </si>
  <si>
    <t>Quarterly Data (Unaudited) (Tables)</t>
  </si>
  <si>
    <t>Schedule of Quarterly Financial Information</t>
  </si>
  <si>
    <t xml:space="preserve">Quarters Ended,
March 31, June 30, September 30, December 31,
Revenues $ 26,326 $ 27,625 $ 26,526 $ 26,138
Gross profit 10,169 9,350 8,463 9,279
Operating income (loss) (96 ) (1,665 ) (2,221 ) (1,774 )
Income (loss) before income taxes (52 ) 540 (1,687 ) (1,270 )
Net income (loss) ($ 33 ) $ 347 ($ 1,062 ) ($ 820 )
Earnings (loss) per Share:
Basic $ 0.00 $ 0.02 ($ 0.06 ) ($ 0.05 )
Diluted $ 0.00 $ 0.02 ($ 0.06 ) ($ 0.05 )
Weighted Average Shares:
Basic 18,312 18,257 17,626 16,820
Diluted 18,312 18,408 17,626 16,820
Quarters Ended,
March 31, June 30, September 30, December 31,
Revenues $ 23,656 $ 26,181 $ 27,932 $ 29,395
Gross profit 9,582 10,850 11,394 11,761
Operating income (loss) (422 ) 545 2,096 1,885
Income (loss) before income taxes (225 ) 879 2,304 2,812
Net income (loss) ($ 146 ) $ 545 $ 2,218 $ 1,995
Earnings (loss) per Share:
Basic ($ 0.01 ) $ 0.03 $ 0.12 $ 0.11
Diluted ($ 0.01 ) $ 0.03 $ 0.12 $ 0.11
Weighted Average Shares:
Basic 18,176 18,165 18,112 18,154
Diluted 18,176 18,291 18,271 18,412 </t>
  </si>
  <si>
    <t>Organization and Summary of Significant Accounting Policies - Additional Information (Detail)</t>
  </si>
  <si>
    <t>Apr. 30, 2013USD ($)</t>
  </si>
  <si>
    <t>Oct. 31, 2015USD ($)</t>
  </si>
  <si>
    <t>Feb. 28, 2015USD ($)</t>
  </si>
  <si>
    <t>Dec. 31, 2015USD ($)</t>
  </si>
  <si>
    <t>Dec. 31, 2015USD ($)Segment$ / shares</t>
  </si>
  <si>
    <t>Dec. 31, 2014USD ($)</t>
  </si>
  <si>
    <t>Dec. 31, 2013USD ($)</t>
  </si>
  <si>
    <t>Dec. 31, 2011Reporting_Unit</t>
  </si>
  <si>
    <t>Nature Of Operations [Line Items]</t>
  </si>
  <si>
    <t>Number of operating segments | Segment</t>
  </si>
  <si>
    <t>Net foreign exchange losses resulting from foreign currency transactions included in other income</t>
  </si>
  <si>
    <t>Cash and cash equivalents maturities</t>
  </si>
  <si>
    <t>90 days</t>
  </si>
  <si>
    <t>Investment of cash equivalents are redeemable upon demand using amortized cost method | $ / shares</t>
  </si>
  <si>
    <t>Investment in money market funds restricted by investment in short term securities, percentage</t>
  </si>
  <si>
    <t>100.00%</t>
  </si>
  <si>
    <t>Cash</t>
  </si>
  <si>
    <t>Cash equivalents</t>
  </si>
  <si>
    <t>Cash and cash equivalents in foreign bank</t>
  </si>
  <si>
    <t>Income tax expense (benefit)</t>
  </si>
  <si>
    <t>Short-term investments</t>
  </si>
  <si>
    <t>Short-term investments, maturities</t>
  </si>
  <si>
    <t>Net unrealized gains (losses)</t>
  </si>
  <si>
    <t>Percentage of investment in bond protected by bond default insurance</t>
  </si>
  <si>
    <t>11.00%</t>
  </si>
  <si>
    <t>5.00%</t>
  </si>
  <si>
    <t>Allowance for doubtful accounts</t>
  </si>
  <si>
    <t>Consigned inventory with customers</t>
  </si>
  <si>
    <t>Allowance for inventory losses</t>
  </si>
  <si>
    <t>Advertising expense</t>
  </si>
  <si>
    <t>Most likely than not benefit likelihood percentage being realized upon ultimate settlement with taxing authority resulting from sustainability of tax examination</t>
  </si>
  <si>
    <t>50.00%</t>
  </si>
  <si>
    <t>Goodwill acquired</t>
  </si>
  <si>
    <t>Goodwill impairment test</t>
  </si>
  <si>
    <t>October 31, 2015</t>
  </si>
  <si>
    <t>Current deferred tax assets reclassified to long-term deferred tax assets</t>
  </si>
  <si>
    <t>Israel [Member]</t>
  </si>
  <si>
    <t>After Reclassification [Member]</t>
  </si>
  <si>
    <t>Nexgen Wireless, Inc. [Member]</t>
  </si>
  <si>
    <t>Envision Wireless, Inc. [Member]</t>
  </si>
  <si>
    <t>Maximum [Member]</t>
  </si>
  <si>
    <t>Federal Deposit Insurance Corporation insured limit</t>
  </si>
  <si>
    <t>Standard term of accounts receivable</t>
  </si>
  <si>
    <t>60 days</t>
  </si>
  <si>
    <t>Useful lives of the assets</t>
  </si>
  <si>
    <t>1 year</t>
  </si>
  <si>
    <t>Minimum [Member]</t>
  </si>
  <si>
    <t>30 days</t>
  </si>
  <si>
    <t>Computer Equipment [Member] | Maximum [Member]</t>
  </si>
  <si>
    <t>Period over which assets are deprecated</t>
  </si>
  <si>
    <t>5 years</t>
  </si>
  <si>
    <t>Computer Equipment [Member] | Minimum [Member]</t>
  </si>
  <si>
    <t>3 years</t>
  </si>
  <si>
    <t>Equipment [Member]</t>
  </si>
  <si>
    <t>Furniture and Fixtures [Member]</t>
  </si>
  <si>
    <t>7 years</t>
  </si>
  <si>
    <t>Building [Member]</t>
  </si>
  <si>
    <t>30 years</t>
  </si>
  <si>
    <t>Pctel Secure [Member]</t>
  </si>
  <si>
    <t>Royalty receivable as percentage of net sale price</t>
  </si>
  <si>
    <t>7.00%</t>
  </si>
  <si>
    <t>Maximum royalty rate</t>
  </si>
  <si>
    <t>Pctel Secure [Member] | Maximum [Member]</t>
  </si>
  <si>
    <t>RF Solutions [Member]</t>
  </si>
  <si>
    <t>Number of reporting units for goodwill testing purposes | Reporting_Unit</t>
  </si>
  <si>
    <t>Goodwill, fair value</t>
  </si>
  <si>
    <t>Fair value inputs, control premium amount</t>
  </si>
  <si>
    <t>Goodwill impairment</t>
  </si>
  <si>
    <t>Pre-refunded Municipal Bonds [Member]</t>
  </si>
  <si>
    <t>Corporate Bonds [Member]</t>
  </si>
  <si>
    <t>U.S. Government Agency Bonds [Member]</t>
  </si>
  <si>
    <t>Certificates of Deposit [Member]</t>
  </si>
  <si>
    <t>Mutual Funds [Member]</t>
  </si>
  <si>
    <t>Organization and Summary of Significant Accounting Policies - Cash and Cash Equivalents and Investments (Detail) - USD ($) $ in Thousands</t>
  </si>
  <si>
    <t>Cash and Cash Equivalents [Abstract]</t>
  </si>
  <si>
    <t>Cash and investments</t>
  </si>
  <si>
    <t>Organization and Summary of Significant Accounting Policies - Cash Equivalents and Investments Measured at Fair Value (Detail) - USD ($) $ in Thousands</t>
  </si>
  <si>
    <t>Fair Value, Balance Sheet Grouping, Financial Statement Captions [Line Items]</t>
  </si>
  <si>
    <t>Level 1 [Member]</t>
  </si>
  <si>
    <t>Level 1 [Member] | Corporate Bonds [Member]</t>
  </si>
  <si>
    <t>Level 1 [Member] | Pre-refunded Municipal Bonds [Member]</t>
  </si>
  <si>
    <t>Level 1 [Member] | U.S. Government Agency Bonds [Member]</t>
  </si>
  <si>
    <t>Level 1 [Member] | Certificates of Deposit [Member]</t>
  </si>
  <si>
    <t>Level 1 [Member] | Mutual Funds [Member]</t>
  </si>
  <si>
    <t>Level 2 [Member]</t>
  </si>
  <si>
    <t>Level 2 [Member] | Corporate Bonds [Member]</t>
  </si>
  <si>
    <t>Level 2 [Member] | Pre-refunded Municipal Bonds [Member]</t>
  </si>
  <si>
    <t>Level 2 [Member] | U.S. Government Agency Bonds [Member]</t>
  </si>
  <si>
    <t>Level 2 [Member] | Certificates of Deposit [Member]</t>
  </si>
  <si>
    <t>Level 2 [Member] | Mutual Funds [Member]</t>
  </si>
  <si>
    <t>Level 3 [Member]</t>
  </si>
  <si>
    <t>Level 3 [Member] | Corporate Bonds [Member]</t>
  </si>
  <si>
    <t>Level 3 [Member] | Pre-refunded Municipal Bonds [Member]</t>
  </si>
  <si>
    <t>Level 3 [Member] | U.S. Government Agency Bonds [Member]</t>
  </si>
  <si>
    <t>Level 3 [Member] | Certificates of Deposit [Member]</t>
  </si>
  <si>
    <t>Level 3 [Member] | Mutual Funds [Member]</t>
  </si>
  <si>
    <t>Organization and Summary of Significant Accounting Policies - Summary of Inventories (Detail) - USD ($) $ in Thousands</t>
  </si>
  <si>
    <t>Inventory, Net [Abstract]</t>
  </si>
  <si>
    <t>Raw materials</t>
  </si>
  <si>
    <t>Work in process</t>
  </si>
  <si>
    <t>Finished goods</t>
  </si>
  <si>
    <t>Organization and Summary of Significant Accounting Policies - Summary of Property and Equipment (Detail) - USD ($) $ in Thousands</t>
  </si>
  <si>
    <t>Property, Plant and Equipment [Line Items]</t>
  </si>
  <si>
    <t>Total property and equipment</t>
  </si>
  <si>
    <t>Less: Accumulated depreciation and amortization</t>
  </si>
  <si>
    <t>Land</t>
  </si>
  <si>
    <t>Computers and Office Equipment [Member]</t>
  </si>
  <si>
    <t>Manufacturing and Test Equipment [Member]</t>
  </si>
  <si>
    <t>Leasehold Improvements [Member]</t>
  </si>
  <si>
    <t>Motor Vehicles [Member]</t>
  </si>
  <si>
    <t>Organization and Summary of Significant Accounting Policies - Summary of Accrued Liabilities (Detail) - USD ($) $ in Thousands</t>
  </si>
  <si>
    <t>Payables and Accruals [Abstract]</t>
  </si>
  <si>
    <t>Inventory receipts</t>
  </si>
  <si>
    <t>Paid time off</t>
  </si>
  <si>
    <t>Payroll, bonuses, and other employee benefits</t>
  </si>
  <si>
    <t>Warranties</t>
  </si>
  <si>
    <t>Income and sales taxes</t>
  </si>
  <si>
    <t>Professional fees and contractors</t>
  </si>
  <si>
    <t>Employee stock purchase plan</t>
  </si>
  <si>
    <t>Real estate taxes</t>
  </si>
  <si>
    <t>Deferred revenues</t>
  </si>
  <si>
    <t>Executive deferred compensation</t>
  </si>
  <si>
    <t>Other</t>
  </si>
  <si>
    <t>Organization and Summary of Significant Accounting Policies - Summary of Long-term Liabilities (Detail) - USD ($) $ in Thousands</t>
  </si>
  <si>
    <t>Liabilities, Noncurrent [Abstract]</t>
  </si>
  <si>
    <t>Deferred rent</t>
  </si>
  <si>
    <t>Long-term obligations under capital leases</t>
  </si>
  <si>
    <t>Long-term liabilities</t>
  </si>
  <si>
    <t>Earnings (Loss) per Share - Computation of Basic and Diluted Earnings Per Share (Detail) - USD ($) $ / shares in Units, shares in Thousands, $ in Thousands</t>
  </si>
  <si>
    <t>3 Months Ended</t>
  </si>
  <si>
    <t>Sep. 30, 2015</t>
  </si>
  <si>
    <t>Mar. 31, 2015</t>
  </si>
  <si>
    <t>Sep. 30, 2014</t>
  </si>
  <si>
    <t>Jun. 30, 2014</t>
  </si>
  <si>
    <t>Mar. 31, 2014</t>
  </si>
  <si>
    <t>Numerator:</t>
  </si>
  <si>
    <t>Net (loss) income from continuing operations</t>
  </si>
  <si>
    <t>Net loss from discontinued operations</t>
  </si>
  <si>
    <t>Denominator:</t>
  </si>
  <si>
    <t>Common shares outstanding</t>
  </si>
  <si>
    <t>(Loss) Earnings per common share - basic</t>
  </si>
  <si>
    <t>(Loss) net income from continuing operations</t>
  </si>
  <si>
    <t>(Loss) net income</t>
  </si>
  <si>
    <t>Common stock option grants</t>
  </si>
  <si>
    <t>Total shares</t>
  </si>
  <si>
    <t>(Loss) Earnings per common share - diluted</t>
  </si>
  <si>
    <t>Shares subject to vesting</t>
  </si>
  <si>
    <t>Performance Based Equity Awards [Member]</t>
  </si>
  <si>
    <t>Earnings (Loss) per Share - Computation of Basic and Diluted Earnings Per Share (Parenthetical) (Detail)</t>
  </si>
  <si>
    <t>Dec. 31, 2015shares</t>
  </si>
  <si>
    <t>Antidilutive shares excluded</t>
  </si>
  <si>
    <t>PCTEL Secure - Discontinued Operations - Additional Information (Detail) - Pctel Secure [Member] - USD ($)</t>
  </si>
  <si>
    <t>Apr. 30, 2013</t>
  </si>
  <si>
    <t>Business Acquisition [Line Items]</t>
  </si>
  <si>
    <t>Aggregate royalties received</t>
  </si>
  <si>
    <t>PCTEL Secure - Discontinued Operations - Summary of Operations for Discontinued Operations Included in Condensed Consolidated Statement of Operations (Detail) - USD ($) $ / shares in Units, shares in Thousands, $ in Thousands</t>
  </si>
  <si>
    <t>Operating loss</t>
  </si>
  <si>
    <t>Loss from discontinued operations, before income taxes</t>
  </si>
  <si>
    <t>Benefit for income tax</t>
  </si>
  <si>
    <t>Loss from discontinued operations, net of tax</t>
  </si>
  <si>
    <t>Loss from discontinued operations per common share:</t>
  </si>
  <si>
    <t>Acquisitions - Additional Information (Detail) - USD ($)</t>
  </si>
  <si>
    <t>Feb. 27, 2015</t>
  </si>
  <si>
    <t>May. 05, 2015</t>
  </si>
  <si>
    <t>Business acquisition, acquired entity name</t>
  </si>
  <si>
    <t>Nexgen Wireless, Inc.</t>
  </si>
  <si>
    <t>Business acquisition, effective date</t>
  </si>
  <si>
    <t>Feb. 27,
		2015</t>
  </si>
  <si>
    <t>Asset purchase, date of agreement</t>
  </si>
  <si>
    <t>Contingent consideration related to claims escrow</t>
  </si>
  <si>
    <t>Revenue</t>
  </si>
  <si>
    <t>Pro Forma [Member]</t>
  </si>
  <si>
    <t>Provisional purchase consideration</t>
  </si>
  <si>
    <t>Cash paid</t>
  </si>
  <si>
    <t>Potential earn-out at fair value</t>
  </si>
  <si>
    <t>Business acquisition estimated excess working capital paid</t>
  </si>
  <si>
    <t>Acquisition related transaction costs</t>
  </si>
  <si>
    <t>Weighted average amortization period of intangible assets</t>
  </si>
  <si>
    <t>Percentage of revenue</t>
  </si>
  <si>
    <t>78.00%</t>
  </si>
  <si>
    <t>Assembled workforce, goodwill earned</t>
  </si>
  <si>
    <t>Nexgen APA Amendment [Member]</t>
  </si>
  <si>
    <t>Portion of accounts receivable transferred</t>
  </si>
  <si>
    <t>Escrowed funds payable</t>
  </si>
  <si>
    <t>Nexgen APA Amendment [Member] | Estimated Fair Value [Member]</t>
  </si>
  <si>
    <t>Acquisitions - Allocation of Purchase Price for Assets from Date of Acquisition (Detail) - USD ($) $ in Thousands</t>
  </si>
  <si>
    <t>Business Acquisition Purchase Price Allocation [Line Items]</t>
  </si>
  <si>
    <t>Purchase price allocation, Goodwill</t>
  </si>
  <si>
    <t>Purchase price allocation, Accounts receivable</t>
  </si>
  <si>
    <t>Purchase price allocation, Prepaid and other assets</t>
  </si>
  <si>
    <t>Purchase price allocation, Deferred cost of sales</t>
  </si>
  <si>
    <t>Purchase price allocation, Fixed assets</t>
  </si>
  <si>
    <t>Purchase price allocation, Total intangible assets</t>
  </si>
  <si>
    <t>Purchase price allocation, Assets</t>
  </si>
  <si>
    <t>Purchase price allocation, Accounts payable</t>
  </si>
  <si>
    <t>Purchase price allocation, Accrued liabilities</t>
  </si>
  <si>
    <t>Purchase price allocation, Liabilities</t>
  </si>
  <si>
    <t>Purchase price allocation, Assets and Liabilities Assumed, Net</t>
  </si>
  <si>
    <t>Nexgen Wireless, Inc. [Member] | Tangible Assets [Member]</t>
  </si>
  <si>
    <t>Nexgen Wireless, Inc. [Member] | Customer Relationships [Member]</t>
  </si>
  <si>
    <t>Purchase price allocation, Intangible assets</t>
  </si>
  <si>
    <t>Nexgen Wireless, Inc. [Member] | Trade Names [Member]</t>
  </si>
  <si>
    <t>Nexgen Wireless, Inc. [Member] | Technology [Member]</t>
  </si>
  <si>
    <t>Nexgen Wireless, Inc. [Member] | Backlog [Member]</t>
  </si>
  <si>
    <t>Nexgen Wireless, Inc. [Member] | Non-Compete [Member]</t>
  </si>
  <si>
    <t>Acquisitions - Reconciliation of Assets Acquired with Cash Paid at Closing (Detail) - USD ($)</t>
  </si>
  <si>
    <t>Due Nexgen - contingent liability</t>
  </si>
  <si>
    <t>Net assets acquired</t>
  </si>
  <si>
    <t>Due Nexgen - working capital adjustment</t>
  </si>
  <si>
    <t>Cash paid at closing</t>
  </si>
  <si>
    <t>Acquisitions - Pro Forma Financial Information for Nexgen (Detail) - Nexgen Wireless, Inc. [Member] - USD ($) $ / shares in Units, $ in Thousands</t>
  </si>
  <si>
    <t>Business Acquisition, Pro Forma Information, Nonrecurring Adjustment [Line Items]</t>
  </si>
  <si>
    <t>NET (LOSS) INCOME PER SHARE</t>
  </si>
  <si>
    <t>Goodwill and Other Intangible Assets - Schedule of Goodwill (Detail) - USD ($) $ in Thousands</t>
  </si>
  <si>
    <t>Beginning balance</t>
  </si>
  <si>
    <t>Acquisition of business from Nexgen Wireless</t>
  </si>
  <si>
    <t>No changes</t>
  </si>
  <si>
    <t>Impairment of goodwill - RF Services</t>
  </si>
  <si>
    <t>Ending balance</t>
  </si>
  <si>
    <t>Goodwill and Other Intangible Assets - Additional Information (Detail) $ in Thousands</t>
  </si>
  <si>
    <t>1 Months Ended</t>
  </si>
  <si>
    <t>Jun. 30, 2015USD ($)</t>
  </si>
  <si>
    <t>Finite-Lived Intangible Assets [Line Items]</t>
  </si>
  <si>
    <t>Increase (decrease) in cost of intangible assets</t>
  </si>
  <si>
    <t>Intangible asset</t>
  </si>
  <si>
    <t>Intangible asset amortization expense</t>
  </si>
  <si>
    <t>Amortization of intangible assets basis over estimated useful lives</t>
  </si>
  <si>
    <t>8 years</t>
  </si>
  <si>
    <t>Operating Expense [Member]</t>
  </si>
  <si>
    <t>Operating Expense [Member] | Nexgen Wireless, Inc. [Member]</t>
  </si>
  <si>
    <t>Cost of Revenues [Member]</t>
  </si>
  <si>
    <t>Cost of Revenues [Member] | Nexgen Wireless, Inc. [Member]</t>
  </si>
  <si>
    <t>Goodwill and Other Intangible Assets - Summary of Other Intangible Assets (Detail) - USD ($) $ in Thousands</t>
  </si>
  <si>
    <t>Cost</t>
  </si>
  <si>
    <t>Accumulated Amortization</t>
  </si>
  <si>
    <t>Net Book Value</t>
  </si>
  <si>
    <t>Customer Contracts and Relationships [Member]</t>
  </si>
  <si>
    <t>Patents and Technology [Member]</t>
  </si>
  <si>
    <t>Trademarks and Trade Names [Member]</t>
  </si>
  <si>
    <t>Other [Member]</t>
  </si>
  <si>
    <t>Goodwill and Other Intangible Assets - Summary of Assigned Lives and Weighted Average Amortization Periods by Intangible Asset Category (Detail)</t>
  </si>
  <si>
    <t>Summary of assigned lives and weighted average amortization periods by intangible asset category</t>
  </si>
  <si>
    <t>Weighted Average Amortization Period</t>
  </si>
  <si>
    <t>4 years 6 months</t>
  </si>
  <si>
    <t>4 years 8 months 12 days</t>
  </si>
  <si>
    <t>4 years 4 months 24 days</t>
  </si>
  <si>
    <t>Assigned Life</t>
  </si>
  <si>
    <t>Minimum [Member] | Customer Contracts and Relationships [Member]</t>
  </si>
  <si>
    <t>4 years</t>
  </si>
  <si>
    <t>Minimum [Member] | Patents and Technology [Member]</t>
  </si>
  <si>
    <t>Minimum [Member] | Trademarks and Trade Names [Member]</t>
  </si>
  <si>
    <t>Minimum [Member] | Other [Member]</t>
  </si>
  <si>
    <t>Maximum [Member] | Customer Contracts and Relationships [Member]</t>
  </si>
  <si>
    <t>6 years</t>
  </si>
  <si>
    <t>Maximum [Member] | Patents and Technology [Member]</t>
  </si>
  <si>
    <t>Maximum [Member] | Trademarks and Trade Names [Member]</t>
  </si>
  <si>
    <t>Maximum [Member] | Other [Member]</t>
  </si>
  <si>
    <t>Goodwill and Other Intangible Assets - Schedule of Expected Amortization Expense (Detail) $ in Thousands</t>
  </si>
  <si>
    <t>Finite-Lived Intangible Assets, Net, Amortization Expense, Fiscal Year Maturity [Abstract]</t>
  </si>
  <si>
    <t>Restructuring - Additional Information (Detail) $ in Thousands</t>
  </si>
  <si>
    <t>Dec. 31, 2015USD ($)Employees</t>
  </si>
  <si>
    <t>Restructuring Cost and Reserve [Line Items]</t>
  </si>
  <si>
    <t>Restructuring expense</t>
  </si>
  <si>
    <t>2013 Restructuring [Member]</t>
  </si>
  <si>
    <t>2015 Restructuring Plan [Member]</t>
  </si>
  <si>
    <t>2015 Restructuring Plan [Member] | Mobile Product Line [Member]</t>
  </si>
  <si>
    <t>2015 Restructuring Plan [Member] | Connected Solutions [Member]</t>
  </si>
  <si>
    <t>Number of employees terminated | Employees</t>
  </si>
  <si>
    <t>2015 Restructuring Plan [Member] | Severance [Member]</t>
  </si>
  <si>
    <t>2015 Restructuring Plan [Member] | Severance [Member] | Connected Solutions [Member]</t>
  </si>
  <si>
    <t>Restructuring - Summary of Restructuring Charges (Detail) - USD ($) $ in Thousands</t>
  </si>
  <si>
    <t>Payments/Charges</t>
  </si>
  <si>
    <t>Severance [Member] | 2015 Restructuring Plan [Member]</t>
  </si>
  <si>
    <t>Intangible Assets [Member] | 2015 Restructuring Plan [Member]</t>
  </si>
  <si>
    <t>Asset Disposals [Member] | 2015 Restructuring Plan [Member]</t>
  </si>
  <si>
    <t>Income Taxes - Additional Information (Detail) - USD ($) $ in Thousands</t>
  </si>
  <si>
    <t>Income Tax Disclosure [Line Items]</t>
  </si>
  <si>
    <t>Statutory rate</t>
  </si>
  <si>
    <t>34.00%</t>
  </si>
  <si>
    <t>Additional paid in capital related to tax benefits for stock compensation</t>
  </si>
  <si>
    <t>Deferred tax assets, write off</t>
  </si>
  <si>
    <t>Tax gain on sale of segment, Fair market value adjustment of intangible assets</t>
  </si>
  <si>
    <t>Net deferred tax assets</t>
  </si>
  <si>
    <t>Deferred Tax Assets, valuation allowances</t>
  </si>
  <si>
    <t>Acquired intangible asset amortization period for tax purpose</t>
  </si>
  <si>
    <t>15 years</t>
  </si>
  <si>
    <t>Domestic deferred tax assets ratable reversal pattern period</t>
  </si>
  <si>
    <t>Operating loss carry forward, expiration period</t>
  </si>
  <si>
    <t>The carry forward rules allow for up to a 20 year carryforward of net operating losses</t>
  </si>
  <si>
    <t>Net operating loss carry forward period</t>
  </si>
  <si>
    <t>20 years</t>
  </si>
  <si>
    <t>Average period required to utilize future income</t>
  </si>
  <si>
    <t>27 years 6 months</t>
  </si>
  <si>
    <t>Future income required to realize net deferred tax assets</t>
  </si>
  <si>
    <t>Average amount required to utilize future income</t>
  </si>
  <si>
    <t>Deferred tax assets, cumulative tax loss</t>
  </si>
  <si>
    <t>Deferred tax assets, cumulative loss, number of years</t>
  </si>
  <si>
    <t>Recovery period required to realize deferred tax asset</t>
  </si>
  <si>
    <t>Potential benefits that would affect the effective rate</t>
  </si>
  <si>
    <t>Unrecognized tax benefits expected to settled twelve months</t>
  </si>
  <si>
    <t>Period decrease in unrecognized tax benefits related to research credits</t>
  </si>
  <si>
    <t>12 months</t>
  </si>
  <si>
    <t>Unrecognized tax benefits, interest on income taxes expense</t>
  </si>
  <si>
    <t>Deferred tax assets, investment in subsidiaries</t>
  </si>
  <si>
    <t>Research Tax Credit Carryforward [Member]</t>
  </si>
  <si>
    <t>State research credits with no expiration</t>
  </si>
  <si>
    <t>Domestic Tax Authority [Member]</t>
  </si>
  <si>
    <t>Operating loss carry forwards expiration year</t>
  </si>
  <si>
    <t>Operating Loss Carry forwards</t>
  </si>
  <si>
    <t>Domestic Tax Authority [Member] | Amended and Restated Stock Plan [Member]</t>
  </si>
  <si>
    <t>State and Local Jurisdiction [Member]</t>
  </si>
  <si>
    <t>Foreign [Member]</t>
  </si>
  <si>
    <t>Income Taxes - Reconciliation of Expense (Benefit) for Income Taxes (Detail)</t>
  </si>
  <si>
    <t>Effective Income Tax Rate Reconciliation, Percent [Abstract]</t>
  </si>
  <si>
    <t>Statutory federal income tax rate</t>
  </si>
  <si>
    <t>State income tax, net of federal benefit</t>
  </si>
  <si>
    <t>2.00%</t>
  </si>
  <si>
    <t>4.00%</t>
  </si>
  <si>
    <t>Tax effect of permanent differences</t>
  </si>
  <si>
    <t>(2.00%)</t>
  </si>
  <si>
    <t>1.00%</t>
  </si>
  <si>
    <t>Tax on repatriation</t>
  </si>
  <si>
    <t>(5.00%)</t>
  </si>
  <si>
    <t>(0.00%)</t>
  </si>
  <si>
    <t>Effective state rate change to deferred tax assets</t>
  </si>
  <si>
    <t>0.00%</t>
  </si>
  <si>
    <t>Foreign income taxed at different rates</t>
  </si>
  <si>
    <t>3.00%</t>
  </si>
  <si>
    <t>(1.00%)</t>
  </si>
  <si>
    <t>Research and development credits</t>
  </si>
  <si>
    <t>(3.00%)</t>
  </si>
  <si>
    <t>(4.00%)</t>
  </si>
  <si>
    <t>Return to provision adjustments</t>
  </si>
  <si>
    <t>Release of FIN 48 liability</t>
  </si>
  <si>
    <t>(15.00%)</t>
  </si>
  <si>
    <t>37.00%</t>
  </si>
  <si>
    <t>20.00%</t>
  </si>
  <si>
    <t>41.00%</t>
  </si>
  <si>
    <t>Income Taxes - Components of Loss Before Expense (Benefit) for Income Taxes (Detail) - USD ($) $ in Thousands</t>
  </si>
  <si>
    <t>Income (Loss) from Continuing Operations before Equity Method Investments, Income Taxes, Extraordinary Items, Noncontrolling Interest [Abstract]</t>
  </si>
  <si>
    <t>Domestic</t>
  </si>
  <si>
    <t>Foreign</t>
  </si>
  <si>
    <t>Income Taxes - Summary of Expense (Benefit) for Income Taxes (Detail) - USD ($) $ in Thousands</t>
  </si>
  <si>
    <t>Current:</t>
  </si>
  <si>
    <t>Federal</t>
  </si>
  <si>
    <t>State</t>
  </si>
  <si>
    <t>Gross</t>
  </si>
  <si>
    <t>Deferred:</t>
  </si>
  <si>
    <t>Income Taxes - Summary of Net Deferred Tax Accounts (Detail) - USD ($) $ in Thousands</t>
  </si>
  <si>
    <t>Deferred Tax Assets:</t>
  </si>
  <si>
    <t>Amortization</t>
  </si>
  <si>
    <t>Stock compensation</t>
  </si>
  <si>
    <t>Federal, foreign, and state credits</t>
  </si>
  <si>
    <t>Inventory reserves</t>
  </si>
  <si>
    <t>Deferred compensation</t>
  </si>
  <si>
    <t>Accrued vacation</t>
  </si>
  <si>
    <t>Net operating loss carryforwards</t>
  </si>
  <si>
    <t>Gross deferred tax assets</t>
  </si>
  <si>
    <t>Valuation allowance</t>
  </si>
  <si>
    <t>Net deferred tax asset</t>
  </si>
  <si>
    <t>Deferred Tax liabilities:</t>
  </si>
  <si>
    <t>Depreciation</t>
  </si>
  <si>
    <t>Net Deferred Tax Assets</t>
  </si>
  <si>
    <t>Income Taxes - Classification of Deferred Tax Amounts on Balance Sheet (Detail) - USD ($) $ in Thousands</t>
  </si>
  <si>
    <t>Deferred tax assets</t>
  </si>
  <si>
    <t>Deferred tax liabilities</t>
  </si>
  <si>
    <t>Current deferred tax assets</t>
  </si>
  <si>
    <t>Non-current:</t>
  </si>
  <si>
    <t>Non-current deferred tax assets, net</t>
  </si>
  <si>
    <t>Income Taxes - Reconciliation of Unrecognized Tax Benefits (Detail) - USD ($) $ in Thousands</t>
  </si>
  <si>
    <t>Reconciliation of Unrecognized Tax Benefits, Excluding Amounts Pertaining to Examined Tax Returns [Roll Forward]</t>
  </si>
  <si>
    <t>Beginning of period</t>
  </si>
  <si>
    <t>Addition related to tax positions in current year</t>
  </si>
  <si>
    <t>Reversals</t>
  </si>
  <si>
    <t>End of period</t>
  </si>
  <si>
    <t>Commitments and Contingencies - Future Minimum Rental Payments Under Operating Leases (Detail) $ in Thousands</t>
  </si>
  <si>
    <t>Operating Leases, Future Minimum Payments Due, Fiscal Year Maturity [Abstract]</t>
  </si>
  <si>
    <t>Thereafter</t>
  </si>
  <si>
    <t>Future minimum lease payments</t>
  </si>
  <si>
    <t>Commitments and Contingencies - Additional Information (Detail) - USD ($)</t>
  </si>
  <si>
    <t>Oct. 10, 2014</t>
  </si>
  <si>
    <t>Mar. 31, 2013</t>
  </si>
  <si>
    <t>Mar. 27, 2013</t>
  </si>
  <si>
    <t>Commitments And Contingencies Disclosure [Line Items]</t>
  </si>
  <si>
    <t>Rent expense under leases</t>
  </si>
  <si>
    <t>Allowance for sales returns</t>
  </si>
  <si>
    <t>Warranty reserve</t>
  </si>
  <si>
    <t>Contingent liability amount</t>
  </si>
  <si>
    <t>Cash payments</t>
  </si>
  <si>
    <t>Working capital adjustment provisions</t>
  </si>
  <si>
    <t>Potential contingent consideration earnable under the Original Agreement</t>
  </si>
  <si>
    <t>Fair value in the form common stock</t>
  </si>
  <si>
    <t>Parties agreed to the elimination of the holdback</t>
  </si>
  <si>
    <t>Notice period for termination of leaves under option</t>
  </si>
  <si>
    <t>180 days</t>
  </si>
  <si>
    <t>Settlement agreement fair value</t>
  </si>
  <si>
    <t>Settlement agreement remaining consideration</t>
  </si>
  <si>
    <t>Cash agreed to be paid to company under agreement</t>
  </si>
  <si>
    <t>Asset purchase agreement contingent consideration</t>
  </si>
  <si>
    <t>Asset purchase agreement escrow deposit</t>
  </si>
  <si>
    <t>Lease expiration period</t>
  </si>
  <si>
    <t>Rental payments</t>
  </si>
  <si>
    <t>Other Party [Member]</t>
  </si>
  <si>
    <t>Acquisition related legal settlements</t>
  </si>
  <si>
    <t>Acquisition Related Costs [Member]</t>
  </si>
  <si>
    <t>Warranty Reserves [Member]</t>
  </si>
  <si>
    <t>Antenna [Member]</t>
  </si>
  <si>
    <t>Repair and replacement warranty</t>
  </si>
  <si>
    <t>Commitments and Contingencies - Summary of Capital Leases for Office and Manufacturing Equipment (Detail) - Office and Manufacturing Equipment [Member] - USD ($) $ in Thousands</t>
  </si>
  <si>
    <t>Capital Leased Assets [Line Items]</t>
  </si>
  <si>
    <t>Accumulated Depreciation</t>
  </si>
  <si>
    <t>Commitments and Contingencies - Present Value of Net Minimum Lease Payments, Capital Leases (Detail) $ in Thousands</t>
  </si>
  <si>
    <t>Total minimum payments required:</t>
  </si>
  <si>
    <t>Less amount representing interest:</t>
  </si>
  <si>
    <t>Present value of net minimum lease payments:</t>
  </si>
  <si>
    <t>Commitments and Contingencies - Changes in Warranty Reserves (Detail) - USD ($) $ in Thousands</t>
  </si>
  <si>
    <t>Changes in warranty reserves</t>
  </si>
  <si>
    <t>Provisions for warranties</t>
  </si>
  <si>
    <t>Consumption of reserves</t>
  </si>
  <si>
    <t>Shareholders' Equity - Summary of Activity Related to Common Shares Outstanding (Detail) - shares</t>
  </si>
  <si>
    <t>Common stock shares outstanding, Beginning balance</t>
  </si>
  <si>
    <t>Issuance of common stock on exercise of stock options net of stock swaps</t>
  </si>
  <si>
    <t>Issuance of restricted common stock and performance shares, net of cancellations</t>
  </si>
  <si>
    <t>Issuance of common stock from purchase of Employee Stock Purchase Plan shares</t>
  </si>
  <si>
    <t>Cancellation of stock for withholding tax for vested shares</t>
  </si>
  <si>
    <t>Common stock buyback</t>
  </si>
  <si>
    <t>Common stock shares outstanding, End of Year</t>
  </si>
  <si>
    <t>Shareholders' Equity - Additional Information (Detail) - $ / shares</t>
  </si>
  <si>
    <t>Preferred stock, shares authorized</t>
  </si>
  <si>
    <t>Preferred stock, par value</t>
  </si>
  <si>
    <t>Preferred stock, shares issued</t>
  </si>
  <si>
    <t>Preferred stock, shares outstanding</t>
  </si>
  <si>
    <t>Stock-Based Compensation - Stock Plans - Additional Information (Detail)</t>
  </si>
  <si>
    <t>Dec. 31, 2014shares</t>
  </si>
  <si>
    <t>Dec. 31, 2013shares</t>
  </si>
  <si>
    <t>Dec. 31, 2012shares</t>
  </si>
  <si>
    <t>Share-based Compensation Arrangement by Share-based Payment Award [Line Items]</t>
  </si>
  <si>
    <t>Total shares reserved</t>
  </si>
  <si>
    <t>Stock Options [Member]</t>
  </si>
  <si>
    <t>Options outstanding</t>
  </si>
  <si>
    <t>Period of termination of employment</t>
  </si>
  <si>
    <t>1997 Stock Plan [Member]</t>
  </si>
  <si>
    <t>1997 Stock Plan [Member] | Stock Options [Member]</t>
  </si>
  <si>
    <t>Ratio of restricted award to available for grant shares stock</t>
  </si>
  <si>
    <t>Ratio of stock option to available for grant shares</t>
  </si>
  <si>
    <t>Shares available for future grants</t>
  </si>
  <si>
    <t>2001 Stock Plan [Member]</t>
  </si>
  <si>
    <t>Plan exercisable period</t>
  </si>
  <si>
    <t>10 years</t>
  </si>
  <si>
    <t>Stock-Based Compensation - Summary of the Reserved Shares of Common Stock for Future Issuance (Detail) - shares</t>
  </si>
  <si>
    <t>Employee Stock Purchase Plan ("ESPP") [Member]</t>
  </si>
  <si>
    <t>Stock-Based Compensation - Employee Stock Purchase Plan ("ESPP") - Additional Information (Detail) - USD ($) $ in Thousands</t>
  </si>
  <si>
    <t>Stock compensation expense</t>
  </si>
  <si>
    <t>Percentage of fair market value to determine purchase price</t>
  </si>
  <si>
    <t>85.00%</t>
  </si>
  <si>
    <t>Number of shares authorized for issuance, increase</t>
  </si>
  <si>
    <t>Shares remaining that can be issued under the Purchase Plan</t>
  </si>
  <si>
    <t>Rate of discount on fair market value of common stock under ESPP</t>
  </si>
  <si>
    <t>15.00%</t>
  </si>
  <si>
    <t>Period of expected life, options granted</t>
  </si>
  <si>
    <t>Stock-Based Compensation - Additional Information (Detail) - USD ($) $ in Thousands</t>
  </si>
  <si>
    <t>Restricted Stock and Restricted Stock Unit Awards [Member]</t>
  </si>
  <si>
    <t>Stock Option and Stock Purchase Plan [Member]</t>
  </si>
  <si>
    <t>Performance-based Stock Option Awards [Member]</t>
  </si>
  <si>
    <t>Stock-Based Compensation - Summary of Stock-Based Compensation Expense by Type (Detail) - USD ($) $ in Thousands</t>
  </si>
  <si>
    <t>Stock Based Compensation [Line Items]</t>
  </si>
  <si>
    <t>Service-based awards [Member]</t>
  </si>
  <si>
    <t>Performance Units [Member]</t>
  </si>
  <si>
    <t>Employee purchase plans [Member] | Stock Options [Member]</t>
  </si>
  <si>
    <t>Stock-Based Compensation - Stock-Based Compensation (Detail) - USD ($) $ in Thousands</t>
  </si>
  <si>
    <t>Employee Service Share-based Compensation, Allocation of Recognized Period Costs [Line Items]</t>
  </si>
  <si>
    <t>Stock-based compensation</t>
  </si>
  <si>
    <t>Research and Development [Member]</t>
  </si>
  <si>
    <t>Sales and Marketing [Member]</t>
  </si>
  <si>
    <t>General and Administrative [Member]</t>
  </si>
  <si>
    <t>Continuing Operations [Member]</t>
  </si>
  <si>
    <t>Discontinued Operations [Member]</t>
  </si>
  <si>
    <t>Stock-Based Compensation - Restricted Stock - Service-Based - Additional Information (Detail) - Service Based Restricted Stock [Member] - USD ($) $ in Millions</t>
  </si>
  <si>
    <t>Grants vesting period</t>
  </si>
  <si>
    <t>Restricted shares vested grant date intrinsic value</t>
  </si>
  <si>
    <t>Unrecognized compensation expense</t>
  </si>
  <si>
    <t>Weighted average period</t>
  </si>
  <si>
    <t>1 year 9 months 18 days</t>
  </si>
  <si>
    <t>Stock-Based Compensation - Summary of Service-based Restricted Stock Activity (Detail) - Restricted Stock [Member] - $ / shares</t>
  </si>
  <si>
    <t>Beginning balance, Shares</t>
  </si>
  <si>
    <t>Units awarded, Shares</t>
  </si>
  <si>
    <t>Units vested, Shares</t>
  </si>
  <si>
    <t>Units cancelled, Shares</t>
  </si>
  <si>
    <t>Ending balance, Shares</t>
  </si>
  <si>
    <t>Beginning balance, Weighted Average Grant Date Fair Value</t>
  </si>
  <si>
    <t>Units awarded, Weighted Average Grant Date Fair Value</t>
  </si>
  <si>
    <t>Units vested, Weighted Average Grant Date Fair Value</t>
  </si>
  <si>
    <t>Units cancelled, Weighted Average Grant Date Fair Value</t>
  </si>
  <si>
    <t>Ending balance, Weighted Average Grant Date Fair Value</t>
  </si>
  <si>
    <t>Stock-Based Compensation - Summary of Service-based Restricted Stock Unit Activity (Detail) - Restricted Stock Units [Member] - $ / shares</t>
  </si>
  <si>
    <t>Schedule Of Summary Of Restricted Stock Unit Activity [Line Items]</t>
  </si>
  <si>
    <t>Units awarded, Units</t>
  </si>
  <si>
    <t>Units vested, Units</t>
  </si>
  <si>
    <t>Units cancelled, Units</t>
  </si>
  <si>
    <t>Stock-Based Compensation - Restricted Stock Units - Service Based - Additional Information (Detail) - USD ($) $ in Thousands</t>
  </si>
  <si>
    <t>Service Based Restricted Stock Units [Member]</t>
  </si>
  <si>
    <t>Restricted shares vested intrinsic value</t>
  </si>
  <si>
    <t>1 year 6 months</t>
  </si>
  <si>
    <t>Stock-Based Compensation - Stock Options - Additional Information (Detail) - USD ($) $ / shares in Units, $ in Thousands</t>
  </si>
  <si>
    <t>Options exercised</t>
  </si>
  <si>
    <t>Lower range of exercise prices</t>
  </si>
  <si>
    <t>Upper range of exercise prices</t>
  </si>
  <si>
    <t>Intrinsic value based on share price</t>
  </si>
  <si>
    <t>Employee stock options vesting provisions, description</t>
  </si>
  <si>
    <t>Employee options are  subject to installment vesting typically over a period of four years.</t>
  </si>
  <si>
    <t>Options vested in remaining period</t>
  </si>
  <si>
    <t>Stock options granted period</t>
  </si>
  <si>
    <t>Proceeds from options exercised</t>
  </si>
  <si>
    <t>Intrinsic value</t>
  </si>
  <si>
    <t>1 year 3 months 18 days</t>
  </si>
  <si>
    <t>Stock-Based Compensation - Summary of Stock Option Activity (Detail) - $ / shares</t>
  </si>
  <si>
    <t>Summary Of Stock Option Activities [Line Items]</t>
  </si>
  <si>
    <t>Options Outstanding, Exercised</t>
  </si>
  <si>
    <t>Options Outstanding, Beginning balance, Shares</t>
  </si>
  <si>
    <t>Options Outstanding, Granted</t>
  </si>
  <si>
    <t>Options granted from stock option rights</t>
  </si>
  <si>
    <t>Options Outstanding, Expired or cancelled</t>
  </si>
  <si>
    <t>Options Outstanding, Forfeited</t>
  </si>
  <si>
    <t>Options Outstanding, Ending balance, Shares</t>
  </si>
  <si>
    <t>Options Exercisable, Ending balance, Shares</t>
  </si>
  <si>
    <t>Options Outstanding, Beginning balance, Weighted Average Exercise Price</t>
  </si>
  <si>
    <t>Weighted Average Exercise Price, Granted</t>
  </si>
  <si>
    <t>Weighted Average Exercise Price, Options granted from stock option rights</t>
  </si>
  <si>
    <t>Weighted Average Exercise Price, Exercised</t>
  </si>
  <si>
    <t>Weighted Average Exercise Price, Expired or Cancelled</t>
  </si>
  <si>
    <t>Weighted Average Exercise Price, Forfeited</t>
  </si>
  <si>
    <t>Options Outstanding, Ending balance, Weighted Average Exercise Price</t>
  </si>
  <si>
    <t>Options Outstanding, Exercisable at End of Year, Weighted Average Exercise Price</t>
  </si>
  <si>
    <t>Stock-Based Compensation - Information about Stock Options Outstanding Under all Stock Plans (Detail)</t>
  </si>
  <si>
    <t>Dec. 31, 2015$ / sharesshares</t>
  </si>
  <si>
    <t>Share-based Compensation, Shares Authorized under Stock Option Plans, Exercise Price Range [Line Items]</t>
  </si>
  <si>
    <t>Options Outstanding, Number | shares</t>
  </si>
  <si>
    <t>Options Outstanding, Weighted Average Contractual Life (Years)</t>
  </si>
  <si>
    <t>3 years 4 months 28 days</t>
  </si>
  <si>
    <t>Options Outstanding, Weighted Average Exercise Price</t>
  </si>
  <si>
    <t>Options Exercisable, Number | shares</t>
  </si>
  <si>
    <t>Options Exercisable, Weighted Average Exercise Price</t>
  </si>
  <si>
    <t>Range One [Member]</t>
  </si>
  <si>
    <t>6 years 5 months 16 days</t>
  </si>
  <si>
    <t>Range Two [Member]</t>
  </si>
  <si>
    <t>3 years 3 months 15 days</t>
  </si>
  <si>
    <t>Range Three [Member]</t>
  </si>
  <si>
    <t>2 years 4 months 24 days</t>
  </si>
  <si>
    <t>Range Four [Member]</t>
  </si>
  <si>
    <t>4 years 4 days</t>
  </si>
  <si>
    <t>Range Five [Member]</t>
  </si>
  <si>
    <t>4 years 7 months 28 days</t>
  </si>
  <si>
    <t>Range Six [Member]</t>
  </si>
  <si>
    <t>4 years 10 months 28 days</t>
  </si>
  <si>
    <t>Range Seven [Member]</t>
  </si>
  <si>
    <t>11 months 1 day</t>
  </si>
  <si>
    <t>Range Eight [Member]</t>
  </si>
  <si>
    <t>8 months 27 days</t>
  </si>
  <si>
    <t>Range Nine [Member]</t>
  </si>
  <si>
    <t>2 years 9 months 15 days</t>
  </si>
  <si>
    <t>Range Ten [Member]</t>
  </si>
  <si>
    <t>5 months 19 days</t>
  </si>
  <si>
    <t>Stock-Based Compensation - Weighted Average Contractual Life and Intrinsic Value of Options Outstanding (Detail) $ in Thousands</t>
  </si>
  <si>
    <t>Share-based Compensation Arrangement by Share-based Payment Award, Options, Additional Disclosures [Abstract]</t>
  </si>
  <si>
    <t>Options Outstanding Weighted Average Contractual Life (years)</t>
  </si>
  <si>
    <t>Options Exercisable Weighted Average Contractual Life (years)</t>
  </si>
  <si>
    <t>2 years 6 months 15 days</t>
  </si>
  <si>
    <t>Options Outstanding Intrinsic Value</t>
  </si>
  <si>
    <t>Options Exercisable Intrinsic Value</t>
  </si>
  <si>
    <t>Stock-Based Compensation - Fair Value of Date of Grant Using Black-Scholes Option-Pricing Model (Detail) - Stock Options [Member]</t>
  </si>
  <si>
    <t>Share Based Payment Award Stock Options Valuation Assumptions [Line Items]</t>
  </si>
  <si>
    <t>Dividend yield</t>
  </si>
  <si>
    <t>4.40%</t>
  </si>
  <si>
    <t>2.30%</t>
  </si>
  <si>
    <t>1.70%</t>
  </si>
  <si>
    <t>Risk-free interest rate</t>
  </si>
  <si>
    <t>0.70%</t>
  </si>
  <si>
    <t>0.80%</t>
  </si>
  <si>
    <t>0.50%</t>
  </si>
  <si>
    <t>Expected volatility</t>
  </si>
  <si>
    <t>33.00%</t>
  </si>
  <si>
    <t>45.00%</t>
  </si>
  <si>
    <t>Expected life (in years)</t>
  </si>
  <si>
    <t>5 years 2 months 12 days</t>
  </si>
  <si>
    <t>5 years 3 months 18 days</t>
  </si>
  <si>
    <t>5 years 9 months 18 days</t>
  </si>
  <si>
    <t>Stock-Based Compensation - Performance-based Equity Awards - Additional Information (Detail) - USD ($)</t>
  </si>
  <si>
    <t>2015 Long-Term Incentive Plan [Member] | Performance Based Equity Awards [Member]</t>
  </si>
  <si>
    <t>2014 LTIP - One-year Revenue Goals [Member] | Performance Based Equity Awards [Member]</t>
  </si>
  <si>
    <t>Unvested awards cancelled</t>
  </si>
  <si>
    <t>Minimum [Member] | 2015 Long-Term Incentive Plan [Member] | Performance Based Equity Awards [Member]</t>
  </si>
  <si>
    <t>Number of shares earned</t>
  </si>
  <si>
    <t>Minimum [Member] | 2014 LTIP - One-year Revenue Goals [Member] | Performance Based Equity Awards [Member]</t>
  </si>
  <si>
    <t>Maximum [Member] | 2015 Long-Term Incentive Plan [Member] | Performance Based Equity Awards [Member]</t>
  </si>
  <si>
    <t>Maximum [Member] | 2014 LTIP - One-year Revenue Goals [Member] | Performance Based Equity Awards [Member]</t>
  </si>
  <si>
    <t>Stock-Based Compensation - Summary of Performance Share Activity (Detail) - Performance Units [Member] - $ / shares</t>
  </si>
  <si>
    <t>Stock-Based Compensation - Performance Units - Additional Information (Detail) $ in Thousands</t>
  </si>
  <si>
    <t>Stock-Based Compensation - Retention Stock Options - Additional Information (Detail) - $ / shares</t>
  </si>
  <si>
    <t>Options granted</t>
  </si>
  <si>
    <t>Executive Officer [Member] | Retention Stock Options [Member]</t>
  </si>
  <si>
    <t>Weighted average grant date fair value</t>
  </si>
  <si>
    <t>Minimum [Member] | Stock Options [Member]</t>
  </si>
  <si>
    <t>2 years</t>
  </si>
  <si>
    <t>Maximum [Member] | Stock Options [Member]</t>
  </si>
  <si>
    <t>Stock-Based Compensation - Summary of Retention Stock Option Activity (Detail) - Retention Stock Options [Member] - Executive Officer [Member] - $ / shares</t>
  </si>
  <si>
    <t>Schedule Of Stock Options [Line Items]</t>
  </si>
  <si>
    <t>Retention Stock Options Granted, shares</t>
  </si>
  <si>
    <t>Options Outstanding, Retention stock options converted to regular stock options, shares</t>
  </si>
  <si>
    <t>Retention Stock Options outstanding, Exercisable, Ending balance, shares</t>
  </si>
  <si>
    <t>Retention Stock Options Granted, Weighted Average Exercise Price</t>
  </si>
  <si>
    <t>Retention stock rights converted to stock options, Weighted Average Exercise Price</t>
  </si>
  <si>
    <t>Retention Stock Options outstanding, Exercisable, Ending balance, Weighted Average Exercise Price</t>
  </si>
  <si>
    <t>Stock-Based Compensation - Summary of Purchase Plan Activity (Detail) - Employee Stock Purchase Plan ("ESPP") [Member] - $ / shares</t>
  </si>
  <si>
    <t>Schedule Of Share Based Compensation Arrangements By Share Based Payment Award Options [Line Items]</t>
  </si>
  <si>
    <t>Shares granted, Weighted Average Grant Date Fair Value</t>
  </si>
  <si>
    <t>Stock-Based Compensation - Calculation of Fair Value of Each Employee Stock Purchase Grant Using the Black-Scholes Option-Pricing Model (Detail) - Employee Stock Purchase Plan ("ESPP") [Member]</t>
  </si>
  <si>
    <t>Calculation of fair value of each employee stock purchase grant using the Black-Scholes option-pricing model</t>
  </si>
  <si>
    <t>3.40%</t>
  </si>
  <si>
    <t>2.20%</t>
  </si>
  <si>
    <t>0.60%</t>
  </si>
  <si>
    <t>0.30%</t>
  </si>
  <si>
    <t>38.00%</t>
  </si>
  <si>
    <t>51.00%</t>
  </si>
  <si>
    <t>6 months</t>
  </si>
  <si>
    <t>Stock-Based Compensation - Board of Director Equity Awards - Additional Information (Detail) - Board of Directors [Member] - USD ($) $ in Thousands</t>
  </si>
  <si>
    <t>Common stock issued</t>
  </si>
  <si>
    <t>Company's stock at fair value</t>
  </si>
  <si>
    <t>Time-based Restricted Shares [Member]</t>
  </si>
  <si>
    <t>Stock-Based Compensation - Employee Withholding Taxes on Stock Awards - Additional Information (Detail) - USD ($) $ in Millions</t>
  </si>
  <si>
    <t>Employee Withholding Taxes on Stock Awards [Member]</t>
  </si>
  <si>
    <t>Payment of withholding taxes related to stock awards</t>
  </si>
  <si>
    <t>Stock Repurchases - Additional Information (Detail) - USD ($)</t>
  </si>
  <si>
    <t>Aug. 20, 2015</t>
  </si>
  <si>
    <t>Apr. 20, 2015</t>
  </si>
  <si>
    <t>Mar. 10, 2015</t>
  </si>
  <si>
    <t>Nov. 13, 2014</t>
  </si>
  <si>
    <t>Mar. 18, 2013</t>
  </si>
  <si>
    <t>Share Repurchases [Abstract]</t>
  </si>
  <si>
    <t>Share repurchase program, approved amount</t>
  </si>
  <si>
    <t>Share repurchase program, number of shares authorized to be repurchased</t>
  </si>
  <si>
    <t>Share repurchase program, number of additional shares authorized to be repurchased</t>
  </si>
  <si>
    <t>Stock repurchased during period, shares</t>
  </si>
  <si>
    <t>Stock repurchased during period, average price per share</t>
  </si>
  <si>
    <t>Number of shares to be repurchased under stock repurchase program</t>
  </si>
  <si>
    <t>Stock Repurchases - Summary of Shares Repurchases (Detail) - USD ($) $ / shares in Units, $ in Thousands</t>
  </si>
  <si>
    <t>Shares</t>
  </si>
  <si>
    <t>Amount</t>
  </si>
  <si>
    <t>Avg price per Share</t>
  </si>
  <si>
    <t>Segment, Customer and Geographic Information - Additional Information (Detail)</t>
  </si>
  <si>
    <t>Dec. 31, 2015CustomerSegment</t>
  </si>
  <si>
    <t>Dec. 31, 2014Customer</t>
  </si>
  <si>
    <t>Revenues from External Customers and Long-Lived Assets [Line Items]</t>
  </si>
  <si>
    <t>Number of reporting segments | Segment</t>
  </si>
  <si>
    <t>Number of customers accounted for more than ten percentage of revenue</t>
  </si>
  <si>
    <t>Number of customer account receivable</t>
  </si>
  <si>
    <t>Sales [Member] | Customer Concentration Risk [Member]</t>
  </si>
  <si>
    <t>Entity wide revenue major customer, benchmark percentage</t>
  </si>
  <si>
    <t>10.00%</t>
  </si>
  <si>
    <t>Accounts Receivable [Member] | Customer Concentration Risk [Member]</t>
  </si>
  <si>
    <t>Segment, Customer and Geographic Information - Result of Operations by Segments (Detail) - USD ($) $ in Thousands</t>
  </si>
  <si>
    <t>Results of operations by segments</t>
  </si>
  <si>
    <t>OPERATING INCOME (LOSS)</t>
  </si>
  <si>
    <t>Intangible amortization</t>
  </si>
  <si>
    <t>Operating Segments [Member] | Connected Solutions [Member]</t>
  </si>
  <si>
    <t>Operating Segments [Member] | RF Solutions [Member]</t>
  </si>
  <si>
    <t>Corporate, Non-Segment [Member]</t>
  </si>
  <si>
    <t>Segment, Customer and Geographic Information - Assets by Segment (Detail) - USD ($) $ in Thousands</t>
  </si>
  <si>
    <t>Oct. 31, 2015</t>
  </si>
  <si>
    <t>Segment, Customer and Geographic Information - Revenues Attributable to Products and Services (Detail) - USD ($) $ in Thousands</t>
  </si>
  <si>
    <t>Revenues:</t>
  </si>
  <si>
    <t>Products</t>
  </si>
  <si>
    <t>Services</t>
  </si>
  <si>
    <t>Total revenues</t>
  </si>
  <si>
    <t>Cost of revenues:</t>
  </si>
  <si>
    <t>Total cost of revenues</t>
  </si>
  <si>
    <t>Segment, Customer and Geographic Information - Customer Accounted Revenues by Geographic Location (Detail) - Sales [Member] - Geographic Concentration Risk [Member]</t>
  </si>
  <si>
    <t>Total Sales</t>
  </si>
  <si>
    <t>EMEA [Member]</t>
  </si>
  <si>
    <t>13.00%</t>
  </si>
  <si>
    <t>Asia Pacific [Member]</t>
  </si>
  <si>
    <t>9.00%</t>
  </si>
  <si>
    <t>Other Americas [Member]</t>
  </si>
  <si>
    <t>6.00%</t>
  </si>
  <si>
    <t>Total Foreign Sales [Member]</t>
  </si>
  <si>
    <t>25.00%</t>
  </si>
  <si>
    <t>27.00%</t>
  </si>
  <si>
    <t>29.00%</t>
  </si>
  <si>
    <t>Total Domestic Sales [Member]</t>
  </si>
  <si>
    <t>75.00%</t>
  </si>
  <si>
    <t>73.00%</t>
  </si>
  <si>
    <t>71.00%</t>
  </si>
  <si>
    <t>Segment, Customer and Geographic Information - Long-lived Assets by Geographic Region (Detail) - USD ($) $ in Thousands</t>
  </si>
  <si>
    <t>Geographic And Business Segment Information [Line Items]</t>
  </si>
  <si>
    <t>Long-Lived Assets</t>
  </si>
  <si>
    <t>United States [Member]</t>
  </si>
  <si>
    <t>All Other [Member]</t>
  </si>
  <si>
    <t>Benefit Plans - Additional Information (Detail) - USD ($) $ in Thousands</t>
  </si>
  <si>
    <t>Defined Benefit Plan Disclosure [Line Items]</t>
  </si>
  <si>
    <t>Defined contributions to employees from acquisition</t>
  </si>
  <si>
    <t>Prepaid Assets and Other Receivables [Member]</t>
  </si>
  <si>
    <t>Fund received for insurance company</t>
  </si>
  <si>
    <t>Executive Deferred Compensation Plan [Member]</t>
  </si>
  <si>
    <t>Maximum percentage of salary for contribution in compensation plan</t>
  </si>
  <si>
    <t>Maximum percentage of cash bonuses for contribution in compensation plan</t>
  </si>
  <si>
    <t>Percent of matching cash</t>
  </si>
  <si>
    <t>Value of investment account to fund obligation</t>
  </si>
  <si>
    <t>Deferred compensation obligation</t>
  </si>
  <si>
    <t>Employee Benefit Plans [Member]</t>
  </si>
  <si>
    <t>Maximum percentage of current compensation of employee to contribute in plan</t>
  </si>
  <si>
    <t>Benefit Plans - Summary of Contributions to Retirement Plans (Detail) - USD ($) $ in Thousands</t>
  </si>
  <si>
    <t>PCTEL, Inc. 401(k) Profit sharing Plan - US employees</t>
  </si>
  <si>
    <t>Defined contribution plans - foreign employees</t>
  </si>
  <si>
    <t>Quarterly Data - Schedule of Quarterly Financial Information (Unaudited) (Detail) - USD ($) $ / shares in Units, shares in Thousands, $ in Thousands</t>
  </si>
  <si>
    <t>Operating (loss) income</t>
  </si>
  <si>
    <t>(Loss) Income before income taxes</t>
  </si>
  <si>
    <t>Quarterly Data - Additional Information (Detail) - USD ($) $ in Thousands</t>
  </si>
  <si>
    <t>Reclassification from operating expense to cost of revenues</t>
  </si>
  <si>
    <t>Related Parties - Additional Information (Detail)</t>
  </si>
  <si>
    <t>Sep. 30, 2013</t>
  </si>
  <si>
    <t>Related Party Transaction [Line Items]</t>
  </si>
  <si>
    <t>Effective date of early termination of lease</t>
  </si>
  <si>
    <t>2013-10</t>
  </si>
  <si>
    <t>Effective date of new lease agreement</t>
  </si>
  <si>
    <t>Aug. 1,
		2013</t>
  </si>
  <si>
    <t>New lease period</t>
  </si>
  <si>
    <t>Pryor, Oklahoma Facility [Member]</t>
  </si>
  <si>
    <t>Lease termination date</t>
  </si>
  <si>
    <t>2015-10</t>
  </si>
  <si>
    <t>Accumulated Other Comprehensive Income - Additional Information (Detail) - USD ($) $ in Thousands</t>
  </si>
  <si>
    <t>Subsequent Events - Additional Information (Detail) $ / shares in Units, $ in Thousands</t>
  </si>
  <si>
    <t>Mar. 10, 2015USD ($)shares</t>
  </si>
  <si>
    <t>Mar. 31, 2016$ / sharesshares</t>
  </si>
  <si>
    <t>Dec. 31, 2015USD ($)Positions$ / sharesshares</t>
  </si>
  <si>
    <t>Subsequent Event [Line Items]</t>
  </si>
  <si>
    <t>Stock repurchased during period, average price per share | $ / shares</t>
  </si>
  <si>
    <t>Subsequent Event [Member]</t>
  </si>
  <si>
    <t>Number of employees eliminated | Positions</t>
  </si>
  <si>
    <t>Early contract termination fee | $</t>
  </si>
  <si>
    <t>Decrease in lease obligation upon termination | $</t>
  </si>
  <si>
    <t>Schedule II - Valuation and Qualifying Accounts (Detail) - USD ($) $ in Thousands</t>
  </si>
  <si>
    <t>Allowance for Doubtful Accounts [Member]</t>
  </si>
  <si>
    <t>Valuation and Qualifying Accounts Disclosure [Line Items]</t>
  </si>
  <si>
    <t>Balance at Beginning of Year</t>
  </si>
  <si>
    <t>Charges to Cost and Expenses</t>
  </si>
  <si>
    <t>Addition (Deduction)</t>
  </si>
  <si>
    <t>Balance at End of Year</t>
  </si>
  <si>
    <t>Valuation Allowance of Deferred Tax Assets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sharedStrings.xml" Type="http://schemas.openxmlformats.org/officeDocument/2006/relationships/sharedStrings"/><ns0:Relationship Id="rId118" Target="styles.xml" Type="http://schemas.openxmlformats.org/officeDocument/2006/relationships/styles"/><ns0:Relationship Id="rId1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057083</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17264986</v>
      </c>
    </row>
    <row spans="1:4" r="18">
      <c t="s" s="4" r="A18">
        <v>30</v>
      </c>
      <c t="n" s="7" r="D18">
        <v>1332286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6</v>
      </c>
      <c t="s" s="2" r="B1">
        <v>1</v>
      </c>
    </row>
    <row spans="1:4" r="2">
      <c t="s" s="2" r="B2">
        <v>2</v>
      </c>
      <c t="s" s="2" r="C2">
        <v>32</v>
      </c>
      <c t="s" s="2" r="D2">
        <v>67</v>
      </c>
    </row>
    <row spans="1:4" r="3">
      <c t="s" s="4" r="A3">
        <v>997</v>
      </c>
    </row>
    <row spans="1:4" r="4">
      <c t="s" s="3" r="A4">
        <v>804</v>
      </c>
    </row>
    <row spans="1:4" r="5">
      <c t="s" s="4" r="A5">
        <v>998</v>
      </c>
      <c t="n" s="11" r="B5">
        <v>0.4</v>
      </c>
      <c t="n" s="7" r="C5">
        <v>1</v>
      </c>
      <c t="n" s="7" r="D5">
        <v>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999</v>
      </c>
      <c t="s" s="2" r="B1">
        <v>1</v>
      </c>
    </row>
    <row spans="1:9" r="2">
      <c t="s" s="2" r="B2">
        <v>2</v>
      </c>
      <c t="s" s="2" r="C2">
        <v>32</v>
      </c>
      <c t="s" s="2" r="D2">
        <v>67</v>
      </c>
      <c t="s" s="2" r="E2">
        <v>1000</v>
      </c>
      <c t="s" s="2" r="F2">
        <v>1001</v>
      </c>
      <c t="s" s="2" r="G2">
        <v>1002</v>
      </c>
      <c t="s" s="2" r="H2">
        <v>1003</v>
      </c>
      <c t="s" s="2" r="I2">
        <v>1004</v>
      </c>
    </row>
    <row spans="1:9" r="3">
      <c t="s" s="3" r="A3">
        <v>1005</v>
      </c>
    </row>
    <row spans="1:9" r="4">
      <c t="s" s="4" r="A4">
        <v>1006</v>
      </c>
      <c t="n" s="7" r="I4">
        <v>5000000</v>
      </c>
    </row>
    <row spans="1:9" r="5">
      <c t="s" s="4" r="A5">
        <v>1007</v>
      </c>
      <c t="n" s="6" r="E5">
        <v>2726000</v>
      </c>
      <c t="n" s="6" r="H5">
        <v>926000</v>
      </c>
    </row>
    <row spans="1:9" r="6">
      <c t="s" s="4" r="A6">
        <v>1008</v>
      </c>
      <c t="n" s="6" r="E6">
        <v>1300000</v>
      </c>
      <c t="n" s="6" r="F6">
        <v>500000</v>
      </c>
    </row>
    <row spans="1:9" r="7">
      <c t="s" s="4" r="A7">
        <v>1009</v>
      </c>
      <c t="n" s="6" r="B7">
        <v>1942788</v>
      </c>
      <c t="n" s="6" r="C7">
        <v>215650</v>
      </c>
      <c t="n" s="6" r="D7">
        <v>59510</v>
      </c>
    </row>
    <row spans="1:9" r="8">
      <c t="s" s="4" r="A8">
        <v>1010</v>
      </c>
      <c t="n" s="9" r="B8">
        <v>6.22</v>
      </c>
    </row>
    <row spans="1:9" r="9">
      <c t="s" s="4" r="A9">
        <v>1011</v>
      </c>
      <c t="n" s="6" r="B9">
        <v>783212</v>
      </c>
      <c t="n" s="6" r="G9">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2</v>
      </c>
      <c t="s" s="2" r="B1">
        <v>1</v>
      </c>
    </row>
    <row spans="1:4" r="2">
      <c t="s" s="2" r="B2">
        <v>2</v>
      </c>
      <c t="s" s="2" r="C2">
        <v>32</v>
      </c>
      <c t="s" s="2" r="D2">
        <v>67</v>
      </c>
    </row>
    <row spans="1:4" r="3">
      <c t="s" s="3" r="A3">
        <v>1005</v>
      </c>
    </row>
    <row spans="1:4" r="4">
      <c t="s" s="4" r="A4">
        <v>1013</v>
      </c>
      <c t="n" s="6" r="B4">
        <v>1942788</v>
      </c>
      <c t="n" s="6" r="C4">
        <v>215650</v>
      </c>
      <c t="n" s="6" r="D4">
        <v>59510</v>
      </c>
    </row>
    <row spans="1:4" r="5">
      <c t="s" s="4" r="A5">
        <v>1014</v>
      </c>
      <c t="n" s="7" r="B5">
        <v>12079</v>
      </c>
      <c t="n" s="7" r="C5">
        <v>1651</v>
      </c>
      <c t="n" s="7" r="D5">
        <v>435</v>
      </c>
    </row>
    <row spans="1:4" r="6">
      <c t="s" s="4" r="A6">
        <v>1015</v>
      </c>
      <c t="n" s="9" r="B6">
        <v>6.22</v>
      </c>
      <c t="n" s="9" r="C6">
        <v>7.66</v>
      </c>
      <c t="n" s="9" r="D6">
        <v>7.3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29"/>
    <col customWidth="1" max="3" min="3" width="22"/>
  </cols>
  <sheetData>
    <row spans="1:3" r="1">
      <c t="s" s="1" r="A1">
        <v>1016</v>
      </c>
      <c t="s" s="2" r="B1">
        <v>1</v>
      </c>
    </row>
    <row spans="1:3" r="2">
      <c t="s" s="2" r="B2">
        <v>1017</v>
      </c>
      <c t="s" s="2" r="C2">
        <v>1018</v>
      </c>
    </row>
    <row spans="1:3" r="3">
      <c t="s" s="3" r="A3">
        <v>1019</v>
      </c>
    </row>
    <row spans="1:3" r="4">
      <c t="s" s="4" r="A4">
        <v>1020</v>
      </c>
      <c t="n" s="6" r="B4">
        <v>2</v>
      </c>
    </row>
    <row spans="1:3" r="5">
      <c t="s" s="4" r="A5">
        <v>1021</v>
      </c>
      <c t="n" s="6" r="B5">
        <v>0</v>
      </c>
      <c t="n" s="6" r="C5">
        <v>0</v>
      </c>
    </row>
    <row spans="1:3" r="6">
      <c t="s" s="4" r="A6">
        <v>1022</v>
      </c>
      <c t="n" s="6" r="B6">
        <v>0</v>
      </c>
      <c t="n" s="6" r="C6">
        <v>0</v>
      </c>
    </row>
    <row spans="1:3" r="7">
      <c t="s" s="4" r="A7">
        <v>1023</v>
      </c>
    </row>
    <row spans="1:3" r="8">
      <c t="s" s="3" r="A8">
        <v>1019</v>
      </c>
    </row>
    <row spans="1:3" r="9">
      <c t="s" s="4" r="A9">
        <v>1024</v>
      </c>
      <c t="s" s="4" r="B9">
        <v>1025</v>
      </c>
      <c t="s" s="4" r="C9">
        <v>1025</v>
      </c>
    </row>
    <row spans="1:3" r="10">
      <c t="s" s="4" r="A10">
        <v>1026</v>
      </c>
    </row>
    <row spans="1:3" r="11">
      <c t="s" s="3" r="A11">
        <v>1019</v>
      </c>
    </row>
    <row spans="1:3" r="12">
      <c t="s" s="4" r="A12">
        <v>1024</v>
      </c>
      <c t="s" s="4" r="B12">
        <v>1025</v>
      </c>
      <c t="s" s="4" r="C12">
        <v>1025</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27</v>
      </c>
      <c t="s" s="2" r="B1">
        <v>497</v>
      </c>
      <c t="s" s="2" r="J1">
        <v>1</v>
      </c>
    </row>
    <row spans="1:12" r="2">
      <c t="s" s="2" r="B2">
        <v>2</v>
      </c>
      <c t="s" s="2" r="C2">
        <v>498</v>
      </c>
      <c t="s" s="2" r="D2">
        <v>4</v>
      </c>
      <c t="s" s="2" r="E2">
        <v>499</v>
      </c>
      <c t="s" s="2" r="F2">
        <v>32</v>
      </c>
      <c t="s" s="2" r="G2">
        <v>500</v>
      </c>
      <c t="s" s="2" r="H2">
        <v>501</v>
      </c>
      <c t="s" s="2" r="I2">
        <v>502</v>
      </c>
      <c t="s" s="2" r="J2">
        <v>2</v>
      </c>
      <c t="s" s="2" r="K2">
        <v>32</v>
      </c>
      <c t="s" s="2" r="L2">
        <v>67</v>
      </c>
    </row>
    <row spans="1:12" r="3">
      <c t="s" s="3" r="A3">
        <v>1028</v>
      </c>
    </row>
    <row spans="1:12" r="4">
      <c t="s" s="4" r="A4">
        <v>69</v>
      </c>
      <c t="n" s="7" r="B4">
        <v>26138</v>
      </c>
      <c t="n" s="7" r="C4">
        <v>26526</v>
      </c>
      <c t="n" s="7" r="D4">
        <v>27625</v>
      </c>
      <c t="n" s="7" r="E4">
        <v>26326</v>
      </c>
      <c t="n" s="7" r="F4">
        <v>29395</v>
      </c>
      <c t="n" s="7" r="G4">
        <v>27932</v>
      </c>
      <c t="n" s="7" r="H4">
        <v>26181</v>
      </c>
      <c t="n" s="7" r="I4">
        <v>23656</v>
      </c>
      <c t="n" s="7" r="J4">
        <v>106615</v>
      </c>
      <c t="n" s="7" r="K4">
        <v>107164</v>
      </c>
      <c t="n" s="7" r="L4">
        <v>104253</v>
      </c>
    </row>
    <row spans="1:12" r="5">
      <c t="s" s="4" r="A5">
        <v>71</v>
      </c>
      <c t="n" s="6" r="B5">
        <v>9279</v>
      </c>
      <c t="n" s="6" r="C5">
        <v>8463</v>
      </c>
      <c t="n" s="6" r="D5">
        <v>9350</v>
      </c>
      <c t="n" s="6" r="E5">
        <v>10169</v>
      </c>
      <c t="n" s="6" r="F5">
        <v>11761</v>
      </c>
      <c t="n" s="6" r="G5">
        <v>11394</v>
      </c>
      <c t="n" s="6" r="H5">
        <v>10850</v>
      </c>
      <c t="n" s="6" r="I5">
        <v>9582</v>
      </c>
      <c t="n" s="6" r="J5">
        <v>37261</v>
      </c>
      <c t="n" s="6" r="K5">
        <v>43587</v>
      </c>
      <c t="n" s="6" r="L5">
        <v>41760</v>
      </c>
    </row>
    <row spans="1:12" r="6">
      <c t="s" s="4" r="A6">
        <v>1029</v>
      </c>
      <c t="n" s="7" r="B6">
        <v>-1774</v>
      </c>
      <c t="n" s="7" r="C6">
        <v>-2221</v>
      </c>
      <c t="n" s="7" r="D6">
        <v>-1665</v>
      </c>
      <c t="n" s="7" r="E6">
        <v>-96</v>
      </c>
      <c t="n" s="7" r="F6">
        <v>1885</v>
      </c>
      <c t="n" s="7" r="G6">
        <v>2096</v>
      </c>
      <c t="n" s="7" r="H6">
        <v>545</v>
      </c>
      <c t="n" s="7" r="I6">
        <v>-422</v>
      </c>
      <c t="n" s="6" r="J6">
        <v>-5756</v>
      </c>
      <c t="n" s="6" r="K6">
        <v>4104</v>
      </c>
      <c t="n" s="6" r="L6">
        <v>296</v>
      </c>
    </row>
    <row spans="1:12" r="7">
      <c t="s" s="4" r="A7">
        <v>729</v>
      </c>
      <c t="n" s="6" r="J7">
        <v>3085</v>
      </c>
      <c t="n" s="6" r="K7">
        <v>2839</v>
      </c>
      <c t="n" s="6" r="L7">
        <v>2670</v>
      </c>
    </row>
    <row spans="1:12" r="8">
      <c t="s" s="4" r="A8">
        <v>1030</v>
      </c>
      <c t="n" s="6" r="J8">
        <v>3426</v>
      </c>
      <c t="n" s="6" r="K8">
        <v>1967</v>
      </c>
      <c t="n" s="6" r="L8">
        <v>2400</v>
      </c>
    </row>
    <row spans="1:12" r="9">
      <c t="s" s="4" r="A9">
        <v>138</v>
      </c>
      <c t="n" s="6" r="J9">
        <v>2102</v>
      </c>
      <c t="n" s="6" r="K9">
        <v>2542</v>
      </c>
      <c t="n" s="6" r="L9">
        <v>2959</v>
      </c>
    </row>
    <row spans="1:12" r="10">
      <c t="s" s="4" r="A10">
        <v>1031</v>
      </c>
    </row>
    <row spans="1:12" r="11">
      <c t="s" s="3" r="A11">
        <v>1028</v>
      </c>
    </row>
    <row spans="1:12" r="12">
      <c t="s" s="4" r="A12">
        <v>69</v>
      </c>
      <c t="n" s="6" r="J12">
        <v>69579</v>
      </c>
      <c t="n" s="6" r="K12">
        <v>72333</v>
      </c>
      <c t="n" s="6" r="L12">
        <v>74223</v>
      </c>
    </row>
    <row spans="1:12" r="13">
      <c t="s" s="4" r="A13">
        <v>71</v>
      </c>
      <c t="n" s="6" r="J13">
        <v>20426</v>
      </c>
      <c t="n" s="6" r="K13">
        <v>22818</v>
      </c>
      <c t="n" s="6" r="L13">
        <v>22720</v>
      </c>
    </row>
    <row spans="1:12" r="14">
      <c t="s" s="4" r="A14">
        <v>1029</v>
      </c>
      <c t="n" s="6" r="J14">
        <v>5040</v>
      </c>
      <c t="n" s="6" r="K14">
        <v>7357</v>
      </c>
      <c t="n" s="6" r="L14">
        <v>6012</v>
      </c>
    </row>
    <row spans="1:12" r="15">
      <c t="s" s="4" r="A15">
        <v>729</v>
      </c>
      <c t="n" s="6" r="J15">
        <v>1706</v>
      </c>
      <c t="n" s="6" r="K15">
        <v>1700</v>
      </c>
      <c t="n" s="6" r="L15">
        <v>1785</v>
      </c>
    </row>
    <row spans="1:12" r="16">
      <c t="s" s="4" r="A16">
        <v>1030</v>
      </c>
      <c t="n" s="6" r="J16">
        <v>811</v>
      </c>
      <c t="n" s="6" r="K16">
        <v>1151</v>
      </c>
      <c t="n" s="6" r="L16">
        <v>1573</v>
      </c>
    </row>
    <row spans="1:12" r="17">
      <c t="s" s="4" r="A17">
        <v>138</v>
      </c>
      <c t="n" s="6" r="J17">
        <v>954</v>
      </c>
      <c t="n" s="6" r="K17">
        <v>1173</v>
      </c>
      <c t="n" s="6" r="L17">
        <v>1505</v>
      </c>
    </row>
    <row spans="1:12" r="18">
      <c t="s" s="4" r="A18">
        <v>1032</v>
      </c>
    </row>
    <row spans="1:12" r="19">
      <c t="s" s="3" r="A19">
        <v>1028</v>
      </c>
    </row>
    <row spans="1:12" r="20">
      <c t="s" s="4" r="A20">
        <v>69</v>
      </c>
      <c t="n" s="6" r="J20">
        <v>37255</v>
      </c>
      <c t="n" s="6" r="K20">
        <v>35113</v>
      </c>
      <c t="n" s="6" r="L20">
        <v>30310</v>
      </c>
    </row>
    <row spans="1:12" r="21">
      <c t="s" s="4" r="A21">
        <v>71</v>
      </c>
      <c t="n" s="6" r="J21">
        <v>16803</v>
      </c>
      <c t="n" s="6" r="K21">
        <v>20743</v>
      </c>
      <c t="n" s="6" r="L21">
        <v>19018</v>
      </c>
    </row>
    <row spans="1:12" r="22">
      <c t="s" s="4" r="A22">
        <v>1029</v>
      </c>
      <c t="n" s="6" r="J22">
        <v>-298</v>
      </c>
      <c t="n" s="6" r="K22">
        <v>7333</v>
      </c>
      <c t="n" s="6" r="L22">
        <v>7248</v>
      </c>
    </row>
    <row spans="1:12" r="23">
      <c t="s" s="4" r="A23">
        <v>729</v>
      </c>
      <c t="n" s="6" r="J23">
        <v>1108</v>
      </c>
      <c t="n" s="6" r="K23">
        <v>795</v>
      </c>
      <c t="n" s="6" r="L23">
        <v>570</v>
      </c>
    </row>
    <row spans="1:12" r="24">
      <c t="s" s="4" r="A24">
        <v>1030</v>
      </c>
      <c t="n" s="6" r="J24">
        <v>2615</v>
      </c>
      <c t="n" s="6" r="K24">
        <v>816</v>
      </c>
      <c t="n" s="6" r="L24">
        <v>827</v>
      </c>
    </row>
    <row spans="1:12" r="25">
      <c t="s" s="4" r="A25">
        <v>138</v>
      </c>
      <c t="n" s="6" r="J25">
        <v>997</v>
      </c>
      <c t="n" s="6" r="K25">
        <v>1328</v>
      </c>
      <c t="n" s="6" r="L25">
        <v>1251</v>
      </c>
    </row>
    <row spans="1:12" r="26">
      <c t="s" s="4" r="A26">
        <v>1033</v>
      </c>
    </row>
    <row spans="1:12" r="27">
      <c t="s" s="3" r="A27">
        <v>1028</v>
      </c>
    </row>
    <row spans="1:12" r="28">
      <c t="s" s="4" r="A28">
        <v>69</v>
      </c>
      <c t="n" s="6" r="J28">
        <v>-219</v>
      </c>
      <c t="n" s="6" r="K28">
        <v>-282</v>
      </c>
      <c t="n" s="6" r="L28">
        <v>-280</v>
      </c>
    </row>
    <row spans="1:12" r="29">
      <c t="s" s="4" r="A29">
        <v>71</v>
      </c>
      <c t="n" s="6" r="J29">
        <v>32</v>
      </c>
      <c t="n" s="6" r="K29">
        <v>26</v>
      </c>
      <c t="n" s="6" r="L29">
        <v>22</v>
      </c>
    </row>
    <row spans="1:12" r="30">
      <c t="s" s="4" r="A30">
        <v>1029</v>
      </c>
      <c t="n" s="6" r="J30">
        <v>-10498</v>
      </c>
      <c t="n" s="6" r="K30">
        <v>-10586</v>
      </c>
      <c t="n" s="6" r="L30">
        <v>-12964</v>
      </c>
    </row>
    <row spans="1:12" r="31">
      <c t="s" s="4" r="A31">
        <v>729</v>
      </c>
      <c t="n" s="6" r="J31">
        <v>271</v>
      </c>
      <c t="n" s="6" r="K31">
        <v>344</v>
      </c>
      <c t="n" s="6" r="L31">
        <v>315</v>
      </c>
    </row>
    <row spans="1:12" r="32">
      <c t="s" s="4" r="A32">
        <v>1030</v>
      </c>
      <c t="n" s="6" r="J32">
        <v>0</v>
      </c>
      <c t="n" s="6" r="K32">
        <v>0</v>
      </c>
      <c t="n" s="6" r="L32">
        <v>0</v>
      </c>
    </row>
    <row spans="1:12" r="33">
      <c t="s" s="4" r="A33">
        <v>138</v>
      </c>
      <c t="n" s="7" r="J33">
        <v>151</v>
      </c>
      <c t="n" s="7" r="K33">
        <v>41</v>
      </c>
      <c t="n" s="7" r="L33">
        <v>203</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034</v>
      </c>
      <c t="s" s="2" r="B1">
        <v>2</v>
      </c>
      <c t="s" s="2" r="C1">
        <v>1035</v>
      </c>
      <c t="s" s="2" r="D1">
        <v>32</v>
      </c>
      <c t="s" s="2" r="E1">
        <v>67</v>
      </c>
    </row>
    <row spans="1:5" r="2">
      <c t="s" s="3" r="A2">
        <v>1028</v>
      </c>
    </row>
    <row spans="1:5" r="3">
      <c t="s" s="4" r="A3">
        <v>131</v>
      </c>
      <c t="n" s="7" r="B3">
        <v>21001</v>
      </c>
      <c t="n" s="7" r="D3">
        <v>23874</v>
      </c>
    </row>
    <row spans="1:5" r="4">
      <c t="s" s="4" r="A4">
        <v>132</v>
      </c>
      <c t="n" s="6" r="B4">
        <v>17596</v>
      </c>
      <c t="n" s="6" r="D4">
        <v>16358</v>
      </c>
    </row>
    <row spans="1:5" r="5">
      <c t="s" s="4" r="A5">
        <v>41</v>
      </c>
      <c t="n" s="6" r="B5">
        <v>13839</v>
      </c>
      <c t="n" s="6" r="D5">
        <v>14842</v>
      </c>
    </row>
    <row spans="1:5" r="6">
      <c t="s" s="4" r="A6">
        <v>42</v>
      </c>
      <c t="n" s="6" r="B6">
        <v>3332</v>
      </c>
      <c t="n" s="6" r="D6">
        <v>161</v>
      </c>
      <c t="n" s="7" r="E6">
        <v>161</v>
      </c>
    </row>
    <row spans="1:5" r="7">
      <c t="s" s="4" r="A7">
        <v>43</v>
      </c>
      <c t="n" s="6" r="B7">
        <v>11378</v>
      </c>
      <c t="n" s="6" r="D7">
        <v>2637</v>
      </c>
    </row>
    <row spans="1:5" r="8">
      <c t="s" s="4" r="A8">
        <v>38</v>
      </c>
      <c t="n" s="6" r="B8">
        <v>13155</v>
      </c>
      <c t="n" s="6" r="D8">
        <v>9710</v>
      </c>
    </row>
    <row spans="1:5" r="9">
      <c t="s" s="4" r="A9">
        <v>44</v>
      </c>
      <c t="n" s="6" r="B9">
        <v>40</v>
      </c>
      <c t="n" s="6" r="D9">
        <v>40</v>
      </c>
    </row>
    <row spans="1:5" r="10">
      <c t="s" s="4" r="A10">
        <v>431</v>
      </c>
    </row>
    <row spans="1:5" r="11">
      <c t="s" s="3" r="A11">
        <v>1028</v>
      </c>
    </row>
    <row spans="1:5" r="12">
      <c t="s" s="4" r="A12">
        <v>42</v>
      </c>
      <c t="n" s="6" r="B12">
        <v>100500</v>
      </c>
      <c t="n" s="7" r="C12">
        <v>102500</v>
      </c>
    </row>
    <row spans="1:5" r="13">
      <c t="s" s="4" r="A13">
        <v>1031</v>
      </c>
    </row>
    <row spans="1:5" r="14">
      <c t="s" s="3" r="A14">
        <v>1028</v>
      </c>
    </row>
    <row spans="1:5" r="15">
      <c t="s" s="4" r="A15">
        <v>131</v>
      </c>
      <c t="n" s="6" r="B15">
        <v>12875</v>
      </c>
      <c t="n" s="6" r="D15">
        <v>15947</v>
      </c>
    </row>
    <row spans="1:5" r="16">
      <c t="s" s="4" r="A16">
        <v>132</v>
      </c>
      <c t="n" s="6" r="B16">
        <v>15507</v>
      </c>
      <c t="n" s="6" r="D16">
        <v>14172</v>
      </c>
    </row>
    <row spans="1:5" r="17">
      <c t="s" s="4" r="A17">
        <v>41</v>
      </c>
      <c t="n" s="6" r="B17">
        <v>10250</v>
      </c>
      <c t="n" s="6" r="D17">
        <v>11124</v>
      </c>
    </row>
    <row spans="1:5" r="18">
      <c t="s" s="4" r="A18">
        <v>42</v>
      </c>
      <c t="n" s="6" r="B18">
        <v>0</v>
      </c>
      <c t="n" s="6" r="D18">
        <v>0</v>
      </c>
    </row>
    <row spans="1:5" r="19">
      <c t="s" s="4" r="A19">
        <v>43</v>
      </c>
      <c t="n" s="6" r="B19">
        <v>425</v>
      </c>
      <c t="n" s="6" r="D19">
        <v>1681</v>
      </c>
    </row>
    <row spans="1:5" r="20">
      <c t="s" s="4" r="A20">
        <v>38</v>
      </c>
      <c t="n" s="6" r="B20">
        <v>0</v>
      </c>
      <c t="n" s="6" r="D20">
        <v>0</v>
      </c>
    </row>
    <row spans="1:5" r="21">
      <c t="s" s="4" r="A21">
        <v>44</v>
      </c>
      <c t="n" s="6" r="B21">
        <v>0</v>
      </c>
      <c t="n" s="6" r="D21">
        <v>0</v>
      </c>
    </row>
    <row spans="1:5" r="22">
      <c t="s" s="4" r="A22">
        <v>1032</v>
      </c>
    </row>
    <row spans="1:5" r="23">
      <c t="s" s="3" r="A23">
        <v>1028</v>
      </c>
    </row>
    <row spans="1:5" r="24">
      <c t="s" s="4" r="A24">
        <v>131</v>
      </c>
      <c t="n" s="6" r="B24">
        <v>8126</v>
      </c>
      <c t="n" s="6" r="D24">
        <v>7927</v>
      </c>
    </row>
    <row spans="1:5" r="25">
      <c t="s" s="4" r="A25">
        <v>132</v>
      </c>
      <c t="n" s="6" r="B25">
        <v>2089</v>
      </c>
      <c t="n" s="6" r="D25">
        <v>2186</v>
      </c>
    </row>
    <row spans="1:5" r="26">
      <c t="s" s="4" r="A26">
        <v>41</v>
      </c>
      <c t="n" s="6" r="B26">
        <v>2985</v>
      </c>
      <c t="n" s="6" r="D26">
        <v>2987</v>
      </c>
    </row>
    <row spans="1:5" r="27">
      <c t="s" s="4" r="A27">
        <v>42</v>
      </c>
      <c t="n" s="6" r="B27">
        <v>3332</v>
      </c>
      <c t="n" s="6" r="D27">
        <v>161</v>
      </c>
    </row>
    <row spans="1:5" r="28">
      <c t="s" s="4" r="A28">
        <v>43</v>
      </c>
      <c t="n" s="6" r="B28">
        <v>10953</v>
      </c>
      <c t="n" s="6" r="D28">
        <v>956</v>
      </c>
    </row>
    <row spans="1:5" r="29">
      <c t="s" s="4" r="A29">
        <v>38</v>
      </c>
      <c t="n" s="6" r="B29">
        <v>0</v>
      </c>
      <c t="n" s="6" r="D29">
        <v>0</v>
      </c>
    </row>
    <row spans="1:5" r="30">
      <c t="s" s="4" r="A30">
        <v>44</v>
      </c>
      <c t="n" s="6" r="B30">
        <v>0</v>
      </c>
      <c t="n" s="6" r="D30">
        <v>0</v>
      </c>
    </row>
    <row spans="1:5" r="31">
      <c t="s" s="4" r="A31">
        <v>1033</v>
      </c>
    </row>
    <row spans="1:5" r="32">
      <c t="s" s="3" r="A32">
        <v>1028</v>
      </c>
    </row>
    <row spans="1:5" r="33">
      <c t="s" s="4" r="A33">
        <v>131</v>
      </c>
      <c t="n" s="6" r="B33">
        <v>0</v>
      </c>
      <c t="n" s="6" r="D33">
        <v>0</v>
      </c>
    </row>
    <row spans="1:5" r="34">
      <c t="s" s="4" r="A34">
        <v>132</v>
      </c>
      <c t="n" s="6" r="B34">
        <v>0</v>
      </c>
      <c t="n" s="6" r="D34">
        <v>0</v>
      </c>
    </row>
    <row spans="1:5" r="35">
      <c t="s" s="4" r="A35">
        <v>41</v>
      </c>
      <c t="n" s="6" r="B35">
        <v>604</v>
      </c>
      <c t="n" s="6" r="D35">
        <v>731</v>
      </c>
    </row>
    <row spans="1:5" r="36">
      <c t="s" s="4" r="A36">
        <v>42</v>
      </c>
      <c t="n" s="6" r="B36">
        <v>0</v>
      </c>
      <c t="n" s="6" r="D36">
        <v>0</v>
      </c>
    </row>
    <row spans="1:5" r="37">
      <c t="s" s="4" r="A37">
        <v>43</v>
      </c>
      <c t="n" s="6" r="B37">
        <v>0</v>
      </c>
      <c t="n" s="6" r="D37">
        <v>0</v>
      </c>
    </row>
    <row spans="1:5" r="38">
      <c t="s" s="4" r="A38">
        <v>38</v>
      </c>
      <c t="n" s="6" r="B38">
        <v>13155</v>
      </c>
      <c t="n" s="6" r="D38">
        <v>9710</v>
      </c>
    </row>
    <row spans="1:5" r="39">
      <c t="s" s="4" r="A39">
        <v>44</v>
      </c>
      <c t="n" s="7" r="B39">
        <v>40</v>
      </c>
      <c t="n" s="7" r="D39">
        <v>4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36</v>
      </c>
      <c t="s" s="2" r="B1">
        <v>497</v>
      </c>
      <c t="s" s="2" r="J1">
        <v>1</v>
      </c>
    </row>
    <row spans="1:12" r="2">
      <c t="s" s="2" r="B2">
        <v>2</v>
      </c>
      <c t="s" s="2" r="C2">
        <v>498</v>
      </c>
      <c t="s" s="2" r="D2">
        <v>4</v>
      </c>
      <c t="s" s="2" r="E2">
        <v>499</v>
      </c>
      <c t="s" s="2" r="F2">
        <v>32</v>
      </c>
      <c t="s" s="2" r="G2">
        <v>500</v>
      </c>
      <c t="s" s="2" r="H2">
        <v>501</v>
      </c>
      <c t="s" s="2" r="I2">
        <v>502</v>
      </c>
      <c t="s" s="2" r="J2">
        <v>2</v>
      </c>
      <c t="s" s="2" r="K2">
        <v>32</v>
      </c>
      <c t="s" s="2" r="L2">
        <v>67</v>
      </c>
    </row>
    <row spans="1:12" r="3">
      <c t="s" s="3" r="A3">
        <v>1037</v>
      </c>
    </row>
    <row spans="1:12" r="4">
      <c t="s" s="4" r="A4">
        <v>1038</v>
      </c>
      <c t="n" s="7" r="J4">
        <v>90337</v>
      </c>
      <c t="n" s="7" r="K4">
        <v>96346</v>
      </c>
      <c t="n" s="7" r="L4">
        <v>97722</v>
      </c>
    </row>
    <row spans="1:12" r="5">
      <c t="s" s="4" r="A5">
        <v>1039</v>
      </c>
      <c t="n" s="6" r="J5">
        <v>16278</v>
      </c>
      <c t="n" s="6" r="K5">
        <v>10818</v>
      </c>
      <c t="n" s="6" r="L5">
        <v>6531</v>
      </c>
    </row>
    <row spans="1:12" r="6">
      <c t="s" s="4" r="A6">
        <v>1040</v>
      </c>
      <c t="n" s="7" r="B6">
        <v>26138</v>
      </c>
      <c t="n" s="7" r="C6">
        <v>26526</v>
      </c>
      <c t="n" s="7" r="D6">
        <v>27625</v>
      </c>
      <c t="n" s="7" r="E6">
        <v>26326</v>
      </c>
      <c t="n" s="7" r="F6">
        <v>29395</v>
      </c>
      <c t="n" s="7" r="G6">
        <v>27932</v>
      </c>
      <c t="n" s="7" r="H6">
        <v>26181</v>
      </c>
      <c t="n" s="7" r="I6">
        <v>23656</v>
      </c>
      <c t="n" s="6" r="J6">
        <v>106615</v>
      </c>
      <c t="n" s="6" r="K6">
        <v>107164</v>
      </c>
      <c t="n" s="6" r="L6">
        <v>104253</v>
      </c>
    </row>
    <row spans="1:12" r="7">
      <c t="s" s="3" r="A7">
        <v>1041</v>
      </c>
    </row>
    <row spans="1:12" r="8">
      <c t="s" s="4" r="A8">
        <v>1038</v>
      </c>
      <c t="n" s="6" r="J8">
        <v>54561</v>
      </c>
      <c t="n" s="6" r="K8">
        <v>55813</v>
      </c>
      <c t="n" s="6" r="L8">
        <v>57387</v>
      </c>
    </row>
    <row spans="1:12" r="9">
      <c t="s" s="4" r="A9">
        <v>1039</v>
      </c>
      <c t="n" s="6" r="J9">
        <v>14793</v>
      </c>
      <c t="n" s="6" r="K9">
        <v>7764</v>
      </c>
      <c t="n" s="6" r="L9">
        <v>5106</v>
      </c>
    </row>
    <row spans="1:12" r="10">
      <c t="s" s="4" r="A10">
        <v>1042</v>
      </c>
      <c t="n" s="7" r="J10">
        <v>69354</v>
      </c>
      <c t="n" s="7" r="K10">
        <v>63577</v>
      </c>
      <c t="n" s="7" r="L10">
        <v>62493</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3</v>
      </c>
      <c t="s" s="2" r="B1">
        <v>1</v>
      </c>
    </row>
    <row spans="1:4" r="2">
      <c t="s" s="2" r="B2">
        <v>2</v>
      </c>
      <c t="s" s="2" r="C2">
        <v>32</v>
      </c>
      <c t="s" s="2" r="D2">
        <v>67</v>
      </c>
    </row>
    <row spans="1:4" r="3">
      <c t="s" s="3" r="A3">
        <v>1019</v>
      </c>
    </row>
    <row spans="1:4" r="4">
      <c t="s" s="4" r="A4">
        <v>1044</v>
      </c>
      <c t="s" s="4" r="B4">
        <v>383</v>
      </c>
      <c t="s" s="4" r="C4">
        <v>383</v>
      </c>
      <c t="s" s="4" r="D4">
        <v>383</v>
      </c>
    </row>
    <row spans="1:4" r="5">
      <c t="s" s="4" r="A5">
        <v>1045</v>
      </c>
    </row>
    <row spans="1:4" r="6">
      <c t="s" s="3" r="A6">
        <v>1019</v>
      </c>
    </row>
    <row spans="1:4" r="7">
      <c t="s" s="4" r="A7">
        <v>1044</v>
      </c>
      <c t="s" s="4" r="B7">
        <v>1025</v>
      </c>
      <c t="s" s="4" r="C7">
        <v>392</v>
      </c>
      <c t="s" s="4" r="D7">
        <v>1046</v>
      </c>
    </row>
    <row spans="1:4" r="8">
      <c t="s" s="4" r="A8">
        <v>1047</v>
      </c>
    </row>
    <row spans="1:4" r="9">
      <c t="s" s="3" r="A9">
        <v>1019</v>
      </c>
    </row>
    <row spans="1:4" r="10">
      <c t="s" s="4" r="A10">
        <v>1044</v>
      </c>
      <c t="s" s="4" r="B10">
        <v>1048</v>
      </c>
      <c t="s" s="4" r="C10">
        <v>392</v>
      </c>
      <c t="s" s="4" r="D10">
        <v>1025</v>
      </c>
    </row>
    <row spans="1:4" r="11">
      <c t="s" s="4" r="A11">
        <v>1049</v>
      </c>
    </row>
    <row spans="1:4" r="12">
      <c t="s" s="3" r="A12">
        <v>1019</v>
      </c>
    </row>
    <row spans="1:4" r="13">
      <c t="s" s="4" r="A13">
        <v>1044</v>
      </c>
      <c t="s" s="4" r="B13">
        <v>1050</v>
      </c>
      <c t="s" s="4" r="C13">
        <v>393</v>
      </c>
      <c t="s" s="4" r="D13">
        <v>1050</v>
      </c>
    </row>
    <row spans="1:4" r="14">
      <c t="s" s="4" r="A14">
        <v>1051</v>
      </c>
    </row>
    <row spans="1:4" r="15">
      <c t="s" s="3" r="A15">
        <v>1019</v>
      </c>
    </row>
    <row spans="1:4" r="16">
      <c t="s" s="4" r="A16">
        <v>1044</v>
      </c>
      <c t="s" s="4" r="B16">
        <v>1052</v>
      </c>
      <c t="s" s="4" r="C16">
        <v>1053</v>
      </c>
      <c t="s" s="4" r="D16">
        <v>1054</v>
      </c>
    </row>
    <row spans="1:4" r="17">
      <c t="s" s="4" r="A17">
        <v>1055</v>
      </c>
    </row>
    <row spans="1:4" r="18">
      <c t="s" s="3" r="A18">
        <v>1019</v>
      </c>
    </row>
    <row spans="1:4" r="19">
      <c t="s" s="4" r="A19">
        <v>1044</v>
      </c>
      <c t="s" s="4" r="B19">
        <v>1056</v>
      </c>
      <c t="s" s="4" r="C19">
        <v>1057</v>
      </c>
      <c t="s" s="4" r="D19">
        <v>105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59</v>
      </c>
      <c t="s" s="2" r="B1">
        <v>2</v>
      </c>
      <c t="s" s="2" r="C1">
        <v>32</v>
      </c>
      <c t="s" s="2" r="D1">
        <v>67</v>
      </c>
    </row>
    <row spans="1:4" r="2">
      <c t="s" s="3" r="A2">
        <v>1060</v>
      </c>
    </row>
    <row spans="1:4" r="3">
      <c t="s" s="4" r="A3">
        <v>1061</v>
      </c>
      <c t="n" s="7" r="B3">
        <v>24735</v>
      </c>
      <c t="n" s="7" r="C3">
        <v>27390</v>
      </c>
      <c t="n" s="7" r="D3">
        <v>31604</v>
      </c>
    </row>
    <row spans="1:4" r="4">
      <c t="s" s="4" r="A4">
        <v>1062</v>
      </c>
    </row>
    <row spans="1:4" r="5">
      <c t="s" s="3" r="A5">
        <v>1060</v>
      </c>
    </row>
    <row spans="1:4" r="6">
      <c t="s" s="4" r="A6">
        <v>1061</v>
      </c>
      <c t="n" s="6" r="B6">
        <v>23741</v>
      </c>
      <c t="n" s="6" r="C6">
        <v>26436</v>
      </c>
      <c t="n" s="6" r="D6">
        <v>30682</v>
      </c>
    </row>
    <row spans="1:4" r="7">
      <c t="s" s="4" r="A7">
        <v>1063</v>
      </c>
    </row>
    <row spans="1:4" r="8">
      <c t="s" s="3" r="A8">
        <v>1060</v>
      </c>
    </row>
    <row spans="1:4" r="9">
      <c t="s" s="4" r="A9">
        <v>1061</v>
      </c>
      <c t="n" s="7" r="B9">
        <v>994</v>
      </c>
      <c t="n" s="7" r="C9">
        <v>954</v>
      </c>
      <c t="n" s="7" r="D9">
        <v>922</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1064</v>
      </c>
      <c t="s" s="2" r="B1">
        <v>1</v>
      </c>
    </row>
    <row spans="1:4" r="2">
      <c t="s" s="2" r="B2">
        <v>2</v>
      </c>
      <c t="s" s="2" r="C2">
        <v>32</v>
      </c>
      <c t="s" s="2" r="D2">
        <v>67</v>
      </c>
    </row>
    <row spans="1:4" r="3">
      <c t="s" s="3" r="A3">
        <v>1065</v>
      </c>
    </row>
    <row spans="1:4" r="4">
      <c t="s" s="4" r="A4">
        <v>1066</v>
      </c>
      <c t="n" s="7" r="B4">
        <v>1102</v>
      </c>
      <c t="n" s="7" r="C4">
        <v>998</v>
      </c>
      <c t="n" s="7" r="D4">
        <v>843</v>
      </c>
    </row>
    <row spans="1:4" r="5">
      <c t="s" s="4" r="A5">
        <v>406</v>
      </c>
    </row>
    <row spans="1:4" r="6">
      <c t="s" s="3" r="A6">
        <v>1065</v>
      </c>
    </row>
    <row spans="1:4" r="7">
      <c t="s" s="4" r="A7">
        <v>1066</v>
      </c>
      <c t="n" s="7" r="B7">
        <v>55</v>
      </c>
    </row>
    <row spans="1:4" r="8">
      <c t="s" s="4" r="A8">
        <v>1067</v>
      </c>
    </row>
    <row spans="1:4" r="9">
      <c t="s" s="3" r="A9">
        <v>1065</v>
      </c>
    </row>
    <row spans="1:4" r="10">
      <c t="s" s="4" r="A10">
        <v>1068</v>
      </c>
      <c t="n" s="7" r="D10">
        <v>1900</v>
      </c>
    </row>
    <row spans="1:4" r="11">
      <c t="s" s="4" r="A11">
        <v>1069</v>
      </c>
    </row>
    <row spans="1:4" r="12">
      <c t="s" s="3" r="A12">
        <v>1065</v>
      </c>
    </row>
    <row spans="1:4" r="13">
      <c t="s" s="4" r="A13">
        <v>1070</v>
      </c>
      <c t="s" s="4" r="D13">
        <v>399</v>
      </c>
    </row>
    <row spans="1:4" r="14">
      <c t="s" s="4" r="A14">
        <v>1071</v>
      </c>
      <c t="s" s="4" r="D14">
        <v>383</v>
      </c>
    </row>
    <row spans="1:4" r="15">
      <c t="s" s="4" r="A15">
        <v>1072</v>
      </c>
      <c t="s" s="4" r="D15">
        <v>685</v>
      </c>
    </row>
    <row spans="1:4" r="16">
      <c t="s" s="4" r="A16">
        <v>1073</v>
      </c>
      <c t="n" s="6" r="C16">
        <v>2100</v>
      </c>
    </row>
    <row spans="1:4" r="17">
      <c t="s" s="4" r="A17">
        <v>1074</v>
      </c>
      <c t="n" s="7" r="C17">
        <v>2000</v>
      </c>
    </row>
    <row spans="1:4" r="18">
      <c t="s" s="4" r="A18">
        <v>1075</v>
      </c>
    </row>
    <row spans="1:4" r="19">
      <c t="s" s="3" r="A19">
        <v>1065</v>
      </c>
    </row>
    <row spans="1:4" r="20">
      <c t="s" s="4" r="A20">
        <v>1076</v>
      </c>
      <c t="s" s="4" r="B20">
        <v>82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7</v>
      </c>
      <c t="s" s="2" r="B1">
        <v>1</v>
      </c>
    </row>
    <row spans="1:4" r="2">
      <c t="s" s="2" r="B2">
        <v>2</v>
      </c>
      <c t="s" s="2" r="C2">
        <v>32</v>
      </c>
      <c t="s" s="2" r="D2">
        <v>67</v>
      </c>
    </row>
    <row spans="1:4" r="3">
      <c t="s" s="3" r="A3">
        <v>201</v>
      </c>
    </row>
    <row spans="1:4" r="4">
      <c t="s" s="4" r="A4">
        <v>1078</v>
      </c>
      <c t="n" s="7" r="B4">
        <v>757</v>
      </c>
      <c t="n" s="7" r="C4">
        <v>666</v>
      </c>
      <c t="n" s="7" r="D4">
        <v>584</v>
      </c>
    </row>
    <row spans="1:4" r="5">
      <c t="s" s="4" r="A5">
        <v>1079</v>
      </c>
      <c t="n" s="6" r="B5">
        <v>345</v>
      </c>
      <c t="n" s="6" r="C5">
        <v>332</v>
      </c>
      <c t="n" s="6" r="D5">
        <v>259</v>
      </c>
    </row>
    <row spans="1:4" r="6">
      <c t="s" s="4" r="A6">
        <v>102</v>
      </c>
      <c t="n" s="7" r="B6">
        <v>1102</v>
      </c>
      <c t="n" s="7" r="C6">
        <v>998</v>
      </c>
      <c t="n" s="7" r="D6">
        <v>84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80</v>
      </c>
      <c t="s" s="2" r="B1">
        <v>497</v>
      </c>
      <c t="s" s="2" r="J1">
        <v>1</v>
      </c>
    </row>
    <row spans="1:12" r="2">
      <c t="s" s="2" r="B2">
        <v>2</v>
      </c>
      <c t="s" s="2" r="C2">
        <v>498</v>
      </c>
      <c t="s" s="2" r="D2">
        <v>4</v>
      </c>
      <c t="s" s="2" r="E2">
        <v>499</v>
      </c>
      <c t="s" s="2" r="F2">
        <v>32</v>
      </c>
      <c t="s" s="2" r="G2">
        <v>500</v>
      </c>
      <c t="s" s="2" r="H2">
        <v>501</v>
      </c>
      <c t="s" s="2" r="I2">
        <v>502</v>
      </c>
      <c t="s" s="2" r="J2">
        <v>2</v>
      </c>
      <c t="s" s="2" r="K2">
        <v>32</v>
      </c>
      <c t="s" s="2" r="L2">
        <v>67</v>
      </c>
    </row>
    <row spans="1:12" r="3">
      <c t="s" s="3" r="A3">
        <v>204</v>
      </c>
    </row>
    <row spans="1:12" r="4">
      <c t="s" s="4" r="A4">
        <v>69</v>
      </c>
      <c t="n" s="7" r="B4">
        <v>26138</v>
      </c>
      <c t="n" s="7" r="C4">
        <v>26526</v>
      </c>
      <c t="n" s="7" r="D4">
        <v>27625</v>
      </c>
      <c t="n" s="7" r="E4">
        <v>26326</v>
      </c>
      <c t="n" s="7" r="F4">
        <v>29395</v>
      </c>
      <c t="n" s="7" r="G4">
        <v>27932</v>
      </c>
      <c t="n" s="7" r="H4">
        <v>26181</v>
      </c>
      <c t="n" s="7" r="I4">
        <v>23656</v>
      </c>
      <c t="n" s="7" r="J4">
        <v>106615</v>
      </c>
      <c t="n" s="7" r="K4">
        <v>107164</v>
      </c>
      <c t="n" s="7" r="L4">
        <v>104253</v>
      </c>
    </row>
    <row spans="1:12" r="5">
      <c t="s" s="4" r="A5">
        <v>71</v>
      </c>
      <c t="n" s="6" r="B5">
        <v>9279</v>
      </c>
      <c t="n" s="6" r="C5">
        <v>8463</v>
      </c>
      <c t="n" s="6" r="D5">
        <v>9350</v>
      </c>
      <c t="n" s="6" r="E5">
        <v>10169</v>
      </c>
      <c t="n" s="6" r="F5">
        <v>11761</v>
      </c>
      <c t="n" s="6" r="G5">
        <v>11394</v>
      </c>
      <c t="n" s="6" r="H5">
        <v>10850</v>
      </c>
      <c t="n" s="6" r="I5">
        <v>9582</v>
      </c>
      <c t="n" s="6" r="J5">
        <v>37261</v>
      </c>
      <c t="n" s="6" r="K5">
        <v>43587</v>
      </c>
      <c t="n" s="6" r="L5">
        <v>41760</v>
      </c>
    </row>
    <row spans="1:12" r="6">
      <c t="s" s="4" r="A6">
        <v>1081</v>
      </c>
      <c t="n" s="6" r="B6">
        <v>-1774</v>
      </c>
      <c t="n" s="6" r="C6">
        <v>-2221</v>
      </c>
      <c t="n" s="6" r="D6">
        <v>-1665</v>
      </c>
      <c t="n" s="6" r="E6">
        <v>-96</v>
      </c>
      <c t="n" s="6" r="F6">
        <v>1885</v>
      </c>
      <c t="n" s="6" r="G6">
        <v>2096</v>
      </c>
      <c t="n" s="6" r="H6">
        <v>545</v>
      </c>
      <c t="n" s="6" r="I6">
        <v>-422</v>
      </c>
      <c t="n" s="6" r="J6">
        <v>-5756</v>
      </c>
      <c t="n" s="6" r="K6">
        <v>4104</v>
      </c>
      <c t="n" s="6" r="L6">
        <v>296</v>
      </c>
    </row>
    <row spans="1:12" r="7">
      <c t="s" s="4" r="A7">
        <v>1082</v>
      </c>
      <c t="n" s="6" r="B7">
        <v>-1270</v>
      </c>
      <c t="n" s="6" r="C7">
        <v>-1687</v>
      </c>
      <c t="n" s="6" r="D7">
        <v>540</v>
      </c>
      <c t="n" s="6" r="E7">
        <v>-52</v>
      </c>
      <c t="n" s="6" r="F7">
        <v>2812</v>
      </c>
      <c t="n" s="6" r="G7">
        <v>2304</v>
      </c>
      <c t="n" s="6" r="H7">
        <v>879</v>
      </c>
      <c t="n" s="6" r="I7">
        <v>-225</v>
      </c>
      <c t="n" s="6" r="J7">
        <v>-2469</v>
      </c>
      <c t="n" s="6" r="K7">
        <v>5770</v>
      </c>
      <c t="n" s="6" r="L7">
        <v>5674</v>
      </c>
    </row>
    <row spans="1:12" r="8">
      <c t="s" s="4" r="A8">
        <v>97</v>
      </c>
      <c t="n" s="7" r="B8">
        <v>-820</v>
      </c>
      <c t="n" s="7" r="C8">
        <v>-1062</v>
      </c>
      <c t="n" s="7" r="D8">
        <v>347</v>
      </c>
      <c t="n" s="7" r="E8">
        <v>-33</v>
      </c>
      <c t="n" s="7" r="F8">
        <v>1995</v>
      </c>
      <c t="n" s="7" r="G8">
        <v>2218</v>
      </c>
      <c t="n" s="7" r="H8">
        <v>545</v>
      </c>
      <c t="n" s="7" r="I8">
        <v>-146</v>
      </c>
      <c t="n" s="7" r="J8">
        <v>-1568</v>
      </c>
      <c t="n" s="7" r="K8">
        <v>4612</v>
      </c>
      <c t="n" s="7" r="L8">
        <v>3251</v>
      </c>
    </row>
    <row spans="1:12" r="9">
      <c t="s" s="3" r="A9">
        <v>92</v>
      </c>
    </row>
    <row spans="1:12" r="10">
      <c t="s" s="4" r="A10">
        <v>88</v>
      </c>
      <c t="n" s="9" r="B10">
        <v>-0.05</v>
      </c>
      <c t="n" s="9" r="C10">
        <v>-0.06</v>
      </c>
      <c t="n" s="9" r="D10">
        <v>0.02</v>
      </c>
      <c t="n" s="7" r="E10">
        <v>0</v>
      </c>
      <c t="n" s="9" r="F10">
        <v>0.11</v>
      </c>
      <c t="n" s="9" r="G10">
        <v>0.12</v>
      </c>
      <c t="n" s="9" r="H10">
        <v>0.03</v>
      </c>
      <c t="n" s="9" r="I10">
        <v>-0.01</v>
      </c>
      <c t="n" s="9" r="J10">
        <v>-0.09</v>
      </c>
      <c t="n" s="9" r="K10">
        <v>0.25</v>
      </c>
      <c t="n" s="9" r="L10">
        <v>0.18</v>
      </c>
    </row>
    <row spans="1:12" r="11">
      <c t="s" s="4" r="A11">
        <v>89</v>
      </c>
      <c t="n" s="9" r="B11">
        <v>-0.05</v>
      </c>
      <c t="n" s="9" r="C11">
        <v>-0.06</v>
      </c>
      <c t="n" s="9" r="D11">
        <v>0.02</v>
      </c>
      <c t="n" s="7" r="E11">
        <v>0</v>
      </c>
      <c t="n" s="9" r="F11">
        <v>0.11</v>
      </c>
      <c t="n" s="9" r="G11">
        <v>0.12</v>
      </c>
      <c t="n" s="9" r="H11">
        <v>0.03</v>
      </c>
      <c t="n" s="9" r="I11">
        <v>-0.01</v>
      </c>
      <c t="n" s="9" r="J11">
        <v>-0.09</v>
      </c>
      <c t="n" s="9" r="K11">
        <v>0.25</v>
      </c>
      <c t="n" s="9" r="L11">
        <v>0.18</v>
      </c>
    </row>
    <row spans="1:12" r="12">
      <c t="s" s="3" r="A12">
        <v>93</v>
      </c>
    </row>
    <row spans="1:12" r="13">
      <c t="s" s="4" r="A13">
        <v>88</v>
      </c>
      <c t="n" s="6" r="B13">
        <v>16820</v>
      </c>
      <c t="n" s="6" r="C13">
        <v>17626</v>
      </c>
      <c t="n" s="6" r="D13">
        <v>18257</v>
      </c>
      <c t="n" s="6" r="E13">
        <v>18312</v>
      </c>
      <c t="n" s="6" r="F13">
        <v>18154</v>
      </c>
      <c t="n" s="6" r="G13">
        <v>18112</v>
      </c>
      <c t="n" s="6" r="H13">
        <v>18165</v>
      </c>
      <c t="n" s="6" r="I13">
        <v>18176</v>
      </c>
      <c t="n" s="6" r="J13">
        <v>17737</v>
      </c>
      <c t="n" s="6" r="K13">
        <v>18159</v>
      </c>
      <c t="n" s="6" r="L13">
        <v>17797</v>
      </c>
    </row>
    <row spans="1:12" r="14">
      <c t="s" s="4" r="A14">
        <v>89</v>
      </c>
      <c t="n" s="6" r="B14">
        <v>16820</v>
      </c>
      <c t="n" s="6" r="C14">
        <v>17626</v>
      </c>
      <c t="n" s="6" r="D14">
        <v>18408</v>
      </c>
      <c t="n" s="6" r="E14">
        <v>18312</v>
      </c>
      <c t="n" s="6" r="F14">
        <v>18412</v>
      </c>
      <c t="n" s="6" r="G14">
        <v>18271</v>
      </c>
      <c t="n" s="6" r="H14">
        <v>18291</v>
      </c>
      <c t="n" s="6" r="I14">
        <v>18176</v>
      </c>
      <c t="n" s="6" r="J14">
        <v>17737</v>
      </c>
      <c t="n" s="6" r="K14">
        <v>18389</v>
      </c>
      <c t="n" s="6" r="L14">
        <v>18184</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s>
  <sheetData>
    <row spans="1:5" r="1">
      <c t="s" s="1" r="A1">
        <v>1083</v>
      </c>
      <c t="s" s="2" r="B1">
        <v>497</v>
      </c>
    </row>
    <row spans="1:5" r="2">
      <c t="s" s="2" r="B2">
        <v>2</v>
      </c>
      <c t="s" s="2" r="C2">
        <v>498</v>
      </c>
      <c t="s" s="2" r="D2">
        <v>4</v>
      </c>
      <c t="s" s="2" r="E2">
        <v>499</v>
      </c>
    </row>
    <row spans="1:5" r="3">
      <c t="s" s="3" r="A3">
        <v>204</v>
      </c>
    </row>
    <row spans="1:5" r="4">
      <c t="s" s="4" r="A4">
        <v>1084</v>
      </c>
      <c t="n" s="7" r="B4">
        <v>400</v>
      </c>
      <c t="n" s="7" r="C4">
        <v>200</v>
      </c>
      <c t="n" s="7" r="D4">
        <v>200</v>
      </c>
      <c t="n" s="7" r="E4">
        <v>20</v>
      </c>
    </row>
  </sheetData>
  <mergeCells count="2">
    <mergeCell ref="A1:A2"/>
    <mergeCell ref="B1:E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5"/>
    <col customWidth="1" max="3" min="3" width="16"/>
  </cols>
  <sheetData>
    <row spans="1:3" r="1">
      <c t="s" s="1" r="A1">
        <v>1085</v>
      </c>
      <c t="s" s="2" r="B1">
        <v>588</v>
      </c>
      <c t="s" s="2" r="C1">
        <v>1</v>
      </c>
    </row>
    <row spans="1:3" r="2">
      <c t="s" s="2" r="B2">
        <v>1086</v>
      </c>
      <c t="s" s="2" r="C2">
        <v>2</v>
      </c>
    </row>
    <row spans="1:3" r="3">
      <c t="s" s="3" r="A3">
        <v>1087</v>
      </c>
    </row>
    <row spans="1:3" r="4">
      <c t="s" s="4" r="A4">
        <v>1088</v>
      </c>
      <c t="s" s="4" r="C4">
        <v>1089</v>
      </c>
    </row>
    <row spans="1:3" r="5">
      <c t="s" s="4" r="A5">
        <v>1090</v>
      </c>
      <c t="s" s="4" r="C5">
        <v>1091</v>
      </c>
    </row>
    <row spans="1:3" r="6">
      <c t="s" s="4" r="A6">
        <v>1092</v>
      </c>
      <c t="s" s="4" r="B6">
        <v>418</v>
      </c>
    </row>
    <row spans="1:3" r="7">
      <c t="s" s="4" r="A7">
        <v>1093</v>
      </c>
    </row>
    <row spans="1:3" r="8">
      <c t="s" s="3" r="A8">
        <v>1087</v>
      </c>
    </row>
    <row spans="1:3" r="9">
      <c t="s" s="4" r="A9">
        <v>1094</v>
      </c>
      <c t="s" s="4" r="C9">
        <v>1095</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96</v>
      </c>
      <c t="s" s="2" r="B1">
        <v>2</v>
      </c>
      <c t="s" s="2" r="C1">
        <v>32</v>
      </c>
    </row>
    <row spans="1:3" r="2">
      <c t="s" s="3" r="A2">
        <v>96</v>
      </c>
    </row>
    <row spans="1:3" r="3">
      <c t="s" s="4" r="A3">
        <v>56</v>
      </c>
      <c t="n" s="7" r="B3">
        <v>-15</v>
      </c>
      <c t="n" s="7" r="C3">
        <v>135</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7"/>
    <col customWidth="1" max="3" min="3" width="30"/>
    <col customWidth="1" max="4" min="4" width="46"/>
    <col customWidth="1" max="5" min="5" width="20"/>
    <col customWidth="1" max="6" min="6" width="20"/>
  </cols>
  <sheetData>
    <row spans="1:6" r="1">
      <c t="s" s="1" r="A1">
        <v>1097</v>
      </c>
      <c t="s" s="2" r="B1">
        <v>1098</v>
      </c>
      <c t="s" s="2" r="C1">
        <v>1099</v>
      </c>
      <c t="s" s="2" r="D1">
        <v>1100</v>
      </c>
      <c t="s" s="2" r="E1">
        <v>801</v>
      </c>
      <c t="s" s="2" r="F1">
        <v>802</v>
      </c>
    </row>
    <row spans="1:6" r="2">
      <c t="s" s="3" r="A2">
        <v>1101</v>
      </c>
    </row>
    <row spans="1:6" r="3">
      <c t="s" s="4" r="A3">
        <v>1009</v>
      </c>
      <c t="n" s="6" r="D3">
        <v>1942788</v>
      </c>
      <c t="n" s="6" r="E3">
        <v>215650</v>
      </c>
      <c t="n" s="6" r="F3">
        <v>59510</v>
      </c>
    </row>
    <row spans="1:6" r="4">
      <c t="s" s="4" r="A4">
        <v>1102</v>
      </c>
      <c t="n" s="9" r="D4">
        <v>6.22</v>
      </c>
    </row>
    <row spans="1:6" r="5">
      <c t="s" s="4" r="A5">
        <v>1011</v>
      </c>
      <c t="n" s="6" r="B5">
        <v>0</v>
      </c>
      <c t="n" s="6" r="D5">
        <v>783212</v>
      </c>
    </row>
    <row spans="1:6" r="6">
      <c t="s" s="4" r="A6">
        <v>1103</v>
      </c>
    </row>
    <row spans="1:6" r="7">
      <c t="s" s="3" r="A7">
        <v>1101</v>
      </c>
    </row>
    <row spans="1:6" r="8">
      <c t="s" s="4" r="A8">
        <v>1009</v>
      </c>
      <c t="n" s="6" r="C8">
        <v>783212</v>
      </c>
    </row>
    <row spans="1:6" r="9">
      <c t="s" s="4" r="A9">
        <v>1102</v>
      </c>
      <c t="n" s="9" r="C9">
        <v>5.23</v>
      </c>
    </row>
    <row spans="1:6" r="10">
      <c t="s" s="4" r="A10">
        <v>431</v>
      </c>
    </row>
    <row spans="1:6" r="11">
      <c t="s" s="3" r="A11">
        <v>1101</v>
      </c>
    </row>
    <row spans="1:6" r="12">
      <c t="s" s="4" r="A12">
        <v>1104</v>
      </c>
      <c t="n" s="6" r="D12">
        <v>16</v>
      </c>
    </row>
    <row spans="1:6" r="13">
      <c t="s" s="4" r="A13">
        <v>1105</v>
      </c>
      <c t="n" s="7" r="D13">
        <v>57</v>
      </c>
    </row>
    <row spans="1:6" r="14">
      <c t="s" s="4" r="A14">
        <v>1106</v>
      </c>
      <c t="n" s="7" r="B14">
        <v>30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07</v>
      </c>
      <c t="s" s="2" r="B1">
        <v>1</v>
      </c>
    </row>
    <row spans="1:4" r="2">
      <c t="s" s="2" r="B2">
        <v>2</v>
      </c>
      <c t="s" s="2" r="C2">
        <v>32</v>
      </c>
      <c t="s" s="2" r="D2">
        <v>67</v>
      </c>
    </row>
    <row spans="1:4" r="3">
      <c t="s" s="4" r="A3">
        <v>1108</v>
      </c>
    </row>
    <row spans="1:4" r="4">
      <c t="s" s="3" r="A4">
        <v>1109</v>
      </c>
    </row>
    <row spans="1:4" r="5">
      <c t="s" s="4" r="A5">
        <v>1110</v>
      </c>
      <c t="n" s="7" r="B5">
        <v>121</v>
      </c>
      <c t="n" s="7" r="C5">
        <v>130</v>
      </c>
      <c t="n" s="7" r="D5">
        <v>222</v>
      </c>
    </row>
    <row spans="1:4" r="6">
      <c t="s" s="4" r="A6">
        <v>1111</v>
      </c>
      <c t="n" s="6" r="B6">
        <v>205</v>
      </c>
      <c t="n" s="6" r="C6">
        <v>48</v>
      </c>
      <c t="n" s="6" r="D6">
        <v>130</v>
      </c>
    </row>
    <row spans="1:4" r="7">
      <c t="s" s="4" r="A7">
        <v>1112</v>
      </c>
      <c t="n" s="6" r="B7">
        <v>-12</v>
      </c>
      <c t="n" s="6" r="C7">
        <v>-57</v>
      </c>
      <c t="n" s="6" r="D7">
        <v>-222</v>
      </c>
    </row>
    <row spans="1:4" r="8">
      <c t="s" s="4" r="A8">
        <v>1113</v>
      </c>
      <c t="n" s="6" r="B8">
        <v>314</v>
      </c>
      <c t="n" s="6" r="C8">
        <v>121</v>
      </c>
      <c t="n" s="6" r="D8">
        <v>130</v>
      </c>
    </row>
    <row spans="1:4" r="9">
      <c t="s" s="4" r="A9">
        <v>773</v>
      </c>
    </row>
    <row spans="1:4" r="10">
      <c t="s" s="3" r="A10">
        <v>1109</v>
      </c>
    </row>
    <row spans="1:4" r="11">
      <c t="s" s="4" r="A11">
        <v>1110</v>
      </c>
      <c t="n" s="6" r="B11">
        <v>304</v>
      </c>
      <c t="n" s="6" r="C11">
        <v>305</v>
      </c>
      <c t="n" s="6" r="D11">
        <v>270</v>
      </c>
    </row>
    <row spans="1:4" r="12">
      <c t="s" s="4" r="A12">
        <v>1111</v>
      </c>
      <c t="n" s="6" r="B12">
        <v>60</v>
      </c>
      <c t="n" s="6" r="C12">
        <v>124</v>
      </c>
      <c t="n" s="6" r="D12">
        <v>192</v>
      </c>
    </row>
    <row spans="1:4" r="13">
      <c t="s" s="4" r="A13">
        <v>1112</v>
      </c>
      <c t="n" s="6" r="B13">
        <v>-16</v>
      </c>
      <c t="n" s="6" r="C13">
        <v>-125</v>
      </c>
      <c t="n" s="6" r="D13">
        <v>-157</v>
      </c>
    </row>
    <row spans="1:4" r="14">
      <c t="s" s="4" r="A14">
        <v>1113</v>
      </c>
      <c t="n" s="6" r="B14">
        <v>348</v>
      </c>
      <c t="n" s="6" r="C14">
        <v>304</v>
      </c>
      <c t="n" s="6" r="D14">
        <v>305</v>
      </c>
    </row>
    <row spans="1:4" r="15">
      <c t="s" s="4" r="A15">
        <v>1114</v>
      </c>
    </row>
    <row spans="1:4" r="16">
      <c t="s" s="3" r="A16">
        <v>1109</v>
      </c>
    </row>
    <row spans="1:4" r="17">
      <c t="s" s="4" r="A17">
        <v>1110</v>
      </c>
      <c t="n" s="6" r="B17">
        <v>633</v>
      </c>
      <c t="n" s="6" r="C17">
        <v>640</v>
      </c>
      <c t="n" s="6" r="D17">
        <v>662</v>
      </c>
    </row>
    <row spans="1:4" r="18">
      <c t="s" s="4" r="A18">
        <v>1111</v>
      </c>
      <c t="n" s="6" r="B18">
        <v>26</v>
      </c>
      <c t="n" s="6" r="C18">
        <v>-7</v>
      </c>
      <c t="n" s="6" r="D18">
        <v>-22</v>
      </c>
    </row>
    <row spans="1:4" r="19">
      <c t="s" s="4" r="A19">
        <v>1112</v>
      </c>
      <c t="n" s="6" r="B19">
        <v>0</v>
      </c>
      <c t="n" s="6" r="C19">
        <v>0</v>
      </c>
      <c t="n" s="6" r="D19">
        <v>0</v>
      </c>
    </row>
    <row spans="1:4" r="20">
      <c t="s" s="4" r="A20">
        <v>1113</v>
      </c>
      <c t="n" s="7" r="B20">
        <v>659</v>
      </c>
      <c t="n" s="7" r="C20">
        <v>633</v>
      </c>
      <c t="n" s="7" r="D20">
        <v>64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7055</v>
      </c>
      <c t="n" s="7" r="C3">
        <v>20432</v>
      </c>
    </row>
    <row spans="1:3" r="4">
      <c t="s" s="4" r="A4">
        <v>35</v>
      </c>
      <c t="n" s="6" r="B4">
        <v>24728</v>
      </c>
      <c t="n" s="6" r="C4">
        <v>39577</v>
      </c>
    </row>
    <row spans="1:3" r="5">
      <c t="s" s="4" r="A5">
        <v>36</v>
      </c>
      <c t="n" s="6" r="B5">
        <v>21001</v>
      </c>
      <c t="n" s="6" r="C5">
        <v>23874</v>
      </c>
    </row>
    <row spans="1:3" r="6">
      <c t="s" s="4" r="A6">
        <v>37</v>
      </c>
      <c t="n" s="6" r="B6">
        <v>17596</v>
      </c>
      <c t="n" s="6" r="C6">
        <v>16358</v>
      </c>
    </row>
    <row spans="1:3" r="7">
      <c t="s" s="4" r="A7">
        <v>38</v>
      </c>
      <c t="n" s="6" r="B7">
        <v>0</v>
      </c>
      <c t="n" s="6" r="C7">
        <v>2281</v>
      </c>
    </row>
    <row spans="1:3" r="8">
      <c t="s" s="4" r="A8">
        <v>39</v>
      </c>
      <c t="n" s="6" r="B8">
        <v>1586</v>
      </c>
      <c t="n" s="6" r="C8">
        <v>1757</v>
      </c>
    </row>
    <row spans="1:3" r="9">
      <c t="s" s="4" r="A9">
        <v>40</v>
      </c>
      <c t="n" s="6" r="B9">
        <v>71966</v>
      </c>
      <c t="n" s="6" r="C9">
        <v>104279</v>
      </c>
    </row>
    <row spans="1:3" r="10">
      <c t="s" s="4" r="A10">
        <v>41</v>
      </c>
      <c t="n" s="6" r="B10">
        <v>13839</v>
      </c>
      <c t="n" s="6" r="C10">
        <v>14842</v>
      </c>
    </row>
    <row spans="1:3" r="11">
      <c t="s" s="4" r="A11">
        <v>42</v>
      </c>
      <c t="n" s="6" r="B11">
        <v>3332</v>
      </c>
      <c t="n" s="6" r="C11">
        <v>161</v>
      </c>
    </row>
    <row spans="1:3" r="12">
      <c t="s" s="4" r="A12">
        <v>43</v>
      </c>
      <c t="n" s="6" r="B12">
        <v>11378</v>
      </c>
      <c t="n" s="6" r="C12">
        <v>2637</v>
      </c>
    </row>
    <row spans="1:3" r="13">
      <c t="s" s="4" r="A13">
        <v>38</v>
      </c>
      <c t="n" s="6" r="B13">
        <v>13155</v>
      </c>
      <c t="n" s="6" r="C13">
        <v>9710</v>
      </c>
    </row>
    <row spans="1:3" r="14">
      <c t="s" s="4" r="A14">
        <v>44</v>
      </c>
      <c t="n" s="6" r="B14">
        <v>40</v>
      </c>
      <c t="n" s="6" r="C14">
        <v>40</v>
      </c>
    </row>
    <row spans="1:3" r="15">
      <c t="s" s="4" r="A15">
        <v>45</v>
      </c>
      <c t="n" s="6" r="B15">
        <v>113710</v>
      </c>
      <c t="n" s="6" r="C15">
        <v>131669</v>
      </c>
    </row>
    <row spans="1:3" r="16">
      <c t="s" s="3" r="A16">
        <v>46</v>
      </c>
    </row>
    <row spans="1:3" r="17">
      <c t="s" s="4" r="A17">
        <v>47</v>
      </c>
      <c t="n" s="6" r="B17">
        <v>6735</v>
      </c>
      <c t="n" s="6" r="C17">
        <v>5495</v>
      </c>
    </row>
    <row spans="1:3" r="18">
      <c t="s" s="4" r="A18">
        <v>48</v>
      </c>
      <c t="n" s="6" r="B18">
        <v>6190</v>
      </c>
      <c t="n" s="6" r="C18">
        <v>10211</v>
      </c>
    </row>
    <row spans="1:3" r="19">
      <c t="s" s="4" r="A19">
        <v>49</v>
      </c>
      <c t="n" s="6" r="B19">
        <v>12925</v>
      </c>
      <c t="n" s="6" r="C19">
        <v>15706</v>
      </c>
    </row>
    <row spans="1:3" r="20">
      <c t="s" s="4" r="A20">
        <v>50</v>
      </c>
      <c t="n" s="6" r="B20">
        <v>388</v>
      </c>
      <c t="n" s="6" r="C20">
        <v>448</v>
      </c>
    </row>
    <row spans="1:3" r="21">
      <c t="s" s="4" r="A21">
        <v>51</v>
      </c>
      <c t="n" s="6" r="B21">
        <v>13313</v>
      </c>
      <c t="n" s="6" r="C21">
        <v>16154</v>
      </c>
    </row>
    <row spans="1:3" r="22">
      <c t="s" s="3" r="A22">
        <v>52</v>
      </c>
    </row>
    <row spans="1:3" r="23">
      <c t="s" s="4" r="A23">
        <v>53</v>
      </c>
      <c t="n" s="6" r="B23">
        <v>18</v>
      </c>
      <c t="n" s="6" r="C23">
        <v>19</v>
      </c>
    </row>
    <row spans="1:3" r="24">
      <c t="s" s="4" r="A24">
        <v>54</v>
      </c>
      <c t="n" s="6" r="B24">
        <v>135714</v>
      </c>
      <c t="n" s="6" r="C24">
        <v>145462</v>
      </c>
    </row>
    <row spans="1:3" r="25">
      <c t="s" s="4" r="A25">
        <v>55</v>
      </c>
      <c t="n" s="6" r="B25">
        <v>-35320</v>
      </c>
      <c t="n" s="6" r="C25">
        <v>-30101</v>
      </c>
    </row>
    <row spans="1:3" r="26">
      <c t="s" s="4" r="A26">
        <v>56</v>
      </c>
      <c t="n" s="6" r="B26">
        <v>-15</v>
      </c>
      <c t="n" s="6" r="C26">
        <v>135</v>
      </c>
    </row>
    <row spans="1:3" r="27">
      <c t="s" s="4" r="A27">
        <v>57</v>
      </c>
      <c t="n" s="6" r="B27">
        <v>100397</v>
      </c>
      <c t="n" s="6" r="C27">
        <v>115515</v>
      </c>
    </row>
    <row spans="1:3" r="28">
      <c t="s" s="4" r="A28">
        <v>58</v>
      </c>
      <c t="n" s="7" r="B28">
        <v>113710</v>
      </c>
      <c t="n" s="7" r="C28">
        <v>1316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09</v>
      </c>
      <c t="s" s="2" r="B1">
        <v>1</v>
      </c>
    </row>
    <row spans="1:2" r="2">
      <c t="s" s="2" r="B2">
        <v>2</v>
      </c>
    </row>
    <row spans="1:2" r="3">
      <c t="s" s="3" r="A3">
        <v>189</v>
      </c>
    </row>
    <row spans="1:2" r="4">
      <c t="s" s="4" r="A4">
        <v>209</v>
      </c>
      <c t="s" s="4" r="B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165</v>
      </c>
    </row>
    <row spans="1:2" r="4">
      <c t="s" s="4" r="A4">
        <v>218</v>
      </c>
      <c t="s" s="4" r="B4">
        <v>219</v>
      </c>
    </row>
    <row spans="1:2" r="5">
      <c t="s" s="4" r="A5">
        <v>220</v>
      </c>
      <c t="s" s="4" r="B5">
        <v>221</v>
      </c>
    </row>
    <row spans="1:2" r="6">
      <c t="s" s="4" r="A6">
        <v>222</v>
      </c>
      <c t="s" s="4" r="B6">
        <v>223</v>
      </c>
    </row>
    <row spans="1:2" r="7">
      <c t="s" s="4" r="A7">
        <v>224</v>
      </c>
      <c t="s" s="4" r="B7">
        <v>225</v>
      </c>
    </row>
    <row spans="1:2" r="8">
      <c t="s" s="4" r="A8">
        <v>226</v>
      </c>
      <c t="s" s="4" r="B8">
        <v>227</v>
      </c>
    </row>
    <row spans="1:2" r="9">
      <c t="s" s="4" r="A9">
        <v>228</v>
      </c>
      <c t="s" s="4" r="B9">
        <v>229</v>
      </c>
    </row>
    <row spans="1:2" r="10">
      <c t="s" s="4" r="A10">
        <v>230</v>
      </c>
      <c t="s" s="4" r="B10">
        <v>231</v>
      </c>
    </row>
    <row spans="1:2" r="11">
      <c t="s" s="4" r="A11">
        <v>232</v>
      </c>
      <c t="s" s="4" r="B11">
        <v>233</v>
      </c>
    </row>
    <row spans="1:2" r="12">
      <c t="s" s="4" r="A12">
        <v>234</v>
      </c>
      <c t="s" s="4" r="B12">
        <v>235</v>
      </c>
    </row>
    <row spans="1:2" r="13">
      <c t="s" s="4" r="A13">
        <v>132</v>
      </c>
      <c t="s" s="4" r="B13">
        <v>236</v>
      </c>
    </row>
    <row spans="1:2" r="14">
      <c t="s" s="4" r="A14">
        <v>237</v>
      </c>
      <c t="s" s="4" r="B14">
        <v>238</v>
      </c>
    </row>
    <row spans="1:2" r="15">
      <c t="s" s="4" r="A15">
        <v>239</v>
      </c>
      <c t="s" s="4" r="B15">
        <v>240</v>
      </c>
    </row>
    <row spans="1:2" r="16">
      <c t="s" s="4" r="A16">
        <v>241</v>
      </c>
      <c t="s" s="4" r="B16">
        <v>242</v>
      </c>
    </row>
    <row spans="1:2" r="17">
      <c t="s" s="4" r="A17">
        <v>243</v>
      </c>
      <c t="s" s="4" r="B17">
        <v>244</v>
      </c>
    </row>
    <row spans="1:2" r="18">
      <c t="s" s="4" r="A18">
        <v>245</v>
      </c>
      <c t="s" s="4" r="B18">
        <v>246</v>
      </c>
    </row>
    <row spans="1:2" r="19">
      <c t="s" s="4" r="A19">
        <v>182</v>
      </c>
      <c t="s" s="4" r="B19">
        <v>247</v>
      </c>
    </row>
    <row spans="1:2" r="20">
      <c t="s" s="4" r="A20">
        <v>248</v>
      </c>
      <c t="s" s="4" r="B20">
        <v>249</v>
      </c>
    </row>
    <row spans="1:2" r="21">
      <c t="s" s="4" r="A21">
        <v>250</v>
      </c>
      <c t="s" s="4" r="B21">
        <v>251</v>
      </c>
    </row>
    <row spans="1:2" r="22">
      <c t="s" s="4" r="A22">
        <v>42</v>
      </c>
      <c t="s" s="4" r="B22">
        <v>252</v>
      </c>
    </row>
    <row spans="1:2" r="23">
      <c t="s" s="4" r="A23">
        <v>253</v>
      </c>
      <c t="s" s="4" r="B23">
        <v>254</v>
      </c>
    </row>
    <row spans="1:2" r="24">
      <c t="s" s="4" r="A24">
        <v>255</v>
      </c>
      <c t="s" s="4" r="B2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57</v>
      </c>
      <c t="s" s="2" r="B1">
        <v>1</v>
      </c>
    </row>
    <row spans="1:2" r="2">
      <c t="s" s="2" r="B2">
        <v>2</v>
      </c>
    </row>
    <row spans="1:2" r="3">
      <c t="s" s="3" r="A3">
        <v>165</v>
      </c>
    </row>
    <row spans="1:2" r="4">
      <c t="s" s="4" r="A4">
        <v>258</v>
      </c>
      <c t="s" s="4" r="B4">
        <v>259</v>
      </c>
    </row>
    <row spans="1:2" r="5">
      <c t="s" s="4" r="A5">
        <v>260</v>
      </c>
      <c t="s" s="4" r="B5">
        <v>261</v>
      </c>
    </row>
    <row spans="1:2" r="6">
      <c t="s" s="4" r="A6">
        <v>262</v>
      </c>
      <c t="s" s="4" r="B6">
        <v>263</v>
      </c>
    </row>
    <row spans="1:2" r="7">
      <c t="s" s="4" r="A7">
        <v>264</v>
      </c>
      <c t="s" s="4" r="B7">
        <v>265</v>
      </c>
    </row>
    <row spans="1:2" r="8">
      <c t="s" s="4" r="A8">
        <v>266</v>
      </c>
      <c t="s" s="4" r="B8">
        <v>267</v>
      </c>
    </row>
    <row spans="1:2" r="9">
      <c t="s" s="4" r="A9">
        <v>268</v>
      </c>
      <c t="s" s="4" r="B9">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0</v>
      </c>
      <c t="s" s="2" r="B1">
        <v>1</v>
      </c>
    </row>
    <row spans="1:2" r="2">
      <c t="s" s="2" r="B2">
        <v>2</v>
      </c>
    </row>
    <row spans="1:2" r="3">
      <c t="s" s="3" r="A3">
        <v>168</v>
      </c>
    </row>
    <row spans="1:2" r="4">
      <c t="s" s="4" r="A4">
        <v>271</v>
      </c>
      <c t="s" s="4" r="B4">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3" r="A3">
        <v>171</v>
      </c>
    </row>
    <row spans="1:2" r="4">
      <c t="s" s="4" r="A4">
        <v>274</v>
      </c>
      <c t="s" s="4" r="B4">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9</v>
      </c>
      <c t="s" s="2" r="B1">
        <v>2</v>
      </c>
      <c t="s" s="2" r="C1">
        <v>32</v>
      </c>
    </row>
    <row spans="1:3" r="2">
      <c t="s" s="3" r="A2">
        <v>60</v>
      </c>
    </row>
    <row spans="1:3" r="3">
      <c t="s" s="4" r="A3">
        <v>61</v>
      </c>
      <c t="n" s="7" r="B3">
        <v>314</v>
      </c>
      <c t="n" s="7" r="C3">
        <v>121</v>
      </c>
    </row>
    <row spans="1:3" r="4">
      <c t="s" s="4" r="A4">
        <v>62</v>
      </c>
      <c t="n" s="8" r="B4">
        <v>0.001</v>
      </c>
      <c t="n" s="8" r="C4">
        <v>0.001</v>
      </c>
    </row>
    <row spans="1:3" r="5">
      <c t="s" s="4" r="A5">
        <v>63</v>
      </c>
      <c t="n" s="6" r="B5">
        <v>100000000</v>
      </c>
      <c t="n" s="6" r="C5">
        <v>100000000</v>
      </c>
    </row>
    <row spans="1:3" r="6">
      <c t="s" s="4" r="A6">
        <v>64</v>
      </c>
      <c t="n" s="6" r="B6">
        <v>17654236</v>
      </c>
      <c t="n" s="6" r="C6">
        <v>18571419</v>
      </c>
    </row>
    <row spans="1:3" r="7">
      <c t="s" s="4" r="A7">
        <v>65</v>
      </c>
      <c t="n" s="6" r="B7">
        <v>17654236</v>
      </c>
      <c t="n" s="6" r="C7">
        <v>185714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76</v>
      </c>
      <c t="s" s="2" r="B1">
        <v>1</v>
      </c>
    </row>
    <row spans="1:2" r="2">
      <c t="s" s="2" r="B2">
        <v>2</v>
      </c>
    </row>
    <row spans="1:2" r="3">
      <c t="s" s="4" r="A3">
        <v>277</v>
      </c>
      <c t="s" s="4" r="B3">
        <v>278</v>
      </c>
    </row>
    <row spans="1:2" r="4">
      <c t="s" s="4" r="A4">
        <v>279</v>
      </c>
      <c t="s" s="4" r="B4">
        <v>280</v>
      </c>
    </row>
    <row spans="1:2" r="5">
      <c t="s" s="4" r="A5">
        <v>281</v>
      </c>
      <c t="s" s="4" r="B5">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83</v>
      </c>
      <c t="s" s="2" r="B1">
        <v>1</v>
      </c>
    </row>
    <row spans="1:2" r="2">
      <c t="s" s="2" r="B2">
        <v>2</v>
      </c>
    </row>
    <row spans="1:2" r="3">
      <c t="s" s="3" r="A3">
        <v>177</v>
      </c>
    </row>
    <row spans="1:2" r="4">
      <c t="s" s="4" r="A4">
        <v>284</v>
      </c>
      <c t="s" s="4" r="B4">
        <v>285</v>
      </c>
    </row>
    <row spans="1:2" r="5">
      <c t="s" s="4" r="A5">
        <v>286</v>
      </c>
      <c t="s" s="4" r="B5">
        <v>287</v>
      </c>
    </row>
    <row spans="1:2" r="6">
      <c t="s" s="4" r="A6">
        <v>288</v>
      </c>
      <c t="s" s="4" r="B6">
        <v>289</v>
      </c>
    </row>
    <row spans="1:2" r="7">
      <c t="s" s="4" r="A7">
        <v>290</v>
      </c>
      <c t="s" s="4" r="B7">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92</v>
      </c>
      <c t="s" s="2" r="B1">
        <v>1</v>
      </c>
    </row>
    <row spans="1:2" r="2">
      <c t="s" s="2" r="B2">
        <v>2</v>
      </c>
    </row>
    <row spans="1:2" r="3">
      <c t="s" s="3" r="A3">
        <v>180</v>
      </c>
    </row>
    <row spans="1:2" r="4">
      <c t="s" s="4" r="A4">
        <v>293</v>
      </c>
      <c t="s" s="4" r="B4">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80"/>
  </cols>
  <sheetData>
    <row spans="1:2" r="1">
      <c t="s" s="1" r="A1">
        <v>295</v>
      </c>
      <c t="s" s="2" r="B1">
        <v>1</v>
      </c>
    </row>
    <row spans="1:2" r="2">
      <c t="s" s="2" r="B2">
        <v>2</v>
      </c>
    </row>
    <row spans="1:2" r="3">
      <c t="s" s="3" r="A3">
        <v>183</v>
      </c>
    </row>
    <row spans="1:2" r="4">
      <c t="s" s="4" r="A4">
        <v>296</v>
      </c>
      <c t="s" s="4" r="B4">
        <v>297</v>
      </c>
    </row>
    <row spans="1:2" r="5">
      <c t="s" s="4" r="A5">
        <v>298</v>
      </c>
      <c t="s" s="4" r="B5">
        <v>299</v>
      </c>
    </row>
    <row spans="1:2" r="6">
      <c t="s" s="4" r="A6">
        <v>300</v>
      </c>
      <c t="s" s="4" r="B6">
        <v>301</v>
      </c>
    </row>
    <row spans="1:2" r="7">
      <c t="s" s="4" r="A7">
        <v>302</v>
      </c>
      <c t="s" s="4" r="B7">
        <v>303</v>
      </c>
    </row>
    <row spans="1:2" r="8">
      <c t="s" s="4" r="A8">
        <v>304</v>
      </c>
      <c t="s" s="4" r="B8">
        <v>305</v>
      </c>
    </row>
    <row spans="1:2" r="9">
      <c t="s" s="4" r="A9">
        <v>306</v>
      </c>
      <c t="s" s="4" r="B9">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spans="1:2" r="1">
      <c t="s" s="1" r="A1">
        <v>308</v>
      </c>
      <c t="s" s="2" r="B1">
        <v>1</v>
      </c>
    </row>
    <row spans="1:2" r="2">
      <c t="s" s="2" r="B2">
        <v>2</v>
      </c>
    </row>
    <row spans="1:2" r="3">
      <c t="s" s="3" r="A3">
        <v>186</v>
      </c>
    </row>
    <row spans="1:2" r="4">
      <c t="s" s="4" r="A4">
        <v>309</v>
      </c>
      <c t="s" s="4" r="B4">
        <v>310</v>
      </c>
    </row>
    <row spans="1:2" r="5">
      <c t="s" s="4" r="A5">
        <v>311</v>
      </c>
      <c t="s" s="4" r="B5">
        <v>312</v>
      </c>
    </row>
    <row spans="1:2" r="6">
      <c t="s" s="4" r="A6">
        <v>313</v>
      </c>
      <c t="s" s="4" r="B6">
        <v>314</v>
      </c>
    </row>
    <row spans="1:2" r="7">
      <c t="s" s="4" r="A7">
        <v>315</v>
      </c>
      <c t="s" s="4" r="B7">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17</v>
      </c>
      <c t="s" s="2" r="B1">
        <v>1</v>
      </c>
    </row>
    <row spans="1:2" r="2">
      <c t="s" s="2" r="B2">
        <v>2</v>
      </c>
    </row>
    <row spans="1:2" r="3">
      <c t="s" s="3" r="A3">
        <v>189</v>
      </c>
    </row>
    <row spans="1:2" r="4">
      <c t="s" s="4" r="A4">
        <v>318</v>
      </c>
      <c t="s" s="4" r="B4">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320</v>
      </c>
      <c t="s" s="2" r="B1">
        <v>1</v>
      </c>
    </row>
    <row spans="1:2" r="2">
      <c t="s" s="2" r="B2">
        <v>2</v>
      </c>
    </row>
    <row spans="1:2" r="3">
      <c t="s" s="4" r="A3">
        <v>321</v>
      </c>
      <c t="s" s="4" r="B3">
        <v>322</v>
      </c>
    </row>
    <row spans="1:2" r="4">
      <c t="s" s="4" r="A4">
        <v>323</v>
      </c>
      <c t="s" s="4" r="B4">
        <v>324</v>
      </c>
    </row>
    <row spans="1:2" r="5">
      <c t="s" s="4" r="A5">
        <v>191</v>
      </c>
      <c t="s" s="4" r="B5">
        <v>325</v>
      </c>
    </row>
    <row spans="1:2" r="6">
      <c t="s" s="4" r="A6">
        <v>326</v>
      </c>
      <c t="s" s="4" r="B6">
        <v>327</v>
      </c>
    </row>
    <row spans="1:2" r="7">
      <c t="s" s="4" r="A7">
        <v>328</v>
      </c>
      <c t="s" s="4" r="B7">
        <v>329</v>
      </c>
    </row>
    <row spans="1:2" r="8">
      <c t="s" s="4" r="A8">
        <v>330</v>
      </c>
      <c t="s" s="4" r="B8">
        <v>331</v>
      </c>
    </row>
    <row spans="1:2" r="9">
      <c t="s" s="4" r="A9">
        <v>332</v>
      </c>
      <c t="s" s="4" r="B9">
        <v>333</v>
      </c>
    </row>
    <row spans="1:2" r="10">
      <c t="s" s="4" r="A10">
        <v>334</v>
      </c>
      <c t="s" s="4" r="B10">
        <v>335</v>
      </c>
    </row>
    <row spans="1:2" r="11">
      <c t="s" s="4" r="A11">
        <v>336</v>
      </c>
      <c t="s" s="4" r="B11">
        <v>337</v>
      </c>
    </row>
    <row spans="1:2" r="12">
      <c t="s" s="4" r="A12">
        <v>338</v>
      </c>
      <c t="s" s="4" r="B12">
        <v>339</v>
      </c>
    </row>
    <row spans="1:2" r="13">
      <c t="s" s="4" r="A13">
        <v>340</v>
      </c>
      <c t="s" s="4" r="B13">
        <v>341</v>
      </c>
    </row>
    <row spans="1:2" r="14">
      <c t="s" s="4" r="A14">
        <v>342</v>
      </c>
    </row>
    <row spans="1:2" r="15">
      <c t="s" s="4" r="A15">
        <v>343</v>
      </c>
      <c t="s" s="4" r="B15">
        <v>344</v>
      </c>
    </row>
    <row spans="1:2" r="16">
      <c t="s" s="4" r="A16">
        <v>345</v>
      </c>
    </row>
    <row spans="1:2" r="17">
      <c t="s" s="4" r="A17">
        <v>343</v>
      </c>
      <c t="s" s="4" r="B17">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47</v>
      </c>
      <c t="s" s="2" r="B1">
        <v>1</v>
      </c>
    </row>
    <row spans="1:2" r="2">
      <c t="s" s="2" r="B2">
        <v>2</v>
      </c>
    </row>
    <row spans="1:2" r="3">
      <c t="s" s="3" r="A3">
        <v>195</v>
      </c>
    </row>
    <row spans="1:2" r="4">
      <c t="s" s="4" r="A4">
        <v>348</v>
      </c>
      <c t="s" s="4" r="B4">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s="1" r="A1">
        <v>350</v>
      </c>
      <c t="s" s="2" r="B1">
        <v>1</v>
      </c>
    </row>
    <row spans="1:2" r="2">
      <c t="s" s="2" r="B2">
        <v>2</v>
      </c>
    </row>
    <row spans="1:2" r="3">
      <c t="s" s="3" r="A3">
        <v>198</v>
      </c>
    </row>
    <row spans="1:2" r="4">
      <c t="s" s="4" r="A4">
        <v>351</v>
      </c>
      <c t="s" s="4" r="B4">
        <v>352</v>
      </c>
    </row>
    <row spans="1:2" r="5">
      <c t="s" s="4" r="A5">
        <v>353</v>
      </c>
      <c t="s" s="4" r="B5">
        <v>354</v>
      </c>
    </row>
    <row spans="1:2" r="6">
      <c t="s" s="4" r="A6">
        <v>355</v>
      </c>
      <c t="s" s="4" r="B6">
        <v>356</v>
      </c>
    </row>
    <row spans="1:2" r="7">
      <c t="s" s="4" r="A7">
        <v>357</v>
      </c>
      <c t="s" s="4" r="B7">
        <v>358</v>
      </c>
    </row>
    <row spans="1:2" r="8">
      <c t="s" s="4" r="A8">
        <v>359</v>
      </c>
      <c t="s" s="4" r="B8">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61</v>
      </c>
      <c t="s" s="2" r="B1">
        <v>1</v>
      </c>
    </row>
    <row spans="1:2" r="2">
      <c t="s" s="2" r="B2">
        <v>2</v>
      </c>
    </row>
    <row spans="1:2" r="3">
      <c t="s" s="3" r="A3">
        <v>201</v>
      </c>
    </row>
    <row spans="1:2" r="4">
      <c t="s" s="4" r="A4">
        <v>362</v>
      </c>
      <c t="s" s="4" r="B4">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v>
      </c>
      <c t="s" s="2" r="B1">
        <v>1</v>
      </c>
    </row>
    <row spans="1:4" r="2">
      <c t="s" s="2" r="B2">
        <v>2</v>
      </c>
      <c t="s" s="2" r="C2">
        <v>32</v>
      </c>
      <c t="s" s="2" r="D2">
        <v>67</v>
      </c>
    </row>
    <row spans="1:4" r="3">
      <c t="s" s="3" r="A3">
        <v>68</v>
      </c>
    </row>
    <row spans="1:4" r="4">
      <c t="s" s="4" r="A4">
        <v>69</v>
      </c>
      <c t="n" s="7" r="B4">
        <v>106615</v>
      </c>
      <c t="n" s="7" r="C4">
        <v>107164</v>
      </c>
      <c t="n" s="7" r="D4">
        <v>104253</v>
      </c>
    </row>
    <row spans="1:4" r="5">
      <c t="s" s="4" r="A5">
        <v>70</v>
      </c>
      <c t="n" s="6" r="B5">
        <v>69354</v>
      </c>
      <c t="n" s="6" r="C5">
        <v>63577</v>
      </c>
      <c t="n" s="6" r="D5">
        <v>62493</v>
      </c>
    </row>
    <row spans="1:4" r="6">
      <c t="s" s="4" r="A6">
        <v>71</v>
      </c>
      <c t="n" s="6" r="B6">
        <v>37261</v>
      </c>
      <c t="n" s="6" r="C6">
        <v>43587</v>
      </c>
      <c t="n" s="6" r="D6">
        <v>41760</v>
      </c>
    </row>
    <row spans="1:4" r="7">
      <c t="s" s="3" r="A7">
        <v>72</v>
      </c>
    </row>
    <row spans="1:4" r="8">
      <c t="s" s="4" r="A8">
        <v>73</v>
      </c>
      <c t="n" s="6" r="B8">
        <v>11205</v>
      </c>
      <c t="n" s="6" r="C8">
        <v>11736</v>
      </c>
      <c t="n" s="6" r="D8">
        <v>11064</v>
      </c>
    </row>
    <row spans="1:4" r="9">
      <c t="s" s="4" r="A9">
        <v>74</v>
      </c>
      <c t="n" s="6" r="B9">
        <v>14196</v>
      </c>
      <c t="n" s="6" r="C9">
        <v>12961</v>
      </c>
      <c t="n" s="6" r="D9">
        <v>12121</v>
      </c>
    </row>
    <row spans="1:4" r="10">
      <c t="s" s="4" r="A10">
        <v>75</v>
      </c>
      <c t="n" s="6" r="B10">
        <v>12399</v>
      </c>
      <c t="n" s="6" r="C10">
        <v>12819</v>
      </c>
      <c t="n" s="6" r="D10">
        <v>15623</v>
      </c>
    </row>
    <row spans="1:4" r="11">
      <c t="s" s="4" r="A11">
        <v>76</v>
      </c>
      <c t="n" s="6" r="B11">
        <v>3426</v>
      </c>
      <c t="n" s="6" r="C11">
        <v>1967</v>
      </c>
      <c t="n" s="6" r="D11">
        <v>2400</v>
      </c>
    </row>
    <row spans="1:4" r="12">
      <c t="s" s="4" r="A12">
        <v>77</v>
      </c>
      <c t="n" s="6" r="B12">
        <v>161</v>
      </c>
      <c t="n" s="6" r="C12">
        <v>0</v>
      </c>
      <c t="n" s="6" r="D12">
        <v>0</v>
      </c>
    </row>
    <row spans="1:4" r="13">
      <c t="s" s="4" r="A13">
        <v>78</v>
      </c>
      <c t="n" s="6" r="B13">
        <v>1630</v>
      </c>
      <c t="n" s="6" r="C13">
        <v>0</v>
      </c>
      <c t="n" s="6" r="D13">
        <v>256</v>
      </c>
    </row>
    <row spans="1:4" r="14">
      <c t="s" s="4" r="A14">
        <v>79</v>
      </c>
      <c t="n" s="6" r="B14">
        <v>43017</v>
      </c>
      <c t="n" s="6" r="C14">
        <v>39483</v>
      </c>
      <c t="n" s="6" r="D14">
        <v>41464</v>
      </c>
    </row>
    <row spans="1:4" r="15">
      <c t="s" s="4" r="A15">
        <v>80</v>
      </c>
      <c t="n" s="6" r="B15">
        <v>-5756</v>
      </c>
      <c t="n" s="6" r="C15">
        <v>4104</v>
      </c>
      <c t="n" s="6" r="D15">
        <v>296</v>
      </c>
    </row>
    <row spans="1:4" r="16">
      <c t="s" s="4" r="A16">
        <v>81</v>
      </c>
      <c t="n" s="6" r="B16">
        <v>3287</v>
      </c>
      <c t="n" s="6" r="C16">
        <v>1666</v>
      </c>
      <c t="n" s="6" r="D16">
        <v>5378</v>
      </c>
    </row>
    <row spans="1:4" r="17">
      <c t="s" s="4" r="A17">
        <v>82</v>
      </c>
      <c t="n" s="6" r="B17">
        <v>-2469</v>
      </c>
      <c t="n" s="6" r="C17">
        <v>5770</v>
      </c>
      <c t="n" s="6" r="D17">
        <v>5674</v>
      </c>
    </row>
    <row spans="1:4" r="18">
      <c t="s" s="4" r="A18">
        <v>83</v>
      </c>
      <c t="n" s="6" r="B18">
        <v>-901</v>
      </c>
      <c t="n" s="6" r="C18">
        <v>1158</v>
      </c>
      <c t="n" s="6" r="D18">
        <v>2332</v>
      </c>
    </row>
    <row spans="1:4" r="19">
      <c t="s" s="4" r="A19">
        <v>84</v>
      </c>
      <c t="n" s="6" r="B19">
        <v>-1568</v>
      </c>
      <c t="n" s="6" r="C19">
        <v>4612</v>
      </c>
      <c t="n" s="6" r="D19">
        <v>3342</v>
      </c>
    </row>
    <row spans="1:4" r="20">
      <c t="s" s="4" r="A20">
        <v>85</v>
      </c>
      <c t="n" s="6" r="B20">
        <v>0</v>
      </c>
      <c t="n" s="6" r="C20">
        <v>0</v>
      </c>
      <c t="n" s="6" r="D20">
        <v>-91</v>
      </c>
    </row>
    <row spans="1:4" r="21">
      <c t="s" s="4" r="A21">
        <v>86</v>
      </c>
      <c t="n" s="7" r="B21">
        <v>-1568</v>
      </c>
      <c t="n" s="7" r="C21">
        <v>4612</v>
      </c>
      <c t="n" s="7" r="D21">
        <v>3251</v>
      </c>
    </row>
    <row spans="1:4" r="22">
      <c t="s" s="3" r="A22">
        <v>87</v>
      </c>
    </row>
    <row spans="1:4" r="23">
      <c t="s" s="4" r="A23">
        <v>88</v>
      </c>
      <c t="n" s="9" r="B23">
        <v>-0.09</v>
      </c>
      <c t="n" s="9" r="C23">
        <v>0.25</v>
      </c>
      <c t="n" s="9" r="D23">
        <v>0.19</v>
      </c>
    </row>
    <row spans="1:4" r="24">
      <c t="s" s="4" r="A24">
        <v>89</v>
      </c>
      <c t="n" s="10" r="B24">
        <v>-0.09</v>
      </c>
      <c t="n" s="10" r="C24">
        <v>0.25</v>
      </c>
      <c t="n" s="10" r="D24">
        <v>0.18</v>
      </c>
    </row>
    <row spans="1:4" r="25">
      <c t="s" s="3" r="A25">
        <v>90</v>
      </c>
    </row>
    <row spans="1:4" r="26">
      <c t="s" s="4" r="A26">
        <v>88</v>
      </c>
      <c t="n" s="6" r="B26">
        <v>0</v>
      </c>
      <c t="n" s="6" r="C26">
        <v>0</v>
      </c>
      <c t="n" s="10" r="D26">
        <v>-0.01</v>
      </c>
    </row>
    <row spans="1:4" r="27">
      <c t="s" s="4" r="A27">
        <v>91</v>
      </c>
      <c t="n" s="6" r="B27">
        <v>0</v>
      </c>
      <c t="n" s="6" r="C27">
        <v>0</v>
      </c>
      <c t="n" s="6" r="D27">
        <v>0</v>
      </c>
    </row>
    <row spans="1:4" r="28">
      <c t="s" s="3" r="A28">
        <v>92</v>
      </c>
    </row>
    <row spans="1:4" r="29">
      <c t="s" s="4" r="A29">
        <v>88</v>
      </c>
      <c t="n" s="10" r="B29">
        <v>-0.09</v>
      </c>
      <c t="n" s="10" r="C29">
        <v>0.25</v>
      </c>
      <c t="n" s="10" r="D29">
        <v>0.18</v>
      </c>
    </row>
    <row spans="1:4" r="30">
      <c t="s" s="4" r="A30">
        <v>89</v>
      </c>
      <c t="n" s="9" r="B30">
        <v>-0.09</v>
      </c>
      <c t="n" s="9" r="C30">
        <v>0.25</v>
      </c>
      <c t="n" s="9" r="D30">
        <v>0.18</v>
      </c>
    </row>
    <row spans="1:4" r="31">
      <c t="s" s="3" r="A31">
        <v>93</v>
      </c>
    </row>
    <row spans="1:4" r="32">
      <c t="s" s="4" r="A32">
        <v>88</v>
      </c>
      <c t="n" s="6" r="B32">
        <v>17737</v>
      </c>
      <c t="n" s="6" r="C32">
        <v>18159</v>
      </c>
      <c t="n" s="6" r="D32">
        <v>17797</v>
      </c>
    </row>
    <row spans="1:4" r="33">
      <c t="s" s="4" r="A33">
        <v>89</v>
      </c>
      <c t="n" s="6" r="B33">
        <v>17737</v>
      </c>
      <c t="n" s="6" r="C33">
        <v>18389</v>
      </c>
      <c t="n" s="6" r="D33">
        <v>18184</v>
      </c>
    </row>
    <row spans="1:4" r="34">
      <c t="s" s="4" r="A34">
        <v>94</v>
      </c>
      <c t="n" s="9" r="B34">
        <v>0.2</v>
      </c>
      <c t="n" s="9" r="C34">
        <v>0.16</v>
      </c>
      <c t="n" s="9" r="D34">
        <v>0.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64</v>
      </c>
      <c t="s" s="2" r="B1">
        <v>1</v>
      </c>
    </row>
    <row spans="1:2" r="2">
      <c t="s" s="2" r="B2">
        <v>2</v>
      </c>
    </row>
    <row spans="1:2" r="3">
      <c t="s" s="3" r="A3">
        <v>204</v>
      </c>
    </row>
    <row spans="1:2" r="4">
      <c t="s" s="4" r="A4">
        <v>365</v>
      </c>
      <c t="s" s="4" r="B4">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9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8"/>
    <col customWidth="1" max="7" min="7" width="21"/>
    <col customWidth="1" max="8" min="8" width="21"/>
    <col customWidth="1" max="9" min="9" width="28"/>
  </cols>
  <sheetData>
    <row spans="1:9" r="1">
      <c t="s" s="1" r="A1">
        <v>367</v>
      </c>
      <c t="s" s="2" r="B1">
        <v>368</v>
      </c>
      <c t="s" s="2" r="C1">
        <v>369</v>
      </c>
      <c t="s" s="2" r="D1">
        <v>370</v>
      </c>
      <c t="s" s="2" r="E1">
        <v>371</v>
      </c>
      <c t="s" s="2" r="F1">
        <v>372</v>
      </c>
      <c t="s" s="2" r="G1">
        <v>373</v>
      </c>
      <c t="s" s="2" r="H1">
        <v>374</v>
      </c>
      <c t="s" s="2" r="I1">
        <v>375</v>
      </c>
    </row>
    <row spans="1:9" r="2">
      <c t="s" s="3" r="A2">
        <v>376</v>
      </c>
    </row>
    <row spans="1:9" r="3">
      <c t="s" s="4" r="A3">
        <v>377</v>
      </c>
      <c t="n" s="6" r="F3">
        <v>2</v>
      </c>
    </row>
    <row spans="1:9" r="4">
      <c t="s" s="4" r="A4">
        <v>378</v>
      </c>
      <c t="n" s="7" r="F4">
        <v>33000</v>
      </c>
      <c t="n" s="7" r="G4">
        <v>49000</v>
      </c>
      <c t="n" s="7" r="H4">
        <v>26000</v>
      </c>
    </row>
    <row spans="1:9" r="5">
      <c t="s" s="4" r="A5">
        <v>379</v>
      </c>
      <c t="s" s="4" r="F5">
        <v>380</v>
      </c>
    </row>
    <row spans="1:9" r="6">
      <c t="s" s="4" r="A6">
        <v>381</v>
      </c>
      <c t="n" s="7" r="F6">
        <v>1</v>
      </c>
    </row>
    <row spans="1:9" r="7">
      <c t="s" s="4" r="A7">
        <v>382</v>
      </c>
      <c t="s" s="4" r="E7">
        <v>383</v>
      </c>
      <c t="s" s="4" r="F7">
        <v>383</v>
      </c>
    </row>
    <row spans="1:9" r="8">
      <c t="s" s="4" r="A8">
        <v>384</v>
      </c>
      <c t="n" s="7" r="E8">
        <v>6077000</v>
      </c>
      <c t="n" s="7" r="F8">
        <v>6077000</v>
      </c>
      <c t="n" s="6" r="G8">
        <v>19731000</v>
      </c>
    </row>
    <row spans="1:9" r="9">
      <c t="s" s="4" r="A9">
        <v>385</v>
      </c>
      <c t="n" s="6" r="E9">
        <v>978000</v>
      </c>
      <c t="n" s="6" r="F9">
        <v>978000</v>
      </c>
      <c t="n" s="6" r="G9">
        <v>701000</v>
      </c>
    </row>
    <row spans="1:9" r="10">
      <c t="s" s="4" r="A10">
        <v>386</v>
      </c>
      <c t="n" s="6" r="E10">
        <v>1300000</v>
      </c>
      <c t="n" s="6" r="F10">
        <v>1300000</v>
      </c>
      <c t="n" s="6" r="G10">
        <v>500000</v>
      </c>
    </row>
    <row spans="1:9" r="11">
      <c t="s" s="4" r="A11">
        <v>387</v>
      </c>
      <c t="n" s="6" r="F11">
        <v>-901000</v>
      </c>
      <c t="n" s="6" r="G11">
        <v>1158000</v>
      </c>
      <c t="n" s="6" r="H11">
        <v>2332000</v>
      </c>
    </row>
    <row spans="1:9" r="12">
      <c t="s" s="4" r="A12">
        <v>388</v>
      </c>
      <c t="n" s="7" r="E12">
        <v>24728000</v>
      </c>
      <c t="n" s="7" r="F12">
        <v>24728000</v>
      </c>
      <c t="n" s="6" r="G12">
        <v>39577000</v>
      </c>
    </row>
    <row spans="1:9" r="13">
      <c t="s" s="4" r="A13">
        <v>389</v>
      </c>
      <c t="s" s="4" r="F13">
        <v>380</v>
      </c>
    </row>
    <row spans="1:9" r="14">
      <c t="s" s="4" r="A14">
        <v>390</v>
      </c>
      <c t="n" s="7" r="F14">
        <v>1000</v>
      </c>
      <c t="n" s="7" r="G14">
        <v>-5000</v>
      </c>
    </row>
    <row spans="1:9" r="15">
      <c t="s" s="4" r="A15">
        <v>391</v>
      </c>
      <c t="s" s="4" r="E15">
        <v>392</v>
      </c>
      <c t="s" s="4" r="F15">
        <v>392</v>
      </c>
      <c t="s" s="4" r="G15">
        <v>393</v>
      </c>
    </row>
    <row spans="1:9" r="16">
      <c t="s" s="4" r="A16">
        <v>394</v>
      </c>
      <c t="n" s="7" r="E16">
        <v>314000</v>
      </c>
      <c t="n" s="7" r="F16">
        <v>314000</v>
      </c>
      <c t="n" s="7" r="G16">
        <v>121000</v>
      </c>
    </row>
    <row spans="1:9" r="17">
      <c t="s" s="4" r="A17">
        <v>395</v>
      </c>
      <c t="n" s="6" r="E17">
        <v>700000</v>
      </c>
      <c t="n" s="6" r="F17">
        <v>700000</v>
      </c>
      <c t="n" s="6" r="G17">
        <v>800000</v>
      </c>
    </row>
    <row spans="1:9" r="18">
      <c t="s" s="4" r="A18">
        <v>396</v>
      </c>
      <c t="n" s="6" r="E18">
        <v>2200000</v>
      </c>
      <c t="n" s="6" r="F18">
        <v>2200000</v>
      </c>
      <c t="n" s="6" r="G18">
        <v>1800000</v>
      </c>
    </row>
    <row spans="1:9" r="19">
      <c t="s" s="4" r="A19">
        <v>123</v>
      </c>
      <c t="n" s="6" r="F19">
        <v>3100000</v>
      </c>
      <c t="n" s="6" r="G19">
        <v>2800000</v>
      </c>
      <c t="n" s="6" r="H19">
        <v>2700000</v>
      </c>
    </row>
    <row spans="1:9" r="20">
      <c t="s" s="4" r="A20">
        <v>397</v>
      </c>
      <c t="n" s="6" r="F20">
        <v>212000</v>
      </c>
      <c t="n" s="7" r="G20">
        <v>175000</v>
      </c>
      <c t="n" s="6" r="H20">
        <v>166000</v>
      </c>
    </row>
    <row spans="1:9" r="21">
      <c t="s" s="4" r="A21">
        <v>398</v>
      </c>
      <c t="s" s="4" r="G21">
        <v>399</v>
      </c>
    </row>
    <row spans="1:9" r="22">
      <c t="s" s="4" r="A22">
        <v>400</v>
      </c>
      <c t="n" s="6" r="F22">
        <v>3332000</v>
      </c>
    </row>
    <row spans="1:9" r="23">
      <c t="s" s="4" r="A23">
        <v>42</v>
      </c>
      <c t="n" s="6" r="E23">
        <v>3332000</v>
      </c>
      <c t="n" s="7" r="F23">
        <v>3332000</v>
      </c>
      <c t="n" s="7" r="G23">
        <v>161000</v>
      </c>
      <c t="n" s="7" r="H23">
        <v>161000</v>
      </c>
    </row>
    <row spans="1:9" r="24">
      <c t="s" s="4" r="A24">
        <v>401</v>
      </c>
      <c t="s" s="4" r="F24">
        <v>402</v>
      </c>
    </row>
    <row spans="1:9" r="25">
      <c t="s" s="4" r="A25">
        <v>403</v>
      </c>
      <c t="n" s="6" r="E25">
        <v>13155000</v>
      </c>
      <c t="n" s="7" r="F25">
        <v>13155000</v>
      </c>
      <c t="n" s="6" r="G25">
        <v>9710000</v>
      </c>
    </row>
    <row spans="1:9" r="26">
      <c t="s" s="4" r="A26">
        <v>404</v>
      </c>
    </row>
    <row spans="1:9" r="27">
      <c t="s" s="3" r="A27">
        <v>376</v>
      </c>
    </row>
    <row spans="1:9" r="28">
      <c t="s" s="4" r="A28">
        <v>387</v>
      </c>
      <c t="n" s="6" r="F28">
        <v>100000</v>
      </c>
    </row>
    <row spans="1:9" r="29">
      <c t="s" s="4" r="A29">
        <v>405</v>
      </c>
    </row>
    <row spans="1:9" r="30">
      <c t="s" s="3" r="A30">
        <v>376</v>
      </c>
    </row>
    <row spans="1:9" r="31">
      <c t="s" s="4" r="A31">
        <v>403</v>
      </c>
      <c t="n" s="6" r="E31">
        <v>1800000</v>
      </c>
      <c t="n" s="6" r="F31">
        <v>1800000</v>
      </c>
    </row>
    <row spans="1:9" r="32">
      <c t="s" s="4" r="A32">
        <v>406</v>
      </c>
    </row>
    <row spans="1:9" r="33">
      <c t="s" s="3" r="A33">
        <v>376</v>
      </c>
    </row>
    <row spans="1:9" r="34">
      <c t="s" s="4" r="A34">
        <v>400</v>
      </c>
      <c t="n" s="7" r="D34">
        <v>3300000</v>
      </c>
    </row>
    <row spans="1:9" r="35">
      <c t="s" s="4" r="A35">
        <v>42</v>
      </c>
      <c t="n" s="6" r="E35">
        <v>3332000</v>
      </c>
      <c t="n" s="6" r="F35">
        <v>3332000</v>
      </c>
    </row>
    <row spans="1:9" r="36">
      <c t="s" s="4" r="A36">
        <v>407</v>
      </c>
    </row>
    <row spans="1:9" r="37">
      <c t="s" s="3" r="A37">
        <v>376</v>
      </c>
    </row>
    <row spans="1:9" r="38">
      <c t="s" s="4" r="A38">
        <v>400</v>
      </c>
      <c t="n" s="6" r="F38">
        <v>200000</v>
      </c>
    </row>
    <row spans="1:9" r="39">
      <c t="s" s="4" r="A39">
        <v>408</v>
      </c>
    </row>
    <row spans="1:9" r="40">
      <c t="s" s="3" r="A40">
        <v>376</v>
      </c>
    </row>
    <row spans="1:9" r="41">
      <c t="s" s="4" r="A41">
        <v>409</v>
      </c>
      <c t="n" s="6" r="E41">
        <v>250000</v>
      </c>
      <c t="n" s="7" r="F41">
        <v>250000</v>
      </c>
    </row>
    <row spans="1:9" r="42">
      <c t="s" s="4" r="A42">
        <v>410</v>
      </c>
      <c t="s" s="4" r="F42">
        <v>411</v>
      </c>
    </row>
    <row spans="1:9" r="43">
      <c t="s" s="4" r="A43">
        <v>412</v>
      </c>
      <c t="s" s="4" r="F43">
        <v>413</v>
      </c>
    </row>
    <row spans="1:9" r="44">
      <c t="s" s="4" r="A44">
        <v>414</v>
      </c>
    </row>
    <row spans="1:9" r="45">
      <c t="s" s="3" r="A45">
        <v>376</v>
      </c>
    </row>
    <row spans="1:9" r="46">
      <c t="s" s="4" r="A46">
        <v>410</v>
      </c>
      <c t="s" s="4" r="F46">
        <v>415</v>
      </c>
    </row>
    <row spans="1:9" r="47">
      <c t="s" s="4" r="A47">
        <v>416</v>
      </c>
    </row>
    <row spans="1:9" r="48">
      <c t="s" s="3" r="A48">
        <v>376</v>
      </c>
    </row>
    <row spans="1:9" r="49">
      <c t="s" s="4" r="A49">
        <v>417</v>
      </c>
      <c t="s" s="4" r="F49">
        <v>418</v>
      </c>
    </row>
    <row spans="1:9" r="50">
      <c t="s" s="4" r="A50">
        <v>419</v>
      </c>
    </row>
    <row spans="1:9" r="51">
      <c t="s" s="3" r="A51">
        <v>376</v>
      </c>
    </row>
    <row spans="1:9" r="52">
      <c t="s" s="4" r="A52">
        <v>417</v>
      </c>
      <c t="s" s="4" r="F52">
        <v>420</v>
      </c>
    </row>
    <row spans="1:9" r="53">
      <c t="s" s="4" r="A53">
        <v>421</v>
      </c>
    </row>
    <row spans="1:9" r="54">
      <c t="s" s="3" r="A54">
        <v>376</v>
      </c>
    </row>
    <row spans="1:9" r="55">
      <c t="s" s="4" r="A55">
        <v>417</v>
      </c>
      <c t="s" s="4" r="F55">
        <v>418</v>
      </c>
    </row>
    <row spans="1:9" r="56">
      <c t="s" s="4" r="A56">
        <v>422</v>
      </c>
    </row>
    <row spans="1:9" r="57">
      <c t="s" s="3" r="A57">
        <v>376</v>
      </c>
    </row>
    <row spans="1:9" r="58">
      <c t="s" s="4" r="A58">
        <v>417</v>
      </c>
      <c t="s" s="4" r="F58">
        <v>423</v>
      </c>
    </row>
    <row spans="1:9" r="59">
      <c t="s" s="4" r="A59">
        <v>424</v>
      </c>
    </row>
    <row spans="1:9" r="60">
      <c t="s" s="3" r="A60">
        <v>376</v>
      </c>
    </row>
    <row spans="1:9" r="61">
      <c t="s" s="4" r="A61">
        <v>417</v>
      </c>
      <c t="s" s="4" r="F61">
        <v>425</v>
      </c>
    </row>
    <row spans="1:9" r="62">
      <c t="s" s="4" r="A62">
        <v>426</v>
      </c>
    </row>
    <row spans="1:9" r="63">
      <c t="s" s="3" r="A63">
        <v>376</v>
      </c>
    </row>
    <row spans="1:9" r="64">
      <c t="s" s="4" r="A64">
        <v>427</v>
      </c>
      <c t="s" s="4" r="B64">
        <v>428</v>
      </c>
      <c t="s" s="4" r="F64">
        <v>428</v>
      </c>
    </row>
    <row spans="1:9" r="65">
      <c t="s" s="4" r="A65">
        <v>429</v>
      </c>
      <c t="n" s="7" r="F65">
        <v>14000000</v>
      </c>
    </row>
    <row spans="1:9" r="66">
      <c t="s" s="4" r="A66">
        <v>430</v>
      </c>
    </row>
    <row spans="1:9" r="67">
      <c t="s" s="3" r="A67">
        <v>376</v>
      </c>
    </row>
    <row spans="1:9" r="68">
      <c t="s" s="4" r="A68">
        <v>429</v>
      </c>
      <c t="n" s="7" r="B68">
        <v>10000000</v>
      </c>
      <c t="n" s="6" r="F68">
        <v>10000000</v>
      </c>
    </row>
    <row spans="1:9" r="69">
      <c t="s" s="4" r="A69">
        <v>431</v>
      </c>
    </row>
    <row spans="1:9" r="70">
      <c t="s" s="3" r="A70">
        <v>376</v>
      </c>
    </row>
    <row spans="1:9" r="71">
      <c t="s" s="4" r="A71">
        <v>432</v>
      </c>
      <c t="n" s="6" r="I71">
        <v>2</v>
      </c>
    </row>
    <row spans="1:9" r="72">
      <c t="s" s="4" r="A72">
        <v>42</v>
      </c>
      <c t="n" s="7" r="C72">
        <v>102500000</v>
      </c>
      <c t="n" s="6" r="E72">
        <v>100500000</v>
      </c>
      <c t="n" s="6" r="F72">
        <v>100500000</v>
      </c>
    </row>
    <row spans="1:9" r="73">
      <c t="s" s="4" r="A73">
        <v>433</v>
      </c>
      <c t="n" s="6" r="C73">
        <v>100000000</v>
      </c>
      <c t="n" s="6" r="E73">
        <v>80300000</v>
      </c>
      <c t="n" s="6" r="F73">
        <v>80300000</v>
      </c>
    </row>
    <row spans="1:9" r="74">
      <c t="s" s="4" r="A74">
        <v>434</v>
      </c>
      <c t="n" s="6" r="C74">
        <v>9300000</v>
      </c>
      <c t="n" s="6" r="E74">
        <v>9300000</v>
      </c>
      <c t="n" s="6" r="F74">
        <v>9300000</v>
      </c>
    </row>
    <row spans="1:9" r="75">
      <c t="s" s="4" r="A75">
        <v>435</v>
      </c>
      <c t="n" s="7" r="C75">
        <v>200000</v>
      </c>
      <c t="n" s="6" r="E75">
        <v>200000</v>
      </c>
    </row>
    <row spans="1:9" r="76">
      <c t="s" s="4" r="A76">
        <v>436</v>
      </c>
    </row>
    <row spans="1:9" r="77">
      <c t="s" s="3" r="A77">
        <v>376</v>
      </c>
    </row>
    <row spans="1:9" r="78">
      <c t="s" s="4" r="A78">
        <v>388</v>
      </c>
      <c t="n" s="6" r="E78">
        <v>7500000</v>
      </c>
      <c t="n" s="6" r="F78">
        <v>7500000</v>
      </c>
      <c t="n" s="6" r="G78">
        <v>5200000</v>
      </c>
    </row>
    <row spans="1:9" r="79">
      <c t="s" s="4" r="A79">
        <v>437</v>
      </c>
    </row>
    <row spans="1:9" r="80">
      <c t="s" s="3" r="A80">
        <v>376</v>
      </c>
    </row>
    <row spans="1:9" r="81">
      <c t="s" s="4" r="A81">
        <v>388</v>
      </c>
      <c t="n" s="6" r="E81">
        <v>7600000</v>
      </c>
      <c t="n" s="6" r="F81">
        <v>7600000</v>
      </c>
      <c t="n" s="6" r="G81">
        <v>7200000</v>
      </c>
    </row>
    <row spans="1:9" r="82">
      <c t="s" s="4" r="A82">
        <v>438</v>
      </c>
    </row>
    <row spans="1:9" r="83">
      <c t="s" s="3" r="A83">
        <v>376</v>
      </c>
    </row>
    <row spans="1:9" r="84">
      <c t="s" s="4" r="A84">
        <v>388</v>
      </c>
      <c t="n" s="6" r="E84">
        <v>7000000</v>
      </c>
      <c t="n" s="6" r="F84">
        <v>7000000</v>
      </c>
      <c t="n" s="6" r="G84">
        <v>13500000</v>
      </c>
    </row>
    <row spans="1:9" r="85">
      <c t="s" s="4" r="A85">
        <v>439</v>
      </c>
    </row>
    <row spans="1:9" r="86">
      <c t="s" s="3" r="A86">
        <v>376</v>
      </c>
    </row>
    <row spans="1:9" r="87">
      <c t="s" s="4" r="A87">
        <v>388</v>
      </c>
      <c t="n" s="7" r="E87">
        <v>2700000</v>
      </c>
      <c t="n" s="7" r="F87">
        <v>2700000</v>
      </c>
      <c t="n" s="6" r="G87">
        <v>11800000</v>
      </c>
    </row>
    <row spans="1:9" r="88">
      <c t="s" s="4" r="A88">
        <v>440</v>
      </c>
    </row>
    <row spans="1:9" r="89">
      <c t="s" s="3" r="A89">
        <v>376</v>
      </c>
    </row>
    <row spans="1:9" r="90">
      <c t="s" s="4" r="A90">
        <v>388</v>
      </c>
      <c t="n" s="7" r="G90">
        <v>2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1</v>
      </c>
      <c t="s" s="2" r="B1">
        <v>2</v>
      </c>
      <c t="s" s="2" r="C1">
        <v>32</v>
      </c>
    </row>
    <row spans="1:3" r="2">
      <c t="s" s="3" r="A2">
        <v>442</v>
      </c>
    </row>
    <row spans="1:3" r="3">
      <c t="s" s="4" r="A3">
        <v>384</v>
      </c>
      <c t="n" s="7" r="B3">
        <v>6077</v>
      </c>
      <c t="n" s="7" r="C3">
        <v>19731</v>
      </c>
    </row>
    <row spans="1:3" r="4">
      <c t="s" s="4" r="A4">
        <v>385</v>
      </c>
      <c t="n" s="6" r="B4">
        <v>978</v>
      </c>
      <c t="n" s="6" r="C4">
        <v>701</v>
      </c>
    </row>
    <row spans="1:3" r="5">
      <c t="s" s="4" r="A5">
        <v>388</v>
      </c>
      <c t="n" s="6" r="B5">
        <v>24728</v>
      </c>
      <c t="n" s="6" r="C5">
        <v>39577</v>
      </c>
    </row>
    <row spans="1:3" r="6">
      <c t="s" s="4" r="A6">
        <v>443</v>
      </c>
      <c t="n" s="7" r="B6">
        <v>31783</v>
      </c>
      <c t="n" s="7" r="C6">
        <v>6000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4</v>
      </c>
      <c t="s" s="2" r="B1">
        <v>2</v>
      </c>
      <c t="s" s="2" r="C1">
        <v>32</v>
      </c>
    </row>
    <row spans="1:3" r="2">
      <c t="s" s="3" r="A2">
        <v>445</v>
      </c>
    </row>
    <row spans="1:3" r="3">
      <c t="s" s="4" r="A3">
        <v>385</v>
      </c>
      <c t="n" s="7" r="B3">
        <v>978</v>
      </c>
      <c t="n" s="7" r="C3">
        <v>701</v>
      </c>
    </row>
    <row spans="1:3" r="4">
      <c t="s" s="4" r="A4">
        <v>102</v>
      </c>
      <c t="n" s="6" r="B4">
        <v>25707</v>
      </c>
      <c t="n" s="6" r="C4">
        <v>40273</v>
      </c>
    </row>
    <row spans="1:3" r="5">
      <c t="s" s="4" r="A5">
        <v>437</v>
      </c>
    </row>
    <row spans="1:3" r="6">
      <c t="s" s="3" r="A6">
        <v>445</v>
      </c>
    </row>
    <row spans="1:3" r="7">
      <c t="s" s="4" r="A7">
        <v>232</v>
      </c>
      <c t="n" s="6" r="B7">
        <v>7558</v>
      </c>
      <c t="n" s="6" r="C7">
        <v>7155</v>
      </c>
    </row>
    <row spans="1:3" r="8">
      <c t="s" s="4" r="A8">
        <v>436</v>
      </c>
    </row>
    <row spans="1:3" r="9">
      <c t="s" s="3" r="A9">
        <v>445</v>
      </c>
    </row>
    <row spans="1:3" r="10">
      <c t="s" s="4" r="A10">
        <v>232</v>
      </c>
      <c t="n" s="6" r="B10">
        <v>7497</v>
      </c>
      <c t="n" s="6" r="C10">
        <v>5162</v>
      </c>
    </row>
    <row spans="1:3" r="11">
      <c t="s" s="4" r="A11">
        <v>438</v>
      </c>
    </row>
    <row spans="1:3" r="12">
      <c t="s" s="3" r="A12">
        <v>445</v>
      </c>
    </row>
    <row spans="1:3" r="13">
      <c t="s" s="4" r="A13">
        <v>232</v>
      </c>
      <c t="n" s="6" r="B13">
        <v>7008</v>
      </c>
      <c t="n" s="6" r="C13">
        <v>13502</v>
      </c>
    </row>
    <row spans="1:3" r="14">
      <c t="s" s="4" r="A14">
        <v>439</v>
      </c>
    </row>
    <row spans="1:3" r="15">
      <c t="s" s="3" r="A15">
        <v>445</v>
      </c>
    </row>
    <row spans="1:3" r="16">
      <c t="s" s="4" r="A16">
        <v>232</v>
      </c>
      <c t="n" s="6" r="B16">
        <v>2666</v>
      </c>
      <c t="n" s="6" r="C16">
        <v>11782</v>
      </c>
    </row>
    <row spans="1:3" r="17">
      <c t="s" s="4" r="A17">
        <v>440</v>
      </c>
    </row>
    <row spans="1:3" r="18">
      <c t="s" s="3" r="A18">
        <v>445</v>
      </c>
    </row>
    <row spans="1:3" r="19">
      <c t="s" s="4" r="A19">
        <v>232</v>
      </c>
      <c t="n" s="6" r="B19">
        <v>0</v>
      </c>
      <c t="n" s="6" r="C19">
        <v>1971</v>
      </c>
    </row>
    <row spans="1:3" r="20">
      <c t="s" s="4" r="A20">
        <v>446</v>
      </c>
    </row>
    <row spans="1:3" r="21">
      <c t="s" s="3" r="A21">
        <v>445</v>
      </c>
    </row>
    <row spans="1:3" r="22">
      <c t="s" s="4" r="A22">
        <v>385</v>
      </c>
      <c t="n" s="6" r="B22">
        <v>978</v>
      </c>
      <c t="n" s="6" r="C22">
        <v>701</v>
      </c>
    </row>
    <row spans="1:3" r="23">
      <c t="s" s="4" r="A23">
        <v>102</v>
      </c>
      <c t="n" s="6" r="B23">
        <v>3644</v>
      </c>
      <c t="n" s="6" r="C23">
        <v>14454</v>
      </c>
    </row>
    <row spans="1:3" r="24">
      <c t="s" s="4" r="A24">
        <v>447</v>
      </c>
    </row>
    <row spans="1:3" r="25">
      <c t="s" s="3" r="A25">
        <v>445</v>
      </c>
    </row>
    <row spans="1:3" r="26">
      <c t="s" s="4" r="A26">
        <v>232</v>
      </c>
      <c t="n" s="6" r="B26">
        <v>0</v>
      </c>
      <c t="n" s="6" r="C26">
        <v>0</v>
      </c>
    </row>
    <row spans="1:3" r="27">
      <c t="s" s="4" r="A27">
        <v>448</v>
      </c>
    </row>
    <row spans="1:3" r="28">
      <c t="s" s="3" r="A28">
        <v>445</v>
      </c>
    </row>
    <row spans="1:3" r="29">
      <c t="s" s="4" r="A29">
        <v>232</v>
      </c>
      <c t="n" s="6" r="B29">
        <v>0</v>
      </c>
      <c t="n" s="6" r="C29">
        <v>0</v>
      </c>
    </row>
    <row spans="1:3" r="30">
      <c t="s" s="4" r="A30">
        <v>449</v>
      </c>
    </row>
    <row spans="1:3" r="31">
      <c t="s" s="3" r="A31">
        <v>445</v>
      </c>
    </row>
    <row spans="1:3" r="32">
      <c t="s" s="4" r="A32">
        <v>232</v>
      </c>
      <c t="n" s="6" r="B32">
        <v>0</v>
      </c>
      <c t="n" s="6" r="C32">
        <v>0</v>
      </c>
    </row>
    <row spans="1:3" r="33">
      <c t="s" s="4" r="A33">
        <v>450</v>
      </c>
    </row>
    <row spans="1:3" r="34">
      <c t="s" s="3" r="A34">
        <v>445</v>
      </c>
    </row>
    <row spans="1:3" r="35">
      <c t="s" s="4" r="A35">
        <v>232</v>
      </c>
      <c t="n" s="6" r="B35">
        <v>2666</v>
      </c>
      <c t="n" s="6" r="C35">
        <v>11782</v>
      </c>
    </row>
    <row spans="1:3" r="36">
      <c t="s" s="4" r="A36">
        <v>451</v>
      </c>
    </row>
    <row spans="1:3" r="37">
      <c t="s" s="3" r="A37">
        <v>445</v>
      </c>
    </row>
    <row spans="1:3" r="38">
      <c t="s" s="4" r="A38">
        <v>232</v>
      </c>
      <c t="n" s="6" r="B38">
        <v>0</v>
      </c>
      <c t="n" s="6" r="C38">
        <v>1971</v>
      </c>
    </row>
    <row spans="1:3" r="39">
      <c t="s" s="4" r="A39">
        <v>452</v>
      </c>
    </row>
    <row spans="1:3" r="40">
      <c t="s" s="3" r="A40">
        <v>445</v>
      </c>
    </row>
    <row spans="1:3" r="41">
      <c t="s" s="4" r="A41">
        <v>385</v>
      </c>
      <c t="n" s="6" r="B41">
        <v>0</v>
      </c>
      <c t="n" s="6" r="C41">
        <v>0</v>
      </c>
    </row>
    <row spans="1:3" r="42">
      <c t="s" s="4" r="A42">
        <v>102</v>
      </c>
      <c t="n" s="6" r="B42">
        <v>22063</v>
      </c>
      <c t="n" s="6" r="C42">
        <v>25819</v>
      </c>
    </row>
    <row spans="1:3" r="43">
      <c t="s" s="4" r="A43">
        <v>453</v>
      </c>
    </row>
    <row spans="1:3" r="44">
      <c t="s" s="3" r="A44">
        <v>445</v>
      </c>
    </row>
    <row spans="1:3" r="45">
      <c t="s" s="4" r="A45">
        <v>232</v>
      </c>
      <c t="n" s="6" r="B45">
        <v>7558</v>
      </c>
      <c t="n" s="6" r="C45">
        <v>7155</v>
      </c>
    </row>
    <row spans="1:3" r="46">
      <c t="s" s="4" r="A46">
        <v>454</v>
      </c>
    </row>
    <row spans="1:3" r="47">
      <c t="s" s="3" r="A47">
        <v>445</v>
      </c>
    </row>
    <row spans="1:3" r="48">
      <c t="s" s="4" r="A48">
        <v>232</v>
      </c>
      <c t="n" s="6" r="B48">
        <v>7497</v>
      </c>
      <c t="n" s="6" r="C48">
        <v>5162</v>
      </c>
    </row>
    <row spans="1:3" r="49">
      <c t="s" s="4" r="A49">
        <v>455</v>
      </c>
    </row>
    <row spans="1:3" r="50">
      <c t="s" s="3" r="A50">
        <v>445</v>
      </c>
    </row>
    <row spans="1:3" r="51">
      <c t="s" s="4" r="A51">
        <v>232</v>
      </c>
      <c t="n" s="6" r="B51">
        <v>7008</v>
      </c>
      <c t="n" s="6" r="C51">
        <v>13502</v>
      </c>
    </row>
    <row spans="1:3" r="52">
      <c t="s" s="4" r="A52">
        <v>456</v>
      </c>
    </row>
    <row spans="1:3" r="53">
      <c t="s" s="3" r="A53">
        <v>445</v>
      </c>
    </row>
    <row spans="1:3" r="54">
      <c t="s" s="4" r="A54">
        <v>232</v>
      </c>
      <c t="n" s="6" r="B54">
        <v>0</v>
      </c>
      <c t="n" s="6" r="C54">
        <v>0</v>
      </c>
    </row>
    <row spans="1:3" r="55">
      <c t="s" s="4" r="A55">
        <v>457</v>
      </c>
    </row>
    <row spans="1:3" r="56">
      <c t="s" s="3" r="A56">
        <v>445</v>
      </c>
    </row>
    <row spans="1:3" r="57">
      <c t="s" s="4" r="A57">
        <v>232</v>
      </c>
      <c t="n" s="6" r="B57">
        <v>0</v>
      </c>
      <c t="n" s="6" r="C57">
        <v>0</v>
      </c>
    </row>
    <row spans="1:3" r="58">
      <c t="s" s="4" r="A58">
        <v>458</v>
      </c>
    </row>
    <row spans="1:3" r="59">
      <c t="s" s="3" r="A59">
        <v>445</v>
      </c>
    </row>
    <row spans="1:3" r="60">
      <c t="s" s="4" r="A60">
        <v>385</v>
      </c>
      <c t="n" s="6" r="B60">
        <v>0</v>
      </c>
      <c t="n" s="6" r="C60">
        <v>0</v>
      </c>
    </row>
    <row spans="1:3" r="61">
      <c t="s" s="4" r="A61">
        <v>102</v>
      </c>
      <c t="n" s="6" r="B61">
        <v>0</v>
      </c>
      <c t="n" s="6" r="C61">
        <v>0</v>
      </c>
    </row>
    <row spans="1:3" r="62">
      <c t="s" s="4" r="A62">
        <v>459</v>
      </c>
    </row>
    <row spans="1:3" r="63">
      <c t="s" s="3" r="A63">
        <v>445</v>
      </c>
    </row>
    <row spans="1:3" r="64">
      <c t="s" s="4" r="A64">
        <v>232</v>
      </c>
      <c t="n" s="6" r="B64">
        <v>0</v>
      </c>
      <c t="n" s="6" r="C64">
        <v>0</v>
      </c>
    </row>
    <row spans="1:3" r="65">
      <c t="s" s="4" r="A65">
        <v>460</v>
      </c>
    </row>
    <row spans="1:3" r="66">
      <c t="s" s="3" r="A66">
        <v>445</v>
      </c>
    </row>
    <row spans="1:3" r="67">
      <c t="s" s="4" r="A67">
        <v>232</v>
      </c>
      <c t="n" s="6" r="B67">
        <v>0</v>
      </c>
      <c t="n" s="6" r="C67">
        <v>0</v>
      </c>
    </row>
    <row spans="1:3" r="68">
      <c t="s" s="4" r="A68">
        <v>461</v>
      </c>
    </row>
    <row spans="1:3" r="69">
      <c t="s" s="3" r="A69">
        <v>445</v>
      </c>
    </row>
    <row spans="1:3" r="70">
      <c t="s" s="4" r="A70">
        <v>232</v>
      </c>
      <c t="n" s="6" r="B70">
        <v>0</v>
      </c>
      <c t="n" s="6" r="C70">
        <v>0</v>
      </c>
    </row>
    <row spans="1:3" r="71">
      <c t="s" s="4" r="A71">
        <v>462</v>
      </c>
    </row>
    <row spans="1:3" r="72">
      <c t="s" s="3" r="A72">
        <v>445</v>
      </c>
    </row>
    <row spans="1:3" r="73">
      <c t="s" s="4" r="A73">
        <v>232</v>
      </c>
      <c t="n" s="6" r="B73">
        <v>0</v>
      </c>
      <c t="n" s="6" r="C73">
        <v>0</v>
      </c>
    </row>
    <row spans="1:3" r="74">
      <c t="s" s="4" r="A74">
        <v>463</v>
      </c>
    </row>
    <row spans="1:3" r="75">
      <c t="s" s="3" r="A75">
        <v>445</v>
      </c>
    </row>
    <row spans="1:3" r="76">
      <c t="s" s="4" r="A76">
        <v>232</v>
      </c>
      <c t="n" s="7" r="B76">
        <v>0</v>
      </c>
      <c t="n" s="7" r="C76">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4</v>
      </c>
      <c t="s" s="2" r="B1">
        <v>2</v>
      </c>
      <c t="s" s="2" r="C1">
        <v>32</v>
      </c>
    </row>
    <row spans="1:3" r="2">
      <c t="s" s="3" r="A2">
        <v>465</v>
      </c>
    </row>
    <row spans="1:3" r="3">
      <c t="s" s="4" r="A3">
        <v>466</v>
      </c>
      <c t="n" s="7" r="B3">
        <v>11012</v>
      </c>
      <c t="n" s="7" r="C3">
        <v>10160</v>
      </c>
    </row>
    <row spans="1:3" r="4">
      <c t="s" s="4" r="A4">
        <v>467</v>
      </c>
      <c t="n" s="6" r="B4">
        <v>917</v>
      </c>
      <c t="n" s="6" r="C4">
        <v>915</v>
      </c>
    </row>
    <row spans="1:3" r="5">
      <c t="s" s="4" r="A5">
        <v>468</v>
      </c>
      <c t="n" s="6" r="B5">
        <v>5667</v>
      </c>
      <c t="n" s="6" r="C5">
        <v>5283</v>
      </c>
    </row>
    <row spans="1:3" r="6">
      <c t="s" s="4" r="A6">
        <v>37</v>
      </c>
      <c t="n" s="7" r="B6">
        <v>17596</v>
      </c>
      <c t="n" s="7" r="C6">
        <v>1635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9</v>
      </c>
      <c t="s" s="2" r="B1">
        <v>2</v>
      </c>
      <c t="s" s="2" r="C1">
        <v>32</v>
      </c>
    </row>
    <row spans="1:3" r="2">
      <c t="s" s="3" r="A2">
        <v>470</v>
      </c>
    </row>
    <row spans="1:3" r="3">
      <c t="s" s="4" r="A3">
        <v>471</v>
      </c>
      <c t="n" s="7" r="B3">
        <v>32300</v>
      </c>
      <c t="n" s="7" r="C3">
        <v>30784</v>
      </c>
    </row>
    <row spans="1:3" r="4">
      <c t="s" s="4" r="A4">
        <v>472</v>
      </c>
      <c t="n" s="6" r="B4">
        <v>-20231</v>
      </c>
      <c t="n" s="6" r="C4">
        <v>-17712</v>
      </c>
    </row>
    <row spans="1:3" r="5">
      <c t="s" s="4" r="A5">
        <v>473</v>
      </c>
      <c t="n" s="6" r="B5">
        <v>1770</v>
      </c>
      <c t="n" s="6" r="C5">
        <v>1770</v>
      </c>
    </row>
    <row spans="1:3" r="6">
      <c t="s" s="4" r="A6">
        <v>41</v>
      </c>
      <c t="n" s="6" r="B6">
        <v>13839</v>
      </c>
      <c t="n" s="6" r="C6">
        <v>14842</v>
      </c>
    </row>
    <row spans="1:3" r="7">
      <c t="s" s="4" r="A7">
        <v>424</v>
      </c>
    </row>
    <row spans="1:3" r="8">
      <c t="s" s="3" r="A8">
        <v>470</v>
      </c>
    </row>
    <row spans="1:3" r="9">
      <c t="s" s="4" r="A9">
        <v>471</v>
      </c>
      <c t="n" s="6" r="B9">
        <v>6227</v>
      </c>
      <c t="n" s="6" r="C9">
        <v>6229</v>
      </c>
    </row>
    <row spans="1:3" r="10">
      <c t="s" s="4" r="A10">
        <v>474</v>
      </c>
    </row>
    <row spans="1:3" r="11">
      <c t="s" s="3" r="A11">
        <v>470</v>
      </c>
    </row>
    <row spans="1:3" r="12">
      <c t="s" s="4" r="A12">
        <v>471</v>
      </c>
      <c t="n" s="6" r="B12">
        <v>10931</v>
      </c>
      <c t="n" s="6" r="C12">
        <v>10435</v>
      </c>
    </row>
    <row spans="1:3" r="13">
      <c t="s" s="4" r="A13">
        <v>475</v>
      </c>
    </row>
    <row spans="1:3" r="14">
      <c t="s" s="3" r="A14">
        <v>470</v>
      </c>
    </row>
    <row spans="1:3" r="15">
      <c t="s" s="4" r="A15">
        <v>471</v>
      </c>
      <c t="n" s="6" r="B15">
        <v>12826</v>
      </c>
      <c t="n" s="6" r="C15">
        <v>11880</v>
      </c>
    </row>
    <row spans="1:3" r="16">
      <c t="s" s="4" r="A16">
        <v>422</v>
      </c>
    </row>
    <row spans="1:3" r="17">
      <c t="s" s="3" r="A17">
        <v>470</v>
      </c>
    </row>
    <row spans="1:3" r="18">
      <c t="s" s="4" r="A18">
        <v>471</v>
      </c>
      <c t="n" s="6" r="B18">
        <v>1273</v>
      </c>
      <c t="n" s="6" r="C18">
        <v>1214</v>
      </c>
    </row>
    <row spans="1:3" r="19">
      <c t="s" s="4" r="A19">
        <v>476</v>
      </c>
    </row>
    <row spans="1:3" r="20">
      <c t="s" s="3" r="A20">
        <v>470</v>
      </c>
    </row>
    <row spans="1:3" r="21">
      <c t="s" s="4" r="A21">
        <v>471</v>
      </c>
      <c t="n" s="6" r="B21">
        <v>1001</v>
      </c>
      <c t="n" s="6" r="C21">
        <v>909</v>
      </c>
    </row>
    <row spans="1:3" r="22">
      <c t="s" s="4" r="A22">
        <v>477</v>
      </c>
    </row>
    <row spans="1:3" r="23">
      <c t="s" s="3" r="A23">
        <v>470</v>
      </c>
    </row>
    <row spans="1:3" r="24">
      <c t="s" s="4" r="A24">
        <v>471</v>
      </c>
      <c t="n" s="7" r="B24">
        <v>42</v>
      </c>
      <c t="n" s="7" r="C24">
        <v>11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8</v>
      </c>
      <c t="s" s="2" r="B1">
        <v>2</v>
      </c>
      <c t="s" s="2" r="C1">
        <v>32</v>
      </c>
    </row>
    <row spans="1:3" r="2">
      <c t="s" s="3" r="A2">
        <v>479</v>
      </c>
    </row>
    <row spans="1:3" r="3">
      <c t="s" s="4" r="A3">
        <v>480</v>
      </c>
      <c t="n" s="7" r="B3">
        <v>1628</v>
      </c>
      <c t="n" s="7" r="C3">
        <v>2471</v>
      </c>
    </row>
    <row spans="1:3" r="4">
      <c t="s" s="4" r="A4">
        <v>481</v>
      </c>
      <c t="n" s="6" r="B4">
        <v>1271</v>
      </c>
      <c t="n" s="6" r="C4">
        <v>1247</v>
      </c>
    </row>
    <row spans="1:3" r="5">
      <c t="s" s="4" r="A5">
        <v>482</v>
      </c>
      <c t="n" s="6" r="B5">
        <v>1179</v>
      </c>
      <c t="n" s="6" r="C5">
        <v>1539</v>
      </c>
    </row>
    <row spans="1:3" r="6">
      <c t="s" s="4" r="A6">
        <v>483</v>
      </c>
      <c t="n" s="6" r="B6">
        <v>348</v>
      </c>
      <c t="n" s="6" r="C6">
        <v>304</v>
      </c>
    </row>
    <row spans="1:3" r="7">
      <c t="s" s="4" r="A7">
        <v>484</v>
      </c>
      <c t="n" s="6" r="B7">
        <v>381</v>
      </c>
      <c t="n" s="6" r="C7">
        <v>266</v>
      </c>
    </row>
    <row spans="1:3" r="8">
      <c t="s" s="4" r="A8">
        <v>485</v>
      </c>
      <c t="n" s="6" r="B8">
        <v>305</v>
      </c>
      <c t="n" s="6" r="C8">
        <v>223</v>
      </c>
    </row>
    <row spans="1:3" r="9">
      <c t="s" s="4" r="A9">
        <v>486</v>
      </c>
      <c t="n" s="6" r="B9">
        <v>280</v>
      </c>
      <c t="n" s="6" r="C9">
        <v>314</v>
      </c>
    </row>
    <row spans="1:3" r="10">
      <c t="s" s="4" r="A10">
        <v>179</v>
      </c>
      <c t="n" s="6" r="B10">
        <v>237</v>
      </c>
      <c t="n" s="6" r="C10">
        <v>0</v>
      </c>
    </row>
    <row spans="1:3" r="11">
      <c t="s" s="4" r="A11">
        <v>487</v>
      </c>
      <c t="n" s="6" r="B11">
        <v>161</v>
      </c>
      <c t="n" s="6" r="C11">
        <v>181</v>
      </c>
    </row>
    <row spans="1:3" r="12">
      <c t="s" s="4" r="A12">
        <v>488</v>
      </c>
      <c t="n" s="6" r="B12">
        <v>65</v>
      </c>
      <c t="n" s="6" r="C12">
        <v>1262</v>
      </c>
    </row>
    <row spans="1:3" r="13">
      <c t="s" s="4" r="A13">
        <v>489</v>
      </c>
      <c t="n" s="6" r="B13">
        <v>0</v>
      </c>
      <c t="n" s="6" r="C13">
        <v>2043</v>
      </c>
    </row>
    <row spans="1:3" r="14">
      <c t="s" s="4" r="A14">
        <v>490</v>
      </c>
      <c t="n" s="6" r="B14">
        <v>335</v>
      </c>
      <c t="n" s="6" r="C14">
        <v>361</v>
      </c>
    </row>
    <row spans="1:3" r="15">
      <c t="s" s="4" r="A15">
        <v>102</v>
      </c>
      <c t="n" s="7" r="B15">
        <v>6190</v>
      </c>
      <c t="n" s="7" r="C15">
        <v>1021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1</v>
      </c>
      <c t="s" s="2" r="B1">
        <v>2</v>
      </c>
      <c t="s" s="2" r="C1">
        <v>32</v>
      </c>
    </row>
    <row spans="1:3" r="2">
      <c t="s" s="3" r="A2">
        <v>492</v>
      </c>
    </row>
    <row spans="1:3" r="3">
      <c t="s" s="4" r="A3">
        <v>493</v>
      </c>
      <c t="n" s="7" r="B3">
        <v>250</v>
      </c>
      <c t="n" s="7" r="C3">
        <v>258</v>
      </c>
    </row>
    <row spans="1:3" r="4">
      <c t="s" s="4" r="A4">
        <v>494</v>
      </c>
      <c t="n" s="6" r="B4">
        <v>107</v>
      </c>
      <c t="n" s="6" r="C4">
        <v>135</v>
      </c>
    </row>
    <row spans="1:3" r="5">
      <c t="s" s="4" r="A5">
        <v>488</v>
      </c>
      <c t="n" s="6" r="B5">
        <v>31</v>
      </c>
      <c t="n" s="6" r="C5">
        <v>55</v>
      </c>
    </row>
    <row spans="1:3" r="6">
      <c t="s" s="4" r="A6">
        <v>495</v>
      </c>
      <c t="n" s="7" r="B6">
        <v>388</v>
      </c>
      <c t="n" s="7" r="C6">
        <v>44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96</v>
      </c>
      <c t="s" s="2" r="B1">
        <v>497</v>
      </c>
      <c t="s" s="2" r="J1">
        <v>1</v>
      </c>
    </row>
    <row spans="1:12" r="2">
      <c t="s" s="2" r="B2">
        <v>2</v>
      </c>
      <c t="s" s="2" r="C2">
        <v>498</v>
      </c>
      <c t="s" s="2" r="D2">
        <v>4</v>
      </c>
      <c t="s" s="2" r="E2">
        <v>499</v>
      </c>
      <c t="s" s="2" r="F2">
        <v>32</v>
      </c>
      <c t="s" s="2" r="G2">
        <v>500</v>
      </c>
      <c t="s" s="2" r="H2">
        <v>501</v>
      </c>
      <c t="s" s="2" r="I2">
        <v>502</v>
      </c>
      <c t="s" s="2" r="J2">
        <v>2</v>
      </c>
      <c t="s" s="2" r="K2">
        <v>32</v>
      </c>
      <c t="s" s="2" r="L2">
        <v>67</v>
      </c>
    </row>
    <row spans="1:12" r="3">
      <c t="s" s="3" r="A3">
        <v>503</v>
      </c>
    </row>
    <row spans="1:12" r="4">
      <c t="s" s="4" r="A4">
        <v>504</v>
      </c>
      <c t="n" s="7" r="J4">
        <v>-1568</v>
      </c>
      <c t="n" s="7" r="K4">
        <v>4612</v>
      </c>
      <c t="n" s="7" r="L4">
        <v>3342</v>
      </c>
    </row>
    <row spans="1:12" r="5">
      <c t="s" s="4" r="A5">
        <v>505</v>
      </c>
      <c t="n" s="6" r="J5">
        <v>0</v>
      </c>
      <c t="n" s="6" r="K5">
        <v>0</v>
      </c>
      <c t="n" s="6" r="L5">
        <v>-91</v>
      </c>
    </row>
    <row spans="1:12" r="6">
      <c t="s" s="4" r="A6">
        <v>97</v>
      </c>
      <c t="n" s="7" r="B6">
        <v>-820</v>
      </c>
      <c t="n" s="7" r="C6">
        <v>-1062</v>
      </c>
      <c t="n" s="7" r="D6">
        <v>347</v>
      </c>
      <c t="n" s="7" r="E6">
        <v>-33</v>
      </c>
      <c t="n" s="7" r="F6">
        <v>1995</v>
      </c>
      <c t="n" s="7" r="G6">
        <v>2218</v>
      </c>
      <c t="n" s="7" r="H6">
        <v>545</v>
      </c>
      <c t="n" s="7" r="I6">
        <v>-146</v>
      </c>
      <c t="n" s="7" r="J6">
        <v>-1568</v>
      </c>
      <c t="n" s="7" r="K6">
        <v>4612</v>
      </c>
      <c t="n" s="7" r="L6">
        <v>3251</v>
      </c>
    </row>
    <row spans="1:12" r="7">
      <c t="s" s="3" r="A7">
        <v>506</v>
      </c>
    </row>
    <row spans="1:12" r="8">
      <c t="s" s="4" r="A8">
        <v>507</v>
      </c>
      <c t="n" s="6" r="B8">
        <v>16820</v>
      </c>
      <c t="n" s="6" r="C8">
        <v>17626</v>
      </c>
      <c t="n" s="6" r="D8">
        <v>18257</v>
      </c>
      <c t="n" s="6" r="E8">
        <v>18312</v>
      </c>
      <c t="n" s="6" r="F8">
        <v>18154</v>
      </c>
      <c t="n" s="6" r="G8">
        <v>18112</v>
      </c>
      <c t="n" s="6" r="H8">
        <v>18165</v>
      </c>
      <c t="n" s="6" r="I8">
        <v>18176</v>
      </c>
      <c t="n" s="6" r="J8">
        <v>17737</v>
      </c>
      <c t="n" s="6" r="K8">
        <v>18159</v>
      </c>
      <c t="n" s="6" r="L8">
        <v>17797</v>
      </c>
    </row>
    <row spans="1:12" r="9">
      <c t="s" s="3" r="A9">
        <v>508</v>
      </c>
    </row>
    <row spans="1:12" r="10">
      <c t="s" s="4" r="A10">
        <v>509</v>
      </c>
      <c t="n" s="9" r="J10">
        <v>-0.09</v>
      </c>
      <c t="n" s="9" r="K10">
        <v>0.25</v>
      </c>
      <c t="n" s="9" r="L10">
        <v>0.19</v>
      </c>
    </row>
    <row spans="1:12" r="11">
      <c t="s" s="4" r="A11">
        <v>505</v>
      </c>
      <c t="n" s="6" r="J11">
        <v>0</v>
      </c>
      <c t="n" s="6" r="K11">
        <v>0</v>
      </c>
      <c t="n" s="10" r="L11">
        <v>-0.01</v>
      </c>
    </row>
    <row spans="1:12" r="12">
      <c t="s" s="4" r="A12">
        <v>510</v>
      </c>
      <c t="n" s="9" r="B12">
        <v>-0.05</v>
      </c>
      <c t="n" s="9" r="C12">
        <v>-0.06</v>
      </c>
      <c t="n" s="9" r="D12">
        <v>0.02</v>
      </c>
      <c t="n" s="7" r="E12">
        <v>0</v>
      </c>
      <c t="n" s="9" r="F12">
        <v>0.11</v>
      </c>
      <c t="n" s="9" r="G12">
        <v>0.12</v>
      </c>
      <c t="n" s="9" r="H12">
        <v>0.03</v>
      </c>
      <c t="n" s="9" r="I12">
        <v>-0.01</v>
      </c>
      <c t="n" s="9" r="J12">
        <v>-0.09</v>
      </c>
      <c t="n" s="9" r="K12">
        <v>0.25</v>
      </c>
      <c t="n" s="9" r="L12">
        <v>0.18</v>
      </c>
    </row>
    <row spans="1:12" r="13">
      <c t="s" s="3" r="A13">
        <v>506</v>
      </c>
    </row>
    <row spans="1:12" r="14">
      <c t="s" s="4" r="A14">
        <v>507</v>
      </c>
      <c t="n" s="6" r="B14">
        <v>16820</v>
      </c>
      <c t="n" s="6" r="C14">
        <v>17626</v>
      </c>
      <c t="n" s="6" r="D14">
        <v>18257</v>
      </c>
      <c t="n" s="6" r="E14">
        <v>18312</v>
      </c>
      <c t="n" s="6" r="F14">
        <v>18154</v>
      </c>
      <c t="n" s="6" r="G14">
        <v>18112</v>
      </c>
      <c t="n" s="6" r="H14">
        <v>18165</v>
      </c>
      <c t="n" s="6" r="I14">
        <v>18176</v>
      </c>
      <c t="n" s="6" r="J14">
        <v>17737</v>
      </c>
      <c t="n" s="6" r="K14">
        <v>18159</v>
      </c>
      <c t="n" s="6" r="L14">
        <v>17797</v>
      </c>
    </row>
    <row spans="1:12" r="15">
      <c t="s" s="4" r="A15">
        <v>511</v>
      </c>
      <c t="n" s="6" r="K15">
        <v>11</v>
      </c>
      <c t="n" s="6" r="L15">
        <v>58</v>
      </c>
    </row>
    <row spans="1:12" r="16">
      <c t="s" s="4" r="A16">
        <v>512</v>
      </c>
      <c t="n" s="6" r="B16">
        <v>16820</v>
      </c>
      <c t="n" s="6" r="C16">
        <v>17626</v>
      </c>
      <c t="n" s="6" r="D16">
        <v>18408</v>
      </c>
      <c t="n" s="6" r="E16">
        <v>18312</v>
      </c>
      <c t="n" s="6" r="F16">
        <v>18412</v>
      </c>
      <c t="n" s="6" r="G16">
        <v>18271</v>
      </c>
      <c t="n" s="6" r="H16">
        <v>18291</v>
      </c>
      <c t="n" s="6" r="I16">
        <v>18176</v>
      </c>
      <c t="n" s="6" r="J16">
        <v>17737</v>
      </c>
      <c t="n" s="6" r="K16">
        <v>18389</v>
      </c>
      <c t="n" s="6" r="L16">
        <v>18184</v>
      </c>
    </row>
    <row spans="1:12" r="17">
      <c t="s" s="3" r="A17">
        <v>513</v>
      </c>
    </row>
    <row spans="1:12" r="18">
      <c t="s" s="4" r="A18">
        <v>509</v>
      </c>
      <c t="n" s="9" r="J18">
        <v>-0.09</v>
      </c>
      <c t="n" s="9" r="K18">
        <v>0.25</v>
      </c>
      <c t="n" s="9" r="L18">
        <v>0.18</v>
      </c>
    </row>
    <row spans="1:12" r="19">
      <c t="s" s="4" r="A19">
        <v>505</v>
      </c>
      <c t="n" s="6" r="J19">
        <v>0</v>
      </c>
      <c t="n" s="6" r="K19">
        <v>0</v>
      </c>
      <c t="n" s="6" r="L19">
        <v>0</v>
      </c>
    </row>
    <row spans="1:12" r="20">
      <c t="s" s="4" r="A20">
        <v>510</v>
      </c>
      <c t="n" s="9" r="B20">
        <v>-0.05</v>
      </c>
      <c t="n" s="9" r="C20">
        <v>-0.06</v>
      </c>
      <c t="n" s="9" r="D20">
        <v>0.02</v>
      </c>
      <c t="n" s="7" r="E20">
        <v>0</v>
      </c>
      <c t="n" s="9" r="F20">
        <v>0.11</v>
      </c>
      <c t="n" s="9" r="G20">
        <v>0.12</v>
      </c>
      <c t="n" s="9" r="H20">
        <v>0.03</v>
      </c>
      <c t="n" s="9" r="I20">
        <v>-0.01</v>
      </c>
      <c t="n" s="9" r="J20">
        <v>-0.09</v>
      </c>
      <c t="n" s="9" r="K20">
        <v>0.25</v>
      </c>
      <c t="n" s="9" r="L20">
        <v>0.18</v>
      </c>
    </row>
    <row spans="1:12" r="21">
      <c t="s" s="4" r="A21">
        <v>342</v>
      </c>
    </row>
    <row spans="1:12" r="22">
      <c t="s" s="3" r="A22">
        <v>506</v>
      </c>
    </row>
    <row spans="1:12" r="23">
      <c t="s" s="4" r="A23">
        <v>514</v>
      </c>
      <c t="n" s="6" r="K23">
        <v>139</v>
      </c>
      <c t="n" s="6" r="L23">
        <v>232</v>
      </c>
    </row>
    <row spans="1:12" r="24">
      <c t="s" s="4" r="A24">
        <v>515</v>
      </c>
    </row>
    <row spans="1:12" r="25">
      <c t="s" s="3" r="A25">
        <v>506</v>
      </c>
    </row>
    <row spans="1:12" r="26">
      <c t="s" s="4" r="A26">
        <v>514</v>
      </c>
      <c t="n" s="6" r="K26">
        <v>80</v>
      </c>
      <c t="n" s="6" r="L26">
        <v>97</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516</v>
      </c>
      <c t="s" s="2" r="B1">
        <v>1</v>
      </c>
    </row>
    <row spans="1:2" r="2">
      <c t="s" s="2" r="B2">
        <v>517</v>
      </c>
    </row>
    <row spans="1:2" r="3">
      <c t="s" s="3" r="A3">
        <v>168</v>
      </c>
    </row>
    <row spans="1:2" r="4">
      <c t="s" s="4" r="A4">
        <v>518</v>
      </c>
      <c t="n" s="6" r="B4">
        <v>52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v>
      </c>
      <c t="s" s="2" r="B1">
        <v>1</v>
      </c>
    </row>
    <row spans="1:4" r="2">
      <c t="s" s="2" r="B2">
        <v>2</v>
      </c>
      <c t="s" s="2" r="C2">
        <v>32</v>
      </c>
      <c t="s" s="2" r="D2">
        <v>67</v>
      </c>
    </row>
    <row spans="1:4" r="3">
      <c t="s" s="3" r="A3">
        <v>96</v>
      </c>
    </row>
    <row spans="1:4" r="4">
      <c t="s" s="4" r="A4">
        <v>97</v>
      </c>
      <c t="n" s="7" r="B4">
        <v>-1568</v>
      </c>
      <c t="n" s="7" r="C4">
        <v>4612</v>
      </c>
      <c t="n" s="7" r="D4">
        <v>3251</v>
      </c>
    </row>
    <row spans="1:4" r="5">
      <c t="s" s="3" r="A5">
        <v>98</v>
      </c>
    </row>
    <row spans="1:4" r="6">
      <c t="s" s="4" r="A6">
        <v>99</v>
      </c>
      <c t="n" s="6" r="B6">
        <v>-150</v>
      </c>
      <c t="n" s="6" r="C6">
        <v>-74</v>
      </c>
      <c t="n" s="6" r="D6">
        <v>61</v>
      </c>
    </row>
    <row spans="1:4" r="7">
      <c t="s" s="4" r="A7">
        <v>100</v>
      </c>
      <c t="n" s="7" r="B7">
        <v>-1718</v>
      </c>
      <c t="n" s="7" r="C7">
        <v>4538</v>
      </c>
      <c t="n" s="7" r="D7">
        <v>33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9</v>
      </c>
      <c t="s" s="2" r="B1">
        <v>520</v>
      </c>
      <c t="s" s="2" r="C1">
        <v>2</v>
      </c>
    </row>
    <row spans="1:3" r="2">
      <c t="s" s="3" r="A2">
        <v>521</v>
      </c>
    </row>
    <row spans="1:3" r="3">
      <c t="s" s="4" r="A3">
        <v>427</v>
      </c>
      <c t="s" s="4" r="B3">
        <v>428</v>
      </c>
      <c t="s" s="4" r="C3">
        <v>428</v>
      </c>
    </row>
    <row spans="1:3" r="4">
      <c t="s" s="4" r="A4">
        <v>522</v>
      </c>
      <c t="n" s="7" r="C4">
        <v>14000000</v>
      </c>
    </row>
    <row spans="1:3" r="5">
      <c t="s" s="4" r="A5">
        <v>408</v>
      </c>
    </row>
    <row spans="1:3" r="6">
      <c t="s" s="3" r="A6">
        <v>521</v>
      </c>
    </row>
    <row spans="1:3" r="7">
      <c t="s" s="4" r="A7">
        <v>522</v>
      </c>
      <c t="n" s="7" r="B7">
        <v>10000000</v>
      </c>
      <c t="n" s="7" r="C7">
        <v>10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23</v>
      </c>
      <c t="s" s="2" r="B1">
        <v>497</v>
      </c>
      <c t="s" s="2" r="J1">
        <v>1</v>
      </c>
    </row>
    <row spans="1:12" r="2">
      <c t="s" s="2" r="B2">
        <v>2</v>
      </c>
      <c t="s" s="2" r="C2">
        <v>498</v>
      </c>
      <c t="s" s="2" r="D2">
        <v>4</v>
      </c>
      <c t="s" s="2" r="E2">
        <v>499</v>
      </c>
      <c t="s" s="2" r="F2">
        <v>32</v>
      </c>
      <c t="s" s="2" r="G2">
        <v>500</v>
      </c>
      <c t="s" s="2" r="H2">
        <v>501</v>
      </c>
      <c t="s" s="2" r="I2">
        <v>502</v>
      </c>
      <c t="s" s="2" r="J2">
        <v>2</v>
      </c>
      <c t="s" s="2" r="K2">
        <v>32</v>
      </c>
      <c t="s" s="2" r="L2">
        <v>67</v>
      </c>
    </row>
    <row spans="1:12" r="3">
      <c t="s" s="3" r="A3">
        <v>174</v>
      </c>
    </row>
    <row spans="1:12" r="4">
      <c t="s" s="4" r="A4">
        <v>524</v>
      </c>
      <c t="n" s="7" r="L4">
        <v>-191</v>
      </c>
    </row>
    <row spans="1:12" r="5">
      <c t="s" s="4" r="A5">
        <v>525</v>
      </c>
      <c t="n" s="6" r="L5">
        <v>-191</v>
      </c>
    </row>
    <row spans="1:12" r="6">
      <c t="s" s="4" r="A6">
        <v>526</v>
      </c>
      <c t="n" s="6" r="L6">
        <v>-100</v>
      </c>
    </row>
    <row spans="1:12" r="7">
      <c t="s" s="4" r="A7">
        <v>527</v>
      </c>
      <c t="n" s="7" r="L7">
        <v>-91</v>
      </c>
    </row>
    <row spans="1:12" r="8">
      <c t="s" s="3" r="A8">
        <v>528</v>
      </c>
    </row>
    <row spans="1:12" r="9">
      <c t="s" s="4" r="A9">
        <v>88</v>
      </c>
      <c t="n" s="7" r="J9">
        <v>0</v>
      </c>
      <c t="n" s="7" r="K9">
        <v>0</v>
      </c>
      <c t="n" s="9" r="L9">
        <v>-0.01</v>
      </c>
    </row>
    <row spans="1:12" r="10">
      <c t="s" s="4" r="A10">
        <v>89</v>
      </c>
      <c t="n" s="7" r="J10">
        <v>0</v>
      </c>
      <c t="n" s="7" r="K10">
        <v>0</v>
      </c>
      <c t="n" s="7" r="L10">
        <v>0</v>
      </c>
    </row>
    <row spans="1:12" r="11">
      <c t="s" s="3" r="A11">
        <v>93</v>
      </c>
    </row>
    <row spans="1:12" r="12">
      <c t="s" s="4" r="A12">
        <v>88</v>
      </c>
      <c t="n" s="6" r="B12">
        <v>16820</v>
      </c>
      <c t="n" s="6" r="C12">
        <v>17626</v>
      </c>
      <c t="n" s="6" r="D12">
        <v>18257</v>
      </c>
      <c t="n" s="6" r="E12">
        <v>18312</v>
      </c>
      <c t="n" s="6" r="F12">
        <v>18154</v>
      </c>
      <c t="n" s="6" r="G12">
        <v>18112</v>
      </c>
      <c t="n" s="6" r="H12">
        <v>18165</v>
      </c>
      <c t="n" s="6" r="I12">
        <v>18176</v>
      </c>
      <c t="n" s="6" r="J12">
        <v>17737</v>
      </c>
      <c t="n" s="6" r="K12">
        <v>18159</v>
      </c>
      <c t="n" s="6" r="L12">
        <v>17797</v>
      </c>
    </row>
    <row spans="1:12" r="13">
      <c t="s" s="4" r="A13">
        <v>89</v>
      </c>
      <c t="n" s="6" r="B13">
        <v>16820</v>
      </c>
      <c t="n" s="6" r="C13">
        <v>17626</v>
      </c>
      <c t="n" s="6" r="D13">
        <v>18408</v>
      </c>
      <c t="n" s="6" r="E13">
        <v>18312</v>
      </c>
      <c t="n" s="6" r="F13">
        <v>18412</v>
      </c>
      <c t="n" s="6" r="G13">
        <v>18271</v>
      </c>
      <c t="n" s="6" r="H13">
        <v>18291</v>
      </c>
      <c t="n" s="6" r="I13">
        <v>18176</v>
      </c>
      <c t="n" s="6" r="J13">
        <v>17737</v>
      </c>
      <c t="n" s="6" r="K13">
        <v>18389</v>
      </c>
      <c t="n" s="6" r="L13">
        <v>18184</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O34"/>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22"/>
    <col customWidth="1" max="13" min="13" width="14"/>
    <col customWidth="1" max="14" min="14" width="14"/>
    <col customWidth="1" max="15" min="15" width="14"/>
  </cols>
  <sheetData>
    <row spans="1:15" r="1">
      <c t="s" s="1" r="A1">
        <v>529</v>
      </c>
      <c t="s" s="2" r="B1">
        <v>2</v>
      </c>
      <c t="s" s="2" r="C1">
        <v>530</v>
      </c>
      <c t="s" s="2" r="D1">
        <v>2</v>
      </c>
      <c t="s" s="2" r="E1">
        <v>498</v>
      </c>
      <c t="s" s="2" r="F1">
        <v>4</v>
      </c>
      <c t="s" s="2" r="G1">
        <v>499</v>
      </c>
      <c t="s" s="2" r="H1">
        <v>32</v>
      </c>
      <c t="s" s="2" r="I1">
        <v>500</v>
      </c>
      <c t="s" s="2" r="J1">
        <v>501</v>
      </c>
      <c t="s" s="2" r="K1">
        <v>502</v>
      </c>
      <c t="s" s="2" r="L1">
        <v>2</v>
      </c>
      <c t="s" s="2" r="M1">
        <v>32</v>
      </c>
      <c t="s" s="2" r="N1">
        <v>67</v>
      </c>
      <c t="s" s="2" r="O1">
        <v>531</v>
      </c>
    </row>
    <row spans="1:15" r="2">
      <c t="s" s="3" r="A2">
        <v>521</v>
      </c>
    </row>
    <row spans="1:15" r="3">
      <c t="s" s="4" r="A3">
        <v>532</v>
      </c>
      <c t="s" s="4" r="L3">
        <v>533</v>
      </c>
    </row>
    <row spans="1:15" r="4">
      <c t="s" s="4" r="A4">
        <v>534</v>
      </c>
      <c t="s" s="4" r="L4">
        <v>535</v>
      </c>
    </row>
    <row spans="1:15" r="5">
      <c t="s" s="4" r="A5">
        <v>536</v>
      </c>
      <c t="s" s="4" r="L5">
        <v>535</v>
      </c>
    </row>
    <row spans="1:15" r="6">
      <c t="s" s="4" r="A6">
        <v>537</v>
      </c>
      <c t="n" s="7" r="B6">
        <v>0</v>
      </c>
      <c t="n" s="7" r="D6">
        <v>0</v>
      </c>
      <c t="n" s="7" r="L6">
        <v>0</v>
      </c>
    </row>
    <row spans="1:15" r="7">
      <c t="s" s="4" r="A7">
        <v>42</v>
      </c>
      <c t="n" s="6" r="B7">
        <v>3332000</v>
      </c>
      <c t="n" s="6" r="D7">
        <v>3332000</v>
      </c>
      <c t="n" s="7" r="H7">
        <v>161000</v>
      </c>
      <c t="n" s="6" r="L7">
        <v>3332000</v>
      </c>
      <c t="n" s="7" r="M7">
        <v>161000</v>
      </c>
      <c t="n" s="7" r="N7">
        <v>161000</v>
      </c>
    </row>
    <row spans="1:15" r="8">
      <c t="s" s="4" r="A8">
        <v>538</v>
      </c>
      <c t="n" s="6" r="D8">
        <v>26138000</v>
      </c>
      <c t="n" s="7" r="E8">
        <v>26526000</v>
      </c>
      <c t="n" s="7" r="F8">
        <v>27625000</v>
      </c>
      <c t="n" s="7" r="G8">
        <v>26326000</v>
      </c>
      <c t="n" s="7" r="H8">
        <v>29395000</v>
      </c>
      <c t="n" s="7" r="I8">
        <v>27932000</v>
      </c>
      <c t="n" s="7" r="J8">
        <v>26181000</v>
      </c>
      <c t="n" s="7" r="K8">
        <v>23656000</v>
      </c>
      <c t="n" s="6" r="L8">
        <v>106615000</v>
      </c>
      <c t="n" s="6" r="M8">
        <v>107164000</v>
      </c>
      <c t="n" s="6" r="N8">
        <v>104253000</v>
      </c>
    </row>
    <row spans="1:15" r="9">
      <c t="s" s="4" r="A9">
        <v>76</v>
      </c>
      <c t="n" s="6" r="L9">
        <v>3426000</v>
      </c>
      <c t="n" s="6" r="M9">
        <v>1967000</v>
      </c>
      <c t="n" s="6" r="N9">
        <v>2400000</v>
      </c>
    </row>
    <row spans="1:15" r="10">
      <c t="s" s="4" r="A10">
        <v>539</v>
      </c>
    </row>
    <row spans="1:15" r="11">
      <c t="s" s="3" r="A11">
        <v>521</v>
      </c>
    </row>
    <row spans="1:15" r="12">
      <c t="s" s="4" r="A12">
        <v>76</v>
      </c>
      <c t="n" s="6" r="L12">
        <v>300000</v>
      </c>
      <c t="n" s="6" r="M12">
        <v>2600000</v>
      </c>
      <c t="n" s="7" r="N12">
        <v>2800000</v>
      </c>
    </row>
    <row spans="1:15" r="13">
      <c t="s" s="4" r="A13">
        <v>406</v>
      </c>
    </row>
    <row spans="1:15" r="14">
      <c t="s" s="3" r="A14">
        <v>521</v>
      </c>
    </row>
    <row spans="1:15" r="15">
      <c t="s" s="4" r="A15">
        <v>540</v>
      </c>
      <c t="n" s="7" r="C15">
        <v>21400000</v>
      </c>
    </row>
    <row spans="1:15" r="16">
      <c t="s" s="4" r="A16">
        <v>541</v>
      </c>
      <c t="n" s="6" r="B16">
        <v>20500000</v>
      </c>
      <c t="n" s="6" r="C16">
        <v>18250000</v>
      </c>
    </row>
    <row spans="1:15" r="17">
      <c t="s" s="4" r="A17">
        <v>537</v>
      </c>
      <c t="n" s="6" r="B17">
        <v>91000</v>
      </c>
      <c t="n" s="6" r="C17">
        <v>2250000</v>
      </c>
      <c t="n" s="6" r="D17">
        <v>91000</v>
      </c>
      <c t="n" s="7" r="L17">
        <v>91000</v>
      </c>
    </row>
    <row spans="1:15" r="18">
      <c t="s" s="4" r="A18">
        <v>542</v>
      </c>
      <c t="n" s="6" r="C18">
        <v>100000</v>
      </c>
    </row>
    <row spans="1:15" r="19">
      <c t="s" s="4" r="A19">
        <v>543</v>
      </c>
      <c t="n" s="6" r="C19">
        <v>800000</v>
      </c>
    </row>
    <row spans="1:15" r="20">
      <c t="s" s="4" r="A20">
        <v>544</v>
      </c>
      <c t="n" s="7" r="C20">
        <v>800000</v>
      </c>
    </row>
    <row spans="1:15" r="21">
      <c t="s" s="4" r="A21">
        <v>545</v>
      </c>
      <c t="s" s="4" r="C21">
        <v>418</v>
      </c>
    </row>
    <row spans="1:15" r="22">
      <c t="s" s="4" r="A22">
        <v>546</v>
      </c>
      <c t="s" s="4" r="L22">
        <v>547</v>
      </c>
    </row>
    <row spans="1:15" r="23">
      <c t="s" s="4" r="A23">
        <v>42</v>
      </c>
      <c t="n" s="6" r="B23">
        <v>3332000</v>
      </c>
      <c t="n" s="6" r="D23">
        <v>3332000</v>
      </c>
      <c t="n" s="7" r="L23">
        <v>3332000</v>
      </c>
    </row>
    <row spans="1:15" r="24">
      <c t="s" s="4" r="A24">
        <v>548</v>
      </c>
      <c t="n" s="7" r="B24">
        <v>1500000</v>
      </c>
      <c t="n" s="7" r="D24">
        <v>1500000</v>
      </c>
      <c t="n" s="6" r="L24">
        <v>1500000</v>
      </c>
    </row>
    <row spans="1:15" r="25">
      <c t="s" s="4" r="A25">
        <v>538</v>
      </c>
      <c t="n" s="7" r="M25">
        <v>23800000</v>
      </c>
    </row>
    <row spans="1:15" r="26">
      <c t="s" s="4" r="A26">
        <v>76</v>
      </c>
      <c t="n" s="7" r="L26">
        <v>4000000</v>
      </c>
    </row>
    <row spans="1:15" r="27">
      <c t="s" s="4" r="A27">
        <v>549</v>
      </c>
    </row>
    <row spans="1:15" r="28">
      <c t="s" s="3" r="A28">
        <v>521</v>
      </c>
    </row>
    <row spans="1:15" r="29">
      <c t="s" s="4" r="A29">
        <v>537</v>
      </c>
      <c t="n" s="7" r="O29">
        <v>1000000</v>
      </c>
    </row>
    <row spans="1:15" r="30">
      <c t="s" s="4" r="A30">
        <v>550</v>
      </c>
      <c t="n" s="6" r="O30">
        <v>800000</v>
      </c>
    </row>
    <row spans="1:15" r="31">
      <c t="s" s="4" r="A31">
        <v>551</v>
      </c>
      <c t="n" s="6" r="O31">
        <v>2250000</v>
      </c>
    </row>
    <row spans="1:15" r="32">
      <c t="s" s="4" r="A32">
        <v>552</v>
      </c>
    </row>
    <row spans="1:15" r="33">
      <c t="s" s="3" r="A33">
        <v>521</v>
      </c>
    </row>
    <row spans="1:15" r="34">
      <c t="s" s="4" r="A34">
        <v>537</v>
      </c>
      <c t="n" s="7" r="O34">
        <v>2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53</v>
      </c>
      <c t="s" s="2" r="B1">
        <v>2</v>
      </c>
      <c t="s" s="2" r="C1">
        <v>32</v>
      </c>
      <c t="s" s="2" r="D1">
        <v>67</v>
      </c>
    </row>
    <row spans="1:4" r="2">
      <c t="s" s="3" r="A2">
        <v>554</v>
      </c>
    </row>
    <row spans="1:4" r="3">
      <c t="s" s="4" r="A3">
        <v>555</v>
      </c>
      <c t="n" s="7" r="B3">
        <v>3332</v>
      </c>
      <c t="n" s="7" r="C3">
        <v>161</v>
      </c>
      <c t="n" s="7" r="D3">
        <v>161</v>
      </c>
    </row>
    <row spans="1:4" r="4">
      <c t="s" s="4" r="A4">
        <v>406</v>
      </c>
    </row>
    <row spans="1:4" r="5">
      <c t="s" s="3" r="A5">
        <v>554</v>
      </c>
    </row>
    <row spans="1:4" r="6">
      <c t="s" s="4" r="A6">
        <v>556</v>
      </c>
      <c t="n" s="6" r="B6">
        <v>5358</v>
      </c>
    </row>
    <row spans="1:4" r="7">
      <c t="s" s="4" r="A7">
        <v>557</v>
      </c>
      <c t="n" s="6" r="B7">
        <v>49</v>
      </c>
    </row>
    <row spans="1:4" r="8">
      <c t="s" s="4" r="A8">
        <v>558</v>
      </c>
      <c t="n" s="6" r="B8">
        <v>24</v>
      </c>
    </row>
    <row spans="1:4" r="9">
      <c t="s" s="4" r="A9">
        <v>559</v>
      </c>
      <c t="n" s="6" r="B9">
        <v>43</v>
      </c>
    </row>
    <row spans="1:4" r="10">
      <c t="s" s="4" r="A10">
        <v>555</v>
      </c>
      <c t="n" s="6" r="B10">
        <v>3332</v>
      </c>
    </row>
    <row spans="1:4" r="11">
      <c t="s" s="4" r="A11">
        <v>560</v>
      </c>
      <c t="n" s="6" r="B11">
        <v>16498</v>
      </c>
    </row>
    <row spans="1:4" r="12">
      <c t="s" s="4" r="A12">
        <v>561</v>
      </c>
      <c t="n" s="6" r="B12">
        <v>21972</v>
      </c>
    </row>
    <row spans="1:4" r="13">
      <c t="s" s="4" r="A13">
        <v>562</v>
      </c>
      <c t="n" s="6" r="B13">
        <v>200</v>
      </c>
    </row>
    <row spans="1:4" r="14">
      <c t="s" s="4" r="A14">
        <v>563</v>
      </c>
      <c t="n" s="6" r="B14">
        <v>341</v>
      </c>
    </row>
    <row spans="1:4" r="15">
      <c t="s" s="4" r="A15">
        <v>564</v>
      </c>
      <c t="n" s="6" r="B15">
        <v>541</v>
      </c>
    </row>
    <row spans="1:4" r="16">
      <c t="s" s="4" r="A16">
        <v>565</v>
      </c>
      <c t="n" s="6" r="B16">
        <v>21431</v>
      </c>
    </row>
    <row spans="1:4" r="17">
      <c t="s" s="4" r="A17">
        <v>566</v>
      </c>
    </row>
    <row spans="1:4" r="18">
      <c t="s" s="3" r="A18">
        <v>554</v>
      </c>
    </row>
    <row spans="1:4" r="19">
      <c t="s" s="4" r="A19">
        <v>561</v>
      </c>
      <c t="n" s="6" r="B19">
        <v>5474</v>
      </c>
    </row>
    <row spans="1:4" r="20">
      <c t="s" s="4" r="A20">
        <v>567</v>
      </c>
    </row>
    <row spans="1:4" r="21">
      <c t="s" s="3" r="A21">
        <v>554</v>
      </c>
    </row>
    <row spans="1:4" r="22">
      <c t="s" s="4" r="A22">
        <v>568</v>
      </c>
      <c t="n" s="6" r="B22">
        <v>8117</v>
      </c>
    </row>
    <row spans="1:4" r="23">
      <c t="s" s="4" r="A23">
        <v>569</v>
      </c>
    </row>
    <row spans="1:4" r="24">
      <c t="s" s="3" r="A24">
        <v>554</v>
      </c>
    </row>
    <row spans="1:4" r="25">
      <c t="s" s="4" r="A25">
        <v>568</v>
      </c>
      <c t="n" s="6" r="B25">
        <v>972</v>
      </c>
    </row>
    <row spans="1:4" r="26">
      <c t="s" s="4" r="A26">
        <v>570</v>
      </c>
    </row>
    <row spans="1:4" r="27">
      <c t="s" s="3" r="A27">
        <v>554</v>
      </c>
    </row>
    <row spans="1:4" r="28">
      <c t="s" s="4" r="A28">
        <v>568</v>
      </c>
      <c t="n" s="6" r="B28">
        <v>3332</v>
      </c>
    </row>
    <row spans="1:4" r="29">
      <c t="s" s="4" r="A29">
        <v>571</v>
      </c>
    </row>
    <row spans="1:4" r="30">
      <c t="s" s="3" r="A30">
        <v>554</v>
      </c>
    </row>
    <row spans="1:4" r="31">
      <c t="s" s="4" r="A31">
        <v>568</v>
      </c>
      <c t="n" s="6" r="B31">
        <v>162</v>
      </c>
    </row>
    <row spans="1:4" r="32">
      <c t="s" s="4" r="A32">
        <v>572</v>
      </c>
    </row>
    <row spans="1:4" r="33">
      <c t="s" s="3" r="A33">
        <v>554</v>
      </c>
    </row>
    <row spans="1:4" r="34">
      <c t="s" s="4" r="A34">
        <v>568</v>
      </c>
      <c t="n" s="7" r="B34">
        <v>58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3</v>
      </c>
      <c t="s" s="2" r="B1">
        <v>2</v>
      </c>
      <c t="s" s="2" r="C1">
        <v>530</v>
      </c>
    </row>
    <row spans="1:3" r="2">
      <c t="s" s="3" r="A2">
        <v>521</v>
      </c>
    </row>
    <row spans="1:3" r="3">
      <c t="s" s="4" r="A3">
        <v>574</v>
      </c>
      <c t="n" s="7" r="B3">
        <v>0</v>
      </c>
    </row>
    <row spans="1:3" r="4">
      <c t="s" s="4" r="A4">
        <v>406</v>
      </c>
    </row>
    <row spans="1:3" r="5">
      <c t="s" s="3" r="A5">
        <v>521</v>
      </c>
    </row>
    <row spans="1:3" r="6">
      <c t="s" s="4" r="A6">
        <v>575</v>
      </c>
      <c t="n" s="6" r="B6">
        <v>21431000</v>
      </c>
    </row>
    <row spans="1:3" r="7">
      <c t="s" s="4" r="A7">
        <v>574</v>
      </c>
      <c t="n" s="6" r="B7">
        <v>-91000</v>
      </c>
      <c t="n" s="7" r="C7">
        <v>-2250000</v>
      </c>
    </row>
    <row spans="1:3" r="8">
      <c t="s" s="4" r="A8">
        <v>576</v>
      </c>
      <c t="n" s="6" r="B8">
        <v>-840000</v>
      </c>
    </row>
    <row spans="1:3" r="9">
      <c t="s" s="4" r="A9">
        <v>577</v>
      </c>
      <c t="n" s="7" r="B9">
        <v>20500000</v>
      </c>
      <c t="n" s="7" r="C9">
        <v>1825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8</v>
      </c>
      <c t="s" s="2" r="B1">
        <v>1</v>
      </c>
    </row>
    <row spans="1:4" r="2">
      <c t="s" s="2" r="B2">
        <v>2</v>
      </c>
      <c t="s" s="2" r="C2">
        <v>32</v>
      </c>
      <c t="s" s="2" r="D2">
        <v>67</v>
      </c>
    </row>
    <row spans="1:4" r="3">
      <c t="s" s="3" r="A3">
        <v>579</v>
      </c>
    </row>
    <row spans="1:4" r="4">
      <c t="s" s="4" r="A4">
        <v>69</v>
      </c>
      <c t="n" s="7" r="B4">
        <v>109573</v>
      </c>
      <c t="n" s="7" r="C4">
        <v>130991</v>
      </c>
      <c t="n" s="7" r="D4">
        <v>119796</v>
      </c>
    </row>
    <row spans="1:4" r="5">
      <c t="s" s="4" r="A5">
        <v>86</v>
      </c>
      <c t="n" s="7" r="B5">
        <v>-1435</v>
      </c>
      <c t="n" s="7" r="C5">
        <v>8954</v>
      </c>
      <c t="n" s="7" r="D5">
        <v>3242</v>
      </c>
    </row>
    <row spans="1:4" r="6">
      <c t="s" s="4" r="A6">
        <v>580</v>
      </c>
      <c t="n" s="9" r="B6">
        <v>-0.08</v>
      </c>
      <c t="n" s="9" r="C6">
        <v>0.49</v>
      </c>
      <c t="n" s="9" r="D6">
        <v>0.1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1</v>
      </c>
      <c t="s" s="2" r="B1">
        <v>1</v>
      </c>
    </row>
    <row spans="1:4" r="2">
      <c t="s" s="2" r="B2">
        <v>2</v>
      </c>
      <c t="s" s="2" r="C2">
        <v>32</v>
      </c>
      <c t="s" s="2" r="D2">
        <v>67</v>
      </c>
    </row>
    <row spans="1:4" r="3">
      <c t="s" s="3" r="A3">
        <v>177</v>
      </c>
    </row>
    <row spans="1:4" r="4">
      <c t="s" s="4" r="A4">
        <v>582</v>
      </c>
      <c t="n" s="7" r="B4">
        <v>161</v>
      </c>
      <c t="n" s="7" r="C4">
        <v>161</v>
      </c>
    </row>
    <row spans="1:4" r="5">
      <c t="s" s="4" r="A5">
        <v>583</v>
      </c>
      <c t="n" s="6" r="B5">
        <v>3332</v>
      </c>
    </row>
    <row spans="1:4" r="6">
      <c t="s" s="4" r="A6">
        <v>584</v>
      </c>
      <c t="n" s="6" r="C6">
        <v>0</v>
      </c>
    </row>
    <row spans="1:4" r="7">
      <c t="s" s="4" r="A7">
        <v>585</v>
      </c>
      <c t="n" s="6" r="B7">
        <v>-161</v>
      </c>
      <c t="n" s="6" r="C7">
        <v>0</v>
      </c>
      <c t="n" s="7" r="D7">
        <v>0</v>
      </c>
    </row>
    <row spans="1:4" r="8">
      <c t="s" s="4" r="A8">
        <v>586</v>
      </c>
      <c t="n" s="7" r="B8">
        <v>3332</v>
      </c>
      <c t="n" s="7" r="C8">
        <v>161</v>
      </c>
      <c t="n" s="7" r="D8">
        <v>16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8"/>
  </cols>
  <sheetData>
    <row spans="1:9" r="1">
      <c t="s" s="1" r="A1">
        <v>587</v>
      </c>
      <c t="s" s="2" r="B1">
        <v>588</v>
      </c>
      <c t="s" s="2" r="E1">
        <v>497</v>
      </c>
      <c t="s" s="2" r="F1">
        <v>1</v>
      </c>
    </row>
    <row spans="1:9" r="2">
      <c t="s" s="2" r="B2">
        <v>369</v>
      </c>
      <c t="s" s="2" r="C2">
        <v>589</v>
      </c>
      <c t="s" s="2" r="D2">
        <v>370</v>
      </c>
      <c t="s" s="2" r="E2">
        <v>371</v>
      </c>
      <c t="s" s="2" r="F2">
        <v>371</v>
      </c>
      <c t="s" s="2" r="G2">
        <v>373</v>
      </c>
      <c t="s" s="2" r="H2">
        <v>374</v>
      </c>
      <c t="s" s="2" r="I2">
        <v>375</v>
      </c>
    </row>
    <row spans="1:9" r="3">
      <c t="s" s="3" r="A3">
        <v>590</v>
      </c>
    </row>
    <row spans="1:9" r="4">
      <c t="s" s="4" r="A4">
        <v>400</v>
      </c>
      <c t="n" s="7" r="F4">
        <v>3332</v>
      </c>
    </row>
    <row spans="1:9" r="5">
      <c t="s" s="4" r="A5">
        <v>76</v>
      </c>
      <c t="n" s="6" r="F5">
        <v>3426</v>
      </c>
      <c t="n" s="7" r="G5">
        <v>1967</v>
      </c>
      <c t="n" s="7" r="H5">
        <v>2400</v>
      </c>
    </row>
    <row spans="1:9" r="6">
      <c t="s" s="4" r="A6">
        <v>591</v>
      </c>
      <c t="n" s="6" r="F6">
        <v>8700</v>
      </c>
    </row>
    <row spans="1:9" r="7">
      <c t="s" s="4" r="A7">
        <v>78</v>
      </c>
      <c t="n" s="6" r="F7">
        <v>1630</v>
      </c>
      <c t="n" s="7" r="G7">
        <v>0</v>
      </c>
      <c t="n" s="7" r="H7">
        <v>256</v>
      </c>
    </row>
    <row spans="1:9" r="8">
      <c t="s" s="4" r="A8">
        <v>406</v>
      </c>
    </row>
    <row spans="1:9" r="9">
      <c t="s" s="3" r="A9">
        <v>590</v>
      </c>
    </row>
    <row spans="1:9" r="10">
      <c t="s" s="4" r="A10">
        <v>400</v>
      </c>
      <c t="n" s="7" r="D10">
        <v>3300</v>
      </c>
    </row>
    <row spans="1:9" r="11">
      <c t="s" s="4" r="A11">
        <v>76</v>
      </c>
      <c t="n" s="6" r="F11">
        <v>4000</v>
      </c>
    </row>
    <row spans="1:9" r="12">
      <c t="s" s="4" r="A12">
        <v>592</v>
      </c>
      <c t="n" s="7" r="E12">
        <v>13100</v>
      </c>
      <c t="n" s="6" r="F12">
        <v>13100</v>
      </c>
    </row>
    <row spans="1:9" r="13">
      <c t="s" s="4" r="A13">
        <v>593</v>
      </c>
      <c t="n" s="6" r="F13">
        <v>2400</v>
      </c>
    </row>
    <row spans="1:9" r="14">
      <c t="s" s="4" r="A14">
        <v>78</v>
      </c>
      <c t="n" s="7" r="C14">
        <v>400</v>
      </c>
    </row>
    <row spans="1:9" r="15">
      <c t="s" s="4" r="A15">
        <v>407</v>
      </c>
    </row>
    <row spans="1:9" r="16">
      <c t="s" s="3" r="A16">
        <v>590</v>
      </c>
    </row>
    <row spans="1:9" r="17">
      <c t="s" s="4" r="A17">
        <v>400</v>
      </c>
      <c t="n" s="7" r="F17">
        <v>200</v>
      </c>
    </row>
    <row spans="1:9" r="18">
      <c t="s" s="4" r="A18">
        <v>414</v>
      </c>
    </row>
    <row spans="1:9" r="19">
      <c t="s" s="3" r="A19">
        <v>590</v>
      </c>
    </row>
    <row spans="1:9" r="20">
      <c t="s" s="4" r="A20">
        <v>594</v>
      </c>
      <c t="s" s="4" r="F20">
        <v>413</v>
      </c>
    </row>
    <row spans="1:9" r="21">
      <c t="s" s="4" r="A21">
        <v>408</v>
      </c>
    </row>
    <row spans="1:9" r="22">
      <c t="s" s="3" r="A22">
        <v>590</v>
      </c>
    </row>
    <row spans="1:9" r="23">
      <c t="s" s="4" r="A23">
        <v>594</v>
      </c>
      <c t="s" s="4" r="F23">
        <v>595</v>
      </c>
    </row>
    <row spans="1:9" r="24">
      <c t="s" s="4" r="A24">
        <v>431</v>
      </c>
    </row>
    <row spans="1:9" r="25">
      <c t="s" s="3" r="A25">
        <v>590</v>
      </c>
    </row>
    <row spans="1:9" r="26">
      <c t="s" s="4" r="A26">
        <v>432</v>
      </c>
      <c t="n" s="6" r="I26">
        <v>2</v>
      </c>
    </row>
    <row spans="1:9" r="27">
      <c t="s" s="4" r="A27">
        <v>435</v>
      </c>
      <c t="n" s="7" r="B27">
        <v>200</v>
      </c>
      <c t="n" s="7" r="E27">
        <v>200</v>
      </c>
    </row>
    <row spans="1:9" r="28">
      <c t="s" s="4" r="A28">
        <v>596</v>
      </c>
    </row>
    <row spans="1:9" r="29">
      <c t="s" s="3" r="A29">
        <v>590</v>
      </c>
    </row>
    <row spans="1:9" r="30">
      <c t="s" s="4" r="A30">
        <v>76</v>
      </c>
      <c t="n" s="7" r="F30">
        <v>3400</v>
      </c>
    </row>
    <row spans="1:9" r="31">
      <c t="s" s="4" r="A31">
        <v>597</v>
      </c>
    </row>
    <row spans="1:9" r="32">
      <c t="s" s="3" r="A32">
        <v>590</v>
      </c>
    </row>
    <row spans="1:9" r="33">
      <c t="s" s="4" r="A33">
        <v>76</v>
      </c>
      <c t="n" s="6" r="F33">
        <v>3400</v>
      </c>
    </row>
    <row spans="1:9" r="34">
      <c t="s" s="4" r="A34">
        <v>598</v>
      </c>
    </row>
    <row spans="1:9" r="35">
      <c t="s" s="3" r="A35">
        <v>590</v>
      </c>
    </row>
    <row spans="1:9" r="36">
      <c t="s" s="4" r="A36">
        <v>76</v>
      </c>
      <c t="n" s="6" r="F36">
        <v>600</v>
      </c>
    </row>
    <row spans="1:9" r="37">
      <c t="s" s="4" r="A37">
        <v>599</v>
      </c>
    </row>
    <row spans="1:9" r="38">
      <c t="s" s="3" r="A38">
        <v>590</v>
      </c>
    </row>
    <row spans="1:9" r="39">
      <c t="s" s="4" r="A39">
        <v>76</v>
      </c>
      <c t="n" s="7" r="F39">
        <v>600</v>
      </c>
    </row>
  </sheetData>
  <mergeCells count="3">
    <mergeCell ref="A1:A2"/>
    <mergeCell ref="B1:D1"/>
    <mergeCell ref="F1:I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0</v>
      </c>
      <c t="s" s="2" r="B1">
        <v>2</v>
      </c>
      <c t="s" s="2" r="C1">
        <v>32</v>
      </c>
    </row>
    <row spans="1:3" r="2">
      <c t="s" s="3" r="A2">
        <v>590</v>
      </c>
    </row>
    <row spans="1:3" r="3">
      <c t="s" s="4" r="A3">
        <v>601</v>
      </c>
      <c t="n" s="7" r="B3">
        <v>43314</v>
      </c>
      <c t="n" s="7" r="C3">
        <v>30148</v>
      </c>
    </row>
    <row spans="1:3" r="4">
      <c t="s" s="4" r="A4">
        <v>602</v>
      </c>
      <c t="n" s="6" r="B4">
        <v>31936</v>
      </c>
      <c t="n" s="6" r="C4">
        <v>27511</v>
      </c>
    </row>
    <row spans="1:3" r="5">
      <c t="s" s="4" r="A5">
        <v>603</v>
      </c>
      <c t="n" s="6" r="B5">
        <v>11378</v>
      </c>
      <c t="n" s="6" r="C5">
        <v>2637</v>
      </c>
    </row>
    <row spans="1:3" r="6">
      <c t="s" s="4" r="A6">
        <v>604</v>
      </c>
    </row>
    <row spans="1:3" r="7">
      <c t="s" s="3" r="A7">
        <v>590</v>
      </c>
    </row>
    <row spans="1:3" r="8">
      <c t="s" s="4" r="A8">
        <v>601</v>
      </c>
      <c t="n" s="6" r="B8">
        <v>25497</v>
      </c>
      <c t="n" s="6" r="C8">
        <v>17381</v>
      </c>
    </row>
    <row spans="1:3" r="9">
      <c t="s" s="4" r="A9">
        <v>602</v>
      </c>
      <c t="n" s="6" r="B9">
        <v>18616</v>
      </c>
      <c t="n" s="6" r="C9">
        <v>15933</v>
      </c>
    </row>
    <row spans="1:3" r="10">
      <c t="s" s="4" r="A10">
        <v>603</v>
      </c>
      <c t="n" s="6" r="B10">
        <v>6881</v>
      </c>
      <c t="n" s="6" r="C10">
        <v>1448</v>
      </c>
    </row>
    <row spans="1:3" r="11">
      <c t="s" s="4" r="A11">
        <v>605</v>
      </c>
    </row>
    <row spans="1:3" r="12">
      <c t="s" s="3" r="A12">
        <v>590</v>
      </c>
    </row>
    <row spans="1:3" r="13">
      <c t="s" s="4" r="A13">
        <v>601</v>
      </c>
      <c t="n" s="6" r="B13">
        <v>10114</v>
      </c>
      <c t="n" s="6" r="C13">
        <v>6781</v>
      </c>
    </row>
    <row spans="1:3" r="14">
      <c t="s" s="4" r="A14">
        <v>602</v>
      </c>
      <c t="n" s="6" r="B14">
        <v>7337</v>
      </c>
      <c t="n" s="6" r="C14">
        <v>6507</v>
      </c>
    </row>
    <row spans="1:3" r="15">
      <c t="s" s="4" r="A15">
        <v>603</v>
      </c>
      <c t="n" s="6" r="B15">
        <v>2777</v>
      </c>
      <c t="n" s="6" r="C15">
        <v>274</v>
      </c>
    </row>
    <row spans="1:3" r="16">
      <c t="s" s="4" r="A16">
        <v>606</v>
      </c>
    </row>
    <row spans="1:3" r="17">
      <c t="s" s="3" r="A17">
        <v>590</v>
      </c>
    </row>
    <row spans="1:3" r="18">
      <c t="s" s="4" r="A18">
        <v>601</v>
      </c>
      <c t="n" s="6" r="B18">
        <v>4960</v>
      </c>
      <c t="n" s="6" r="C18">
        <v>3988</v>
      </c>
    </row>
    <row spans="1:3" r="19">
      <c t="s" s="4" r="A19">
        <v>602</v>
      </c>
      <c t="n" s="6" r="B19">
        <v>3738</v>
      </c>
      <c t="n" s="6" r="C19">
        <v>3152</v>
      </c>
    </row>
    <row spans="1:3" r="20">
      <c t="s" s="4" r="A20">
        <v>603</v>
      </c>
      <c t="n" s="6" r="B20">
        <v>1222</v>
      </c>
      <c t="n" s="6" r="C20">
        <v>836</v>
      </c>
    </row>
    <row spans="1:3" r="21">
      <c t="s" s="4" r="A21">
        <v>607</v>
      </c>
    </row>
    <row spans="1:3" r="22">
      <c t="s" s="3" r="A22">
        <v>590</v>
      </c>
    </row>
    <row spans="1:3" r="23">
      <c t="s" s="4" r="A23">
        <v>601</v>
      </c>
      <c t="n" s="6" r="B23">
        <v>2743</v>
      </c>
      <c t="n" s="6" r="C23">
        <v>1998</v>
      </c>
    </row>
    <row spans="1:3" r="24">
      <c t="s" s="4" r="A24">
        <v>602</v>
      </c>
      <c t="n" s="6" r="B24">
        <v>2245</v>
      </c>
      <c t="n" s="6" r="C24">
        <v>1919</v>
      </c>
    </row>
    <row spans="1:3" r="25">
      <c t="s" s="4" r="A25">
        <v>603</v>
      </c>
      <c t="n" s="7" r="B25">
        <v>498</v>
      </c>
      <c t="n" s="7" r="C25">
        <v>7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25"/>
  </cols>
  <sheetData>
    <row spans="1:2" r="1">
      <c t="s" s="1" r="A1">
        <v>608</v>
      </c>
      <c t="s" s="2" r="B1">
        <v>1</v>
      </c>
    </row>
    <row spans="1:2" r="2">
      <c t="s" s="2" r="B2">
        <v>2</v>
      </c>
    </row>
    <row spans="1:2" r="3">
      <c t="s" s="4" r="A3">
        <v>604</v>
      </c>
    </row>
    <row spans="1:2" r="4">
      <c t="s" s="3" r="A4">
        <v>609</v>
      </c>
    </row>
    <row spans="1:2" r="5">
      <c t="s" s="4" r="A5">
        <v>610</v>
      </c>
      <c t="s" s="4" r="B5">
        <v>418</v>
      </c>
    </row>
    <row spans="1:2" r="6">
      <c t="s" s="4" r="A6">
        <v>605</v>
      </c>
    </row>
    <row spans="1:2" r="7">
      <c t="s" s="3" r="A7">
        <v>609</v>
      </c>
    </row>
    <row spans="1:2" r="8">
      <c t="s" s="4" r="A8">
        <v>610</v>
      </c>
      <c t="s" s="4" r="B8">
        <v>611</v>
      </c>
    </row>
    <row spans="1:2" r="9">
      <c t="s" s="4" r="A9">
        <v>606</v>
      </c>
    </row>
    <row spans="1:2" r="10">
      <c t="s" s="3" r="A10">
        <v>609</v>
      </c>
    </row>
    <row spans="1:2" r="11">
      <c t="s" s="4" r="A11">
        <v>610</v>
      </c>
      <c t="s" s="4" r="B11">
        <v>612</v>
      </c>
    </row>
    <row spans="1:2" r="12">
      <c t="s" s="4" r="A12">
        <v>607</v>
      </c>
    </row>
    <row spans="1:2" r="13">
      <c t="s" s="3" r="A13">
        <v>609</v>
      </c>
    </row>
    <row spans="1:2" r="14">
      <c t="s" s="4" r="A14">
        <v>610</v>
      </c>
      <c t="s" s="4" r="B14">
        <v>613</v>
      </c>
    </row>
    <row spans="1:2" r="15">
      <c t="s" s="4" r="A15">
        <v>414</v>
      </c>
    </row>
    <row spans="1:2" r="16">
      <c t="s" s="3" r="A16">
        <v>609</v>
      </c>
    </row>
    <row spans="1:2" r="17">
      <c t="s" s="4" r="A17">
        <v>614</v>
      </c>
      <c t="s" s="4" r="B17">
        <v>413</v>
      </c>
    </row>
    <row spans="1:2" r="18">
      <c t="s" s="4" r="A18">
        <v>615</v>
      </c>
    </row>
    <row spans="1:2" r="19">
      <c t="s" s="3" r="A19">
        <v>609</v>
      </c>
    </row>
    <row spans="1:2" r="20">
      <c t="s" s="4" r="A20">
        <v>614</v>
      </c>
      <c t="s" s="4" r="B20">
        <v>616</v>
      </c>
    </row>
    <row spans="1:2" r="21">
      <c t="s" s="4" r="A21">
        <v>617</v>
      </c>
    </row>
    <row spans="1:2" r="22">
      <c t="s" s="3" r="A22">
        <v>609</v>
      </c>
    </row>
    <row spans="1:2" r="23">
      <c t="s" s="4" r="A23">
        <v>614</v>
      </c>
      <c t="s" s="4" r="B23">
        <v>420</v>
      </c>
    </row>
    <row spans="1:2" r="24">
      <c t="s" s="4" r="A24">
        <v>618</v>
      </c>
    </row>
    <row spans="1:2" r="25">
      <c t="s" s="3" r="A25">
        <v>609</v>
      </c>
    </row>
    <row spans="1:2" r="26">
      <c t="s" s="4" r="A26">
        <v>614</v>
      </c>
      <c t="s" s="4" r="B26">
        <v>420</v>
      </c>
    </row>
    <row spans="1:2" r="27">
      <c t="s" s="4" r="A27">
        <v>619</v>
      </c>
    </row>
    <row spans="1:2" r="28">
      <c t="s" s="3" r="A28">
        <v>609</v>
      </c>
    </row>
    <row spans="1:2" r="29">
      <c t="s" s="4" r="A29">
        <v>614</v>
      </c>
      <c t="s" s="4" r="B29">
        <v>413</v>
      </c>
    </row>
    <row spans="1:2" r="30">
      <c t="s" s="4" r="A30">
        <v>408</v>
      </c>
    </row>
    <row spans="1:2" r="31">
      <c t="s" s="3" r="A31">
        <v>609</v>
      </c>
    </row>
    <row spans="1:2" r="32">
      <c t="s" s="4" r="A32">
        <v>614</v>
      </c>
      <c t="s" s="4" r="B32">
        <v>595</v>
      </c>
    </row>
    <row spans="1:2" r="33">
      <c t="s" s="4" r="A33">
        <v>620</v>
      </c>
    </row>
    <row spans="1:2" r="34">
      <c t="s" s="3" r="A34">
        <v>609</v>
      </c>
    </row>
    <row spans="1:2" r="35">
      <c t="s" s="4" r="A35">
        <v>614</v>
      </c>
      <c t="s" s="4" r="B35">
        <v>621</v>
      </c>
    </row>
    <row spans="1:2" r="36">
      <c t="s" s="4" r="A36">
        <v>622</v>
      </c>
    </row>
    <row spans="1:2" r="37">
      <c t="s" s="3" r="A37">
        <v>609</v>
      </c>
    </row>
    <row spans="1:2" r="38">
      <c t="s" s="4" r="A38">
        <v>614</v>
      </c>
      <c t="s" s="4" r="B38">
        <v>621</v>
      </c>
    </row>
    <row spans="1:2" r="39">
      <c t="s" s="4" r="A39">
        <v>623</v>
      </c>
    </row>
    <row spans="1:2" r="40">
      <c t="s" s="3" r="A40">
        <v>609</v>
      </c>
    </row>
    <row spans="1:2" r="41">
      <c t="s" s="4" r="A41">
        <v>614</v>
      </c>
      <c t="s" s="4" r="B41">
        <v>595</v>
      </c>
    </row>
    <row spans="1:2" r="42">
      <c t="s" s="4" r="A42">
        <v>624</v>
      </c>
    </row>
    <row spans="1:2" r="43">
      <c t="s" s="3" r="A43">
        <v>609</v>
      </c>
    </row>
    <row spans="1:2" r="44">
      <c t="s" s="4" r="A44">
        <v>614</v>
      </c>
      <c t="s" s="4" r="B44">
        <v>6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3"/>
    <col customWidth="1" max="2" min="2" width="11"/>
    <col customWidth="1" max="3" min="3" width="22"/>
    <col customWidth="1" max="4" min="4" width="38"/>
    <col customWidth="1" max="5" min="5" width="26"/>
    <col customWidth="1" max="6" min="6" width="55"/>
  </cols>
  <sheetData>
    <row spans="1:6" r="1">
      <c t="s" s="1" r="A1">
        <v>101</v>
      </c>
      <c t="s" s="2" r="B1">
        <v>102</v>
      </c>
      <c t="s" s="2" r="C1">
        <v>103</v>
      </c>
      <c t="s" s="2" r="D1">
        <v>104</v>
      </c>
      <c t="s" s="2" r="E1">
        <v>105</v>
      </c>
      <c t="s" s="2" r="F1">
        <v>106</v>
      </c>
    </row>
    <row spans="1:6" r="2">
      <c t="s" s="4" r="A2">
        <v>107</v>
      </c>
      <c t="n" s="7" r="B2">
        <v>108145</v>
      </c>
      <c t="n" s="7" r="C2">
        <v>19</v>
      </c>
      <c t="n" s="7" r="D2">
        <v>140388</v>
      </c>
      <c t="n" s="7" r="E2">
        <v>-32410</v>
      </c>
      <c t="n" s="7" r="F2">
        <v>148</v>
      </c>
    </row>
    <row spans="1:6" r="3">
      <c t="s" s="4" r="A3">
        <v>108</v>
      </c>
      <c t="n" s="6" r="B3">
        <v>3441</v>
      </c>
      <c t="n" s="6" r="C3">
        <v>0</v>
      </c>
      <c t="n" s="6" r="D3">
        <v>3441</v>
      </c>
      <c t="n" s="6" r="E3">
        <v>0</v>
      </c>
      <c t="n" s="6" r="F3">
        <v>0</v>
      </c>
    </row>
    <row spans="1:6" r="4">
      <c t="s" s="4" r="A4">
        <v>109</v>
      </c>
      <c t="n" s="6" r="B4">
        <v>1266</v>
      </c>
      <c t="n" s="6" r="C4">
        <v>1</v>
      </c>
      <c t="n" s="6" r="D4">
        <v>1265</v>
      </c>
      <c t="n" s="6" r="E4">
        <v>0</v>
      </c>
      <c t="n" s="6" r="F4">
        <v>0</v>
      </c>
    </row>
    <row spans="1:6" r="5">
      <c t="s" s="4" r="A5">
        <v>110</v>
      </c>
      <c t="n" s="6" r="B5">
        <v>-1098</v>
      </c>
      <c t="n" s="6" r="C5">
        <v>-1</v>
      </c>
      <c t="n" s="6" r="D5">
        <v>-1097</v>
      </c>
      <c t="n" s="6" r="E5">
        <v>0</v>
      </c>
      <c t="n" s="6" r="F5">
        <v>0</v>
      </c>
    </row>
    <row spans="1:6" r="6">
      <c t="s" s="4" r="A6">
        <v>111</v>
      </c>
      <c t="n" s="6" r="B6">
        <v>-435</v>
      </c>
      <c t="n" s="6" r="C6">
        <v>0</v>
      </c>
      <c t="n" s="6" r="D6">
        <v>-435</v>
      </c>
      <c t="n" s="6" r="E6">
        <v>0</v>
      </c>
      <c t="n" s="6" r="F6">
        <v>0</v>
      </c>
    </row>
    <row spans="1:6" r="7">
      <c t="s" s="4" r="A7">
        <v>112</v>
      </c>
      <c t="n" s="6" r="B7">
        <v>-2579</v>
      </c>
      <c t="n" s="6" r="C7">
        <v>0</v>
      </c>
      <c t="n" s="6" r="D7">
        <v>10</v>
      </c>
      <c t="n" s="6" r="E7">
        <v>-2589</v>
      </c>
      <c t="n" s="6" r="F7">
        <v>0</v>
      </c>
    </row>
    <row spans="1:6" r="8">
      <c t="s" s="4" r="A8">
        <v>113</v>
      </c>
      <c t="n" s="6" r="B8">
        <v>3251</v>
      </c>
      <c t="n" s="6" r="C8">
        <v>0</v>
      </c>
      <c t="n" s="6" r="D8">
        <v>0</v>
      </c>
      <c t="n" s="6" r="E8">
        <v>3251</v>
      </c>
      <c t="n" s="6" r="F8">
        <v>0</v>
      </c>
    </row>
    <row spans="1:6" r="9">
      <c t="s" s="4" r="A9">
        <v>114</v>
      </c>
      <c t="n" s="6" r="B9">
        <v>61</v>
      </c>
      <c t="n" s="6" r="C9">
        <v>0</v>
      </c>
      <c t="n" s="6" r="D9">
        <v>0</v>
      </c>
      <c t="n" s="6" r="E9">
        <v>0</v>
      </c>
      <c t="n" s="6" r="F9">
        <v>61</v>
      </c>
    </row>
    <row spans="1:6" r="10">
      <c t="s" s="4" r="A10">
        <v>115</v>
      </c>
      <c t="n" s="6" r="B10">
        <v>112052</v>
      </c>
      <c t="n" s="6" r="C10">
        <v>19</v>
      </c>
      <c t="n" s="6" r="D10">
        <v>143572</v>
      </c>
      <c t="n" s="6" r="E10">
        <v>-31748</v>
      </c>
      <c t="n" s="6" r="F10">
        <v>209</v>
      </c>
    </row>
    <row spans="1:6" r="11">
      <c t="s" s="4" r="A11">
        <v>108</v>
      </c>
      <c t="n" s="6" r="B11">
        <v>3276</v>
      </c>
      <c t="n" s="6" r="C11">
        <v>0</v>
      </c>
      <c t="n" s="6" r="D11">
        <v>3276</v>
      </c>
      <c t="n" s="6" r="E11">
        <v>0</v>
      </c>
      <c t="n" s="6" r="F11">
        <v>0</v>
      </c>
    </row>
    <row spans="1:6" r="12">
      <c t="s" s="4" r="A12">
        <v>109</v>
      </c>
      <c t="n" s="6" r="B12">
        <v>1092</v>
      </c>
      <c t="n" s="6" r="C12">
        <v>1</v>
      </c>
      <c t="n" s="6" r="D12">
        <v>1091</v>
      </c>
      <c t="n" s="6" r="E12">
        <v>0</v>
      </c>
      <c t="n" s="6" r="F12">
        <v>0</v>
      </c>
    </row>
    <row spans="1:6" r="13">
      <c t="s" s="4" r="A13">
        <v>110</v>
      </c>
      <c t="n" s="6" r="B13">
        <v>-1037</v>
      </c>
      <c t="n" s="6" r="C13">
        <v>0</v>
      </c>
      <c t="n" s="6" r="D13">
        <v>-1037</v>
      </c>
      <c t="n" s="6" r="E13">
        <v>0</v>
      </c>
      <c t="n" s="6" r="F13">
        <v>0</v>
      </c>
    </row>
    <row spans="1:6" r="14">
      <c t="s" s="4" r="A14">
        <v>116</v>
      </c>
      <c t="n" s="6" r="B14">
        <v>203</v>
      </c>
      <c t="n" s="6" r="C14">
        <v>0</v>
      </c>
      <c t="n" s="6" r="D14">
        <v>203</v>
      </c>
      <c t="n" s="6" r="E14">
        <v>0</v>
      </c>
      <c t="n" s="6" r="F14">
        <v>0</v>
      </c>
    </row>
    <row spans="1:6" r="15">
      <c t="s" s="4" r="A15">
        <v>111</v>
      </c>
      <c t="n" s="6" r="B15">
        <v>-1652</v>
      </c>
      <c t="n" s="6" r="C15">
        <v>-1</v>
      </c>
      <c t="n" s="6" r="D15">
        <v>-1651</v>
      </c>
      <c t="n" s="6" r="E15">
        <v>0</v>
      </c>
      <c t="n" s="6" r="F15">
        <v>0</v>
      </c>
    </row>
    <row spans="1:6" r="16">
      <c t="s" s="4" r="A16">
        <v>112</v>
      </c>
      <c t="n" s="6" r="B16">
        <v>-2957</v>
      </c>
      <c t="n" s="6" r="C16">
        <v>0</v>
      </c>
      <c t="n" s="6" r="D16">
        <v>8</v>
      </c>
      <c t="n" s="6" r="E16">
        <v>-2965</v>
      </c>
      <c t="n" s="6" r="F16">
        <v>0</v>
      </c>
    </row>
    <row spans="1:6" r="17">
      <c t="s" s="4" r="A17">
        <v>113</v>
      </c>
      <c t="n" s="6" r="B17">
        <v>4612</v>
      </c>
      <c t="n" s="6" r="C17">
        <v>0</v>
      </c>
      <c t="n" s="6" r="D17">
        <v>0</v>
      </c>
      <c t="n" s="6" r="E17">
        <v>4612</v>
      </c>
      <c t="n" s="6" r="F17">
        <v>0</v>
      </c>
    </row>
    <row spans="1:6" r="18">
      <c t="s" s="4" r="A18">
        <v>114</v>
      </c>
      <c t="n" s="6" r="B18">
        <v>-74</v>
      </c>
      <c t="n" s="6" r="C18">
        <v>0</v>
      </c>
      <c t="n" s="6" r="D18">
        <v>0</v>
      </c>
      <c t="n" s="6" r="E18">
        <v>0</v>
      </c>
      <c t="n" s="6" r="F18">
        <v>-74</v>
      </c>
    </row>
    <row spans="1:6" r="19">
      <c t="s" s="4" r="A19">
        <v>117</v>
      </c>
      <c t="n" s="6" r="B19">
        <v>115515</v>
      </c>
      <c t="n" s="6" r="C19">
        <v>19</v>
      </c>
      <c t="n" s="6" r="D19">
        <v>145462</v>
      </c>
      <c t="n" s="6" r="E19">
        <v>-30101</v>
      </c>
      <c t="n" s="6" r="F19">
        <v>135</v>
      </c>
    </row>
    <row spans="1:6" r="20">
      <c t="s" s="4" r="A20">
        <v>108</v>
      </c>
      <c t="n" s="6" r="B20">
        <v>1865</v>
      </c>
      <c t="n" s="6" r="C20">
        <v>0</v>
      </c>
      <c t="n" s="6" r="D20">
        <v>1865</v>
      </c>
      <c t="n" s="6" r="E20">
        <v>0</v>
      </c>
      <c t="n" s="6" r="F20">
        <v>0</v>
      </c>
    </row>
    <row spans="1:6" r="21">
      <c t="s" s="4" r="A21">
        <v>109</v>
      </c>
      <c t="n" s="6" r="B21">
        <v>1018</v>
      </c>
      <c t="n" s="6" r="C21">
        <v>0</v>
      </c>
      <c t="n" s="6" r="D21">
        <v>1018</v>
      </c>
      <c t="n" s="6" r="E21">
        <v>0</v>
      </c>
      <c t="n" s="6" r="F21">
        <v>0</v>
      </c>
    </row>
    <row spans="1:6" r="22">
      <c t="s" s="4" r="A22">
        <v>110</v>
      </c>
      <c t="n" s="6" r="B22">
        <v>-438</v>
      </c>
      <c t="n" s="6" r="C22">
        <v>0</v>
      </c>
      <c t="n" s="6" r="D22">
        <v>-438</v>
      </c>
      <c t="n" s="6" r="E22">
        <v>0</v>
      </c>
      <c t="n" s="6" r="F22">
        <v>0</v>
      </c>
    </row>
    <row spans="1:6" r="23">
      <c t="s" s="4" r="A23">
        <v>116</v>
      </c>
      <c t="n" s="6" r="B23">
        <v>-115</v>
      </c>
      <c t="n" s="6" r="C23">
        <v>0</v>
      </c>
      <c t="n" s="6" r="D23">
        <v>-115</v>
      </c>
      <c t="n" s="6" r="E23">
        <v>0</v>
      </c>
      <c t="n" s="6" r="F23">
        <v>0</v>
      </c>
    </row>
    <row spans="1:6" r="24">
      <c t="s" s="4" r="A24">
        <v>111</v>
      </c>
      <c t="n" s="6" r="B24">
        <v>-12079</v>
      </c>
      <c t="n" s="6" r="C24">
        <v>-1</v>
      </c>
      <c t="n" s="6" r="D24">
        <v>-12078</v>
      </c>
      <c t="n" s="6" r="E24">
        <v>0</v>
      </c>
      <c t="n" s="6" r="F24">
        <v>0</v>
      </c>
    </row>
    <row spans="1:6" r="25">
      <c t="s" s="4" r="A25">
        <v>112</v>
      </c>
      <c t="n" s="6" r="B25">
        <v>-3651</v>
      </c>
      <c t="n" s="6" r="C25">
        <v>0</v>
      </c>
      <c t="n" s="6" r="D25">
        <v>0</v>
      </c>
      <c t="n" s="6" r="E25">
        <v>-3651</v>
      </c>
      <c t="n" s="6" r="F25">
        <v>0</v>
      </c>
    </row>
    <row spans="1:6" r="26">
      <c t="s" s="4" r="A26">
        <v>113</v>
      </c>
      <c t="n" s="6" r="B26">
        <v>-1568</v>
      </c>
      <c t="n" s="6" r="C26">
        <v>0</v>
      </c>
      <c t="n" s="6" r="D26">
        <v>0</v>
      </c>
      <c t="n" s="6" r="E26">
        <v>-1568</v>
      </c>
      <c t="n" s="6" r="F26">
        <v>0</v>
      </c>
    </row>
    <row spans="1:6" r="27">
      <c t="s" s="4" r="A27">
        <v>114</v>
      </c>
      <c t="n" s="6" r="B27">
        <v>-150</v>
      </c>
      <c t="n" s="6" r="C27">
        <v>0</v>
      </c>
      <c t="n" s="6" r="D27">
        <v>0</v>
      </c>
      <c t="n" s="6" r="E27">
        <v>0</v>
      </c>
      <c t="n" s="6" r="F27">
        <v>-150</v>
      </c>
    </row>
    <row spans="1:6" r="28">
      <c t="s" s="4" r="A28">
        <v>118</v>
      </c>
      <c t="n" s="7" r="B28">
        <v>100397</v>
      </c>
      <c t="n" s="7" r="C28">
        <v>18</v>
      </c>
      <c t="n" s="7" r="D28">
        <v>135714</v>
      </c>
      <c t="n" s="7" r="E28">
        <v>-35320</v>
      </c>
      <c t="n" s="7" r="F28">
        <v>-1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25</v>
      </c>
      <c t="s" s="2" r="B1">
        <v>371</v>
      </c>
    </row>
    <row spans="1:2" r="2">
      <c t="s" s="3" r="A2">
        <v>626</v>
      </c>
    </row>
    <row spans="1:2" r="3">
      <c t="n" s="6" r="A3">
        <v>2016</v>
      </c>
      <c t="n" s="7" r="B3">
        <v>2962</v>
      </c>
    </row>
    <row spans="1:2" r="4">
      <c t="n" s="6" r="A4">
        <v>2017</v>
      </c>
      <c t="n" s="6" r="B4">
        <v>2785</v>
      </c>
    </row>
    <row spans="1:2" r="5">
      <c t="n" s="6" r="A5">
        <v>2018</v>
      </c>
      <c t="n" s="6" r="B5">
        <v>2708</v>
      </c>
    </row>
    <row spans="1:2" r="6">
      <c t="n" s="6" r="A6">
        <v>2019</v>
      </c>
      <c t="n" s="6" r="B6">
        <v>2509</v>
      </c>
    </row>
    <row spans="1:2" r="7">
      <c t="n" s="6" r="A7">
        <v>2020</v>
      </c>
      <c t="n" s="7" r="B7">
        <v>41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spans="1:4" r="1">
      <c t="s" s="1" r="A1">
        <v>627</v>
      </c>
      <c t="s" s="2" r="B1">
        <v>1</v>
      </c>
    </row>
    <row spans="1:4" r="2">
      <c t="s" s="2" r="B2">
        <v>628</v>
      </c>
      <c t="s" s="2" r="C2">
        <v>373</v>
      </c>
      <c t="s" s="2" r="D2">
        <v>374</v>
      </c>
    </row>
    <row spans="1:4" r="3">
      <c t="s" s="3" r="A3">
        <v>629</v>
      </c>
    </row>
    <row spans="1:4" r="4">
      <c t="s" s="4" r="A4">
        <v>630</v>
      </c>
      <c t="n" s="7" r="B4">
        <v>1630</v>
      </c>
      <c t="n" s="7" r="C4">
        <v>0</v>
      </c>
      <c t="n" s="7" r="D4">
        <v>256</v>
      </c>
    </row>
    <row spans="1:4" r="5">
      <c t="s" s="4" r="A5">
        <v>631</v>
      </c>
    </row>
    <row spans="1:4" r="6">
      <c t="s" s="3" r="A6">
        <v>629</v>
      </c>
    </row>
    <row spans="1:4" r="7">
      <c t="s" s="4" r="A7">
        <v>630</v>
      </c>
      <c t="n" s="7" r="D7">
        <v>300</v>
      </c>
    </row>
    <row spans="1:4" r="8">
      <c t="s" s="4" r="A8">
        <v>632</v>
      </c>
    </row>
    <row spans="1:4" r="9">
      <c t="s" s="3" r="A9">
        <v>629</v>
      </c>
    </row>
    <row spans="1:4" r="10">
      <c t="s" s="4" r="A10">
        <v>630</v>
      </c>
      <c t="n" s="6" r="B10">
        <v>1630</v>
      </c>
    </row>
    <row spans="1:4" r="11">
      <c t="s" s="4" r="A11">
        <v>633</v>
      </c>
    </row>
    <row spans="1:4" r="12">
      <c t="s" s="3" r="A12">
        <v>629</v>
      </c>
    </row>
    <row spans="1:4" r="13">
      <c t="s" s="4" r="A13">
        <v>630</v>
      </c>
      <c t="n" s="7" r="B13">
        <v>400</v>
      </c>
    </row>
    <row spans="1:4" r="14">
      <c t="s" s="4" r="A14">
        <v>634</v>
      </c>
    </row>
    <row spans="1:4" r="15">
      <c t="s" s="3" r="A15">
        <v>629</v>
      </c>
    </row>
    <row spans="1:4" r="16">
      <c t="s" s="4" r="A16">
        <v>635</v>
      </c>
      <c t="n" s="6" r="B16">
        <v>51</v>
      </c>
    </row>
    <row spans="1:4" r="17">
      <c t="s" s="4" r="A17">
        <v>636</v>
      </c>
    </row>
    <row spans="1:4" r="18">
      <c t="s" s="3" r="A18">
        <v>629</v>
      </c>
    </row>
    <row spans="1:4" r="19">
      <c t="s" s="4" r="A19">
        <v>630</v>
      </c>
      <c t="n" s="7" r="B19">
        <v>1199</v>
      </c>
    </row>
    <row spans="1:4" r="20">
      <c t="s" s="4" r="A20">
        <v>637</v>
      </c>
    </row>
    <row spans="1:4" r="21">
      <c t="s" s="3" r="A21">
        <v>629</v>
      </c>
    </row>
    <row spans="1:4" r="22">
      <c t="s" s="4" r="A22">
        <v>630</v>
      </c>
      <c t="n" s="7" r="B22">
        <v>12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8</v>
      </c>
      <c t="s" s="2" r="B1">
        <v>1</v>
      </c>
    </row>
    <row spans="1:4" r="2">
      <c t="s" s="2" r="B2">
        <v>2</v>
      </c>
      <c t="s" s="2" r="C2">
        <v>32</v>
      </c>
      <c t="s" s="2" r="D2">
        <v>67</v>
      </c>
    </row>
    <row spans="1:4" r="3">
      <c t="s" s="3" r="A3">
        <v>629</v>
      </c>
    </row>
    <row spans="1:4" r="4">
      <c t="s" s="4" r="A4">
        <v>582</v>
      </c>
      <c t="n" s="7" r="B4">
        <v>0</v>
      </c>
    </row>
    <row spans="1:4" r="5">
      <c t="s" s="4" r="A5">
        <v>78</v>
      </c>
      <c t="n" s="6" r="B5">
        <v>1630</v>
      </c>
      <c t="n" s="7" r="C5">
        <v>0</v>
      </c>
      <c t="n" s="7" r="D5">
        <v>256</v>
      </c>
    </row>
    <row spans="1:4" r="6">
      <c t="s" s="4" r="A6">
        <v>586</v>
      </c>
      <c t="n" s="6" r="B6">
        <v>237</v>
      </c>
      <c t="n" s="6" r="C6">
        <v>0</v>
      </c>
    </row>
    <row spans="1:4" r="7">
      <c t="s" s="4" r="A7">
        <v>632</v>
      </c>
    </row>
    <row spans="1:4" r="8">
      <c t="s" s="3" r="A8">
        <v>629</v>
      </c>
    </row>
    <row spans="1:4" r="9">
      <c t="s" s="4" r="A9">
        <v>582</v>
      </c>
      <c t="n" s="6" r="B9">
        <v>0</v>
      </c>
    </row>
    <row spans="1:4" r="10">
      <c t="s" s="4" r="A10">
        <v>78</v>
      </c>
      <c t="n" s="6" r="B10">
        <v>1630</v>
      </c>
    </row>
    <row spans="1:4" r="11">
      <c t="s" s="4" r="A11">
        <v>639</v>
      </c>
      <c t="n" s="6" r="B11">
        <v>-1393</v>
      </c>
    </row>
    <row spans="1:4" r="12">
      <c t="s" s="4" r="A12">
        <v>586</v>
      </c>
      <c t="n" s="6" r="B12">
        <v>237</v>
      </c>
      <c t="n" s="6" r="C12">
        <v>0</v>
      </c>
    </row>
    <row spans="1:4" r="13">
      <c t="s" s="4" r="A13">
        <v>640</v>
      </c>
    </row>
    <row spans="1:4" r="14">
      <c t="s" s="3" r="A14">
        <v>629</v>
      </c>
    </row>
    <row spans="1:4" r="15">
      <c t="s" s="4" r="A15">
        <v>582</v>
      </c>
      <c t="n" s="6" r="B15">
        <v>0</v>
      </c>
    </row>
    <row spans="1:4" r="16">
      <c t="s" s="4" r="A16">
        <v>78</v>
      </c>
      <c t="n" s="6" r="B16">
        <v>1199</v>
      </c>
    </row>
    <row spans="1:4" r="17">
      <c t="s" s="4" r="A17">
        <v>639</v>
      </c>
      <c t="n" s="6" r="B17">
        <v>-962</v>
      </c>
    </row>
    <row spans="1:4" r="18">
      <c t="s" s="4" r="A18">
        <v>586</v>
      </c>
      <c t="n" s="6" r="B18">
        <v>237</v>
      </c>
      <c t="n" s="6" r="C18">
        <v>0</v>
      </c>
    </row>
    <row spans="1:4" r="19">
      <c t="s" s="4" r="A19">
        <v>641</v>
      </c>
    </row>
    <row spans="1:4" r="20">
      <c t="s" s="3" r="A20">
        <v>629</v>
      </c>
    </row>
    <row spans="1:4" r="21">
      <c t="s" s="4" r="A21">
        <v>582</v>
      </c>
      <c t="n" s="6" r="B21">
        <v>0</v>
      </c>
    </row>
    <row spans="1:4" r="22">
      <c t="s" s="4" r="A22">
        <v>78</v>
      </c>
      <c t="n" s="6" r="B22">
        <v>406</v>
      </c>
    </row>
    <row spans="1:4" r="23">
      <c t="s" s="4" r="A23">
        <v>639</v>
      </c>
      <c t="n" s="6" r="B23">
        <v>-406</v>
      </c>
    </row>
    <row spans="1:4" r="24">
      <c t="s" s="4" r="A24">
        <v>586</v>
      </c>
      <c t="n" s="6" r="B24">
        <v>0</v>
      </c>
      <c t="n" s="6" r="C24">
        <v>0</v>
      </c>
    </row>
    <row spans="1:4" r="25">
      <c t="s" s="4" r="A25">
        <v>642</v>
      </c>
    </row>
    <row spans="1:4" r="26">
      <c t="s" s="3" r="A26">
        <v>629</v>
      </c>
    </row>
    <row spans="1:4" r="27">
      <c t="s" s="4" r="A27">
        <v>582</v>
      </c>
      <c t="n" s="6" r="B27">
        <v>0</v>
      </c>
    </row>
    <row spans="1:4" r="28">
      <c t="s" s="4" r="A28">
        <v>78</v>
      </c>
      <c t="n" s="6" r="B28">
        <v>25</v>
      </c>
    </row>
    <row spans="1:4" r="29">
      <c t="s" s="4" r="A29">
        <v>639</v>
      </c>
      <c t="n" s="6" r="B29">
        <v>-25</v>
      </c>
    </row>
    <row spans="1:4" r="30">
      <c t="s" s="4" r="A30">
        <v>586</v>
      </c>
      <c t="n" s="7" r="B30">
        <v>0</v>
      </c>
      <c t="n" s="7" r="C30">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79"/>
    <col customWidth="1" max="2" min="2" width="80"/>
    <col customWidth="1" max="3" min="3" width="18"/>
    <col customWidth="1" max="4" min="4" width="14"/>
  </cols>
  <sheetData>
    <row spans="1:4" r="1">
      <c t="s" s="1" r="A1">
        <v>643</v>
      </c>
      <c t="s" s="2" r="B1">
        <v>1</v>
      </c>
    </row>
    <row spans="1:4" r="2">
      <c t="s" s="2" r="B2">
        <v>2</v>
      </c>
      <c t="s" s="2" r="C2">
        <v>32</v>
      </c>
      <c t="s" s="2" r="D2">
        <v>67</v>
      </c>
    </row>
    <row spans="1:4" r="3">
      <c t="s" s="3" r="A3">
        <v>644</v>
      </c>
    </row>
    <row spans="1:4" r="4">
      <c t="s" s="4" r="A4">
        <v>387</v>
      </c>
      <c t="n" s="7" r="B4">
        <v>-901</v>
      </c>
      <c t="n" s="7" r="C4">
        <v>1158</v>
      </c>
      <c t="n" s="7" r="D4">
        <v>2332</v>
      </c>
    </row>
    <row spans="1:4" r="5">
      <c t="s" s="4" r="A5">
        <v>645</v>
      </c>
      <c t="s" s="4" r="B5">
        <v>646</v>
      </c>
      <c t="s" s="4" r="C5">
        <v>646</v>
      </c>
      <c t="s" s="4" r="D5">
        <v>646</v>
      </c>
    </row>
    <row spans="1:4" r="6">
      <c t="s" s="4" r="A6">
        <v>647</v>
      </c>
      <c t="n" s="7" r="B6">
        <v>-115</v>
      </c>
      <c t="n" s="7" r="C6">
        <v>203</v>
      </c>
    </row>
    <row spans="1:4" r="7">
      <c t="s" s="4" r="A7">
        <v>648</v>
      </c>
      <c t="n" s="6" r="B7">
        <v>100</v>
      </c>
    </row>
    <row spans="1:4" r="8">
      <c t="s" s="4" r="A8">
        <v>649</v>
      </c>
      <c t="n" s="7" r="D8">
        <v>700</v>
      </c>
    </row>
    <row spans="1:4" r="9">
      <c t="s" s="4" r="A9">
        <v>403</v>
      </c>
      <c t="n" s="6" r="B9">
        <v>13155</v>
      </c>
      <c t="n" s="6" r="C9">
        <v>9710</v>
      </c>
    </row>
    <row spans="1:4" r="10">
      <c t="s" s="4" r="A10">
        <v>650</v>
      </c>
      <c t="n" s="6" r="B10">
        <v>13155</v>
      </c>
      <c t="n" s="6" r="C10">
        <v>11991</v>
      </c>
    </row>
    <row spans="1:4" r="11">
      <c t="s" s="4" r="A11">
        <v>651</v>
      </c>
      <c t="n" s="7" r="B11">
        <v>659</v>
      </c>
      <c t="n" s="7" r="C11">
        <v>633</v>
      </c>
    </row>
    <row spans="1:4" r="12">
      <c t="s" s="4" r="A12">
        <v>652</v>
      </c>
      <c t="s" s="4" r="B12">
        <v>653</v>
      </c>
    </row>
    <row spans="1:4" r="13">
      <c t="s" s="4" r="A13">
        <v>654</v>
      </c>
      <c t="s" s="4" r="B13">
        <v>653</v>
      </c>
    </row>
    <row spans="1:4" r="14">
      <c t="s" s="4" r="A14">
        <v>655</v>
      </c>
      <c t="s" s="4" r="B14">
        <v>656</v>
      </c>
    </row>
    <row spans="1:4" r="15">
      <c t="s" s="4" r="A15">
        <v>657</v>
      </c>
      <c t="s" s="4" r="B15">
        <v>658</v>
      </c>
    </row>
    <row spans="1:4" r="16">
      <c t="s" s="4" r="A16">
        <v>659</v>
      </c>
      <c t="s" s="4" r="B16">
        <v>660</v>
      </c>
      <c t="s" s="4" r="C16">
        <v>660</v>
      </c>
    </row>
    <row spans="1:4" r="17">
      <c t="s" s="4" r="A17">
        <v>661</v>
      </c>
      <c t="n" s="7" r="B17">
        <v>35000</v>
      </c>
    </row>
    <row spans="1:4" r="18">
      <c t="s" s="4" r="A18">
        <v>662</v>
      </c>
      <c t="n" s="6" r="B18">
        <v>1300</v>
      </c>
      <c t="n" s="7" r="C18">
        <v>1300</v>
      </c>
    </row>
    <row spans="1:4" r="19">
      <c t="s" s="4" r="A19">
        <v>663</v>
      </c>
      <c t="n" s="7" r="B19">
        <v>7100</v>
      </c>
    </row>
    <row spans="1:4" r="20">
      <c t="s" s="4" r="A20">
        <v>664</v>
      </c>
      <c t="s" s="4" r="B20">
        <v>420</v>
      </c>
    </row>
    <row spans="1:4" r="21">
      <c t="s" s="4" r="A21">
        <v>665</v>
      </c>
      <c t="s" s="4" r="C21">
        <v>660</v>
      </c>
    </row>
    <row spans="1:4" r="22">
      <c t="s" s="4" r="A22">
        <v>666</v>
      </c>
      <c t="n" s="7" r="B22">
        <v>800</v>
      </c>
    </row>
    <row spans="1:4" r="23">
      <c t="s" s="4" r="A23">
        <v>667</v>
      </c>
      <c t="n" s="7" r="B23">
        <v>800</v>
      </c>
    </row>
    <row spans="1:4" r="24">
      <c t="s" s="4" r="A24">
        <v>668</v>
      </c>
      <c t="s" s="4" r="B24">
        <v>669</v>
      </c>
    </row>
    <row spans="1:4" r="25">
      <c t="s" s="4" r="A25">
        <v>670</v>
      </c>
      <c t="n" s="7" r="B25">
        <v>0</v>
      </c>
      <c t="n" s="7" r="C25">
        <v>0</v>
      </c>
      <c t="n" s="7" r="D25">
        <v>22</v>
      </c>
    </row>
    <row spans="1:4" r="26">
      <c t="s" s="4" r="A26">
        <v>671</v>
      </c>
      <c t="n" s="6" r="C26">
        <v>2800</v>
      </c>
    </row>
    <row spans="1:4" r="27">
      <c t="s" s="4" r="A27">
        <v>404</v>
      </c>
    </row>
    <row spans="1:4" r="28">
      <c t="s" s="3" r="A28">
        <v>644</v>
      </c>
    </row>
    <row spans="1:4" r="29">
      <c t="s" s="4" r="A29">
        <v>387</v>
      </c>
      <c t="n" s="6" r="B29">
        <v>100</v>
      </c>
    </row>
    <row spans="1:4" r="30">
      <c t="s" s="4" r="A30">
        <v>405</v>
      </c>
    </row>
    <row spans="1:4" r="31">
      <c t="s" s="3" r="A31">
        <v>644</v>
      </c>
    </row>
    <row spans="1:4" r="32">
      <c t="s" s="4" r="A32">
        <v>403</v>
      </c>
      <c t="n" s="6" r="B32">
        <v>1800</v>
      </c>
    </row>
    <row spans="1:4" r="33">
      <c t="s" s="4" r="A33">
        <v>672</v>
      </c>
    </row>
    <row spans="1:4" r="34">
      <c t="s" s="3" r="A34">
        <v>644</v>
      </c>
    </row>
    <row spans="1:4" r="35">
      <c t="s" s="4" r="A35">
        <v>673</v>
      </c>
      <c t="n" s="6" r="B35">
        <v>1500</v>
      </c>
    </row>
    <row spans="1:4" r="36">
      <c t="s" s="4" r="A36">
        <v>674</v>
      </c>
    </row>
    <row spans="1:4" r="37">
      <c t="s" s="3" r="A37">
        <v>644</v>
      </c>
    </row>
    <row spans="1:4" r="38">
      <c t="s" s="4" r="A38">
        <v>650</v>
      </c>
      <c t="n" s="7" r="B38">
        <v>13100</v>
      </c>
      <c t="n" s="6" r="C38">
        <v>11800</v>
      </c>
    </row>
    <row spans="1:4" r="39">
      <c t="s" s="4" r="A39">
        <v>675</v>
      </c>
      <c t="n" s="6" r="B39">
        <v>2032</v>
      </c>
    </row>
    <row spans="1:4" r="40">
      <c t="s" s="4" r="A40">
        <v>675</v>
      </c>
      <c t="n" s="6" r="B40">
        <v>2034</v>
      </c>
    </row>
    <row spans="1:4" r="41">
      <c t="s" s="4" r="A41">
        <v>676</v>
      </c>
      <c t="n" s="7" r="B41">
        <v>7900</v>
      </c>
    </row>
    <row spans="1:4" r="42">
      <c t="s" s="4" r="A42">
        <v>677</v>
      </c>
    </row>
    <row spans="1:4" r="43">
      <c t="s" s="3" r="A43">
        <v>644</v>
      </c>
    </row>
    <row spans="1:4" r="44">
      <c t="s" s="4" r="A44">
        <v>676</v>
      </c>
      <c t="n" s="7" r="B44">
        <v>1700</v>
      </c>
    </row>
    <row spans="1:4" r="45">
      <c t="s" s="4" r="A45">
        <v>678</v>
      </c>
    </row>
    <row spans="1:4" r="46">
      <c t="s" s="3" r="A46">
        <v>644</v>
      </c>
    </row>
    <row spans="1:4" r="47">
      <c t="s" s="4" r="A47">
        <v>675</v>
      </c>
      <c t="n" s="6" r="B47">
        <v>2024</v>
      </c>
    </row>
    <row spans="1:4" r="48">
      <c t="s" s="4" r="A48">
        <v>675</v>
      </c>
      <c t="n" s="6" r="B48">
        <v>2034</v>
      </c>
    </row>
    <row spans="1:4" r="49">
      <c t="s" s="4" r="A49">
        <v>676</v>
      </c>
      <c t="n" s="7" r="B49">
        <v>8100</v>
      </c>
    </row>
    <row spans="1:4" r="50">
      <c t="s" s="4" r="A50">
        <v>679</v>
      </c>
    </row>
    <row spans="1:4" r="51">
      <c t="s" s="3" r="A51">
        <v>644</v>
      </c>
    </row>
    <row spans="1:4" r="52">
      <c t="s" s="4" r="A52">
        <v>650</v>
      </c>
      <c t="n" s="7" r="B52">
        <v>100</v>
      </c>
      <c t="n" s="7" r="C52">
        <v>2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680</v>
      </c>
      <c t="s" s="2" r="B1">
        <v>1</v>
      </c>
    </row>
    <row spans="1:4" r="2">
      <c t="s" s="2" r="B2">
        <v>2</v>
      </c>
      <c t="s" s="2" r="C2">
        <v>32</v>
      </c>
      <c t="s" s="2" r="D2">
        <v>67</v>
      </c>
    </row>
    <row spans="1:4" r="3">
      <c t="s" s="3" r="A3">
        <v>681</v>
      </c>
    </row>
    <row spans="1:4" r="4">
      <c t="s" s="4" r="A4">
        <v>682</v>
      </c>
      <c t="s" s="4" r="B4">
        <v>646</v>
      </c>
      <c t="s" s="4" r="C4">
        <v>646</v>
      </c>
      <c t="s" s="4" r="D4">
        <v>646</v>
      </c>
    </row>
    <row spans="1:4" r="5">
      <c t="s" s="4" r="A5">
        <v>683</v>
      </c>
      <c t="s" s="4" r="B5">
        <v>684</v>
      </c>
      <c t="s" s="4" r="C5">
        <v>685</v>
      </c>
      <c t="s" s="4" r="D5">
        <v>393</v>
      </c>
    </row>
    <row spans="1:4" r="6">
      <c t="s" s="4" r="A6">
        <v>686</v>
      </c>
      <c t="s" s="4" r="B6">
        <v>687</v>
      </c>
      <c t="s" s="4" r="C6">
        <v>688</v>
      </c>
      <c t="s" s="4" r="D6">
        <v>688</v>
      </c>
    </row>
    <row spans="1:4" r="7">
      <c t="s" s="4" r="A7">
        <v>689</v>
      </c>
      <c t="s" s="4" r="B7">
        <v>690</v>
      </c>
      <c t="s" s="4" r="C7">
        <v>691</v>
      </c>
      <c t="s" s="4" r="D7">
        <v>691</v>
      </c>
    </row>
    <row spans="1:4" r="8">
      <c t="s" s="4" r="A8">
        <v>692</v>
      </c>
      <c t="s" s="4" r="B8">
        <v>693</v>
      </c>
      <c t="s" s="4" r="C8">
        <v>693</v>
      </c>
      <c t="s" s="4" r="D8">
        <v>685</v>
      </c>
    </row>
    <row spans="1:4" r="9">
      <c t="s" s="4" r="A9">
        <v>694</v>
      </c>
      <c t="s" s="4" r="B9">
        <v>695</v>
      </c>
      <c t="s" s="4" r="C9">
        <v>696</v>
      </c>
      <c t="s" s="4" r="D9">
        <v>691</v>
      </c>
    </row>
    <row spans="1:4" r="10">
      <c t="s" s="4" r="A10">
        <v>697</v>
      </c>
      <c t="s" s="4" r="B10">
        <v>393</v>
      </c>
      <c t="s" s="4" r="C10">
        <v>698</v>
      </c>
      <c t="s" s="4" r="D10">
        <v>699</v>
      </c>
    </row>
    <row spans="1:4" r="11">
      <c t="s" s="4" r="A11">
        <v>700</v>
      </c>
      <c t="s" s="4" r="B11">
        <v>693</v>
      </c>
      <c t="s" s="4" r="C11">
        <v>693</v>
      </c>
      <c t="s" s="4" r="D11">
        <v>688</v>
      </c>
    </row>
    <row spans="1:4" r="12">
      <c t="s" s="4" r="A12">
        <v>701</v>
      </c>
      <c t="s" s="4" r="B12">
        <v>693</v>
      </c>
      <c t="s" s="4" r="C12">
        <v>702</v>
      </c>
      <c t="s" s="4" r="D12">
        <v>693</v>
      </c>
    </row>
    <row spans="1:4" r="13">
      <c t="s" s="4" r="A13">
        <v>102</v>
      </c>
      <c t="s" s="4" r="B13">
        <v>703</v>
      </c>
      <c t="s" s="4" r="C13">
        <v>704</v>
      </c>
      <c t="s" s="4" r="D13">
        <v>70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06</v>
      </c>
      <c t="s" s="2" r="B1">
        <v>497</v>
      </c>
      <c t="s" s="2" r="J1">
        <v>1</v>
      </c>
    </row>
    <row spans="1:12" r="2">
      <c t="s" s="2" r="B2">
        <v>2</v>
      </c>
      <c t="s" s="2" r="C2">
        <v>498</v>
      </c>
      <c t="s" s="2" r="D2">
        <v>4</v>
      </c>
      <c t="s" s="2" r="E2">
        <v>499</v>
      </c>
      <c t="s" s="2" r="F2">
        <v>32</v>
      </c>
      <c t="s" s="2" r="G2">
        <v>500</v>
      </c>
      <c t="s" s="2" r="H2">
        <v>501</v>
      </c>
      <c t="s" s="2" r="I2">
        <v>502</v>
      </c>
      <c t="s" s="2" r="J2">
        <v>2</v>
      </c>
      <c t="s" s="2" r="K2">
        <v>32</v>
      </c>
      <c t="s" s="2" r="L2">
        <v>67</v>
      </c>
    </row>
    <row spans="1:12" r="3">
      <c t="s" s="3" r="A3">
        <v>707</v>
      </c>
    </row>
    <row spans="1:12" r="4">
      <c t="s" s="4" r="A4">
        <v>708</v>
      </c>
      <c t="n" s="7" r="J4">
        <v>-3705</v>
      </c>
      <c t="n" s="7" r="K4">
        <v>4882</v>
      </c>
      <c t="n" s="7" r="L4">
        <v>5413</v>
      </c>
    </row>
    <row spans="1:12" r="5">
      <c t="s" s="4" r="A5">
        <v>709</v>
      </c>
      <c t="n" s="6" r="J5">
        <v>1236</v>
      </c>
      <c t="n" s="6" r="K5">
        <v>888</v>
      </c>
      <c t="n" s="6" r="L5">
        <v>261</v>
      </c>
    </row>
    <row spans="1:12" r="6">
      <c t="s" s="4" r="A6">
        <v>82</v>
      </c>
      <c t="n" s="7" r="B6">
        <v>-1270</v>
      </c>
      <c t="n" s="7" r="C6">
        <v>-1687</v>
      </c>
      <c t="n" s="7" r="D6">
        <v>540</v>
      </c>
      <c t="n" s="7" r="E6">
        <v>-52</v>
      </c>
      <c t="n" s="7" r="F6">
        <v>2812</v>
      </c>
      <c t="n" s="7" r="G6">
        <v>2304</v>
      </c>
      <c t="n" s="7" r="H6">
        <v>879</v>
      </c>
      <c t="n" s="7" r="I6">
        <v>-225</v>
      </c>
      <c t="n" s="7" r="J6">
        <v>-2469</v>
      </c>
      <c t="n" s="7" r="K6">
        <v>5770</v>
      </c>
      <c t="n" s="7" r="L6">
        <v>5674</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0</v>
      </c>
      <c t="s" s="2" r="B1">
        <v>1</v>
      </c>
    </row>
    <row spans="1:4" r="2">
      <c t="s" s="2" r="B2">
        <v>2</v>
      </c>
      <c t="s" s="2" r="C2">
        <v>32</v>
      </c>
      <c t="s" s="2" r="D2">
        <v>67</v>
      </c>
    </row>
    <row spans="1:4" r="3">
      <c t="s" s="3" r="A3">
        <v>711</v>
      </c>
    </row>
    <row spans="1:4" r="4">
      <c t="s" s="4" r="A4">
        <v>712</v>
      </c>
      <c t="n" s="7" r="B4">
        <v>30</v>
      </c>
      <c t="n" s="7" r="C4">
        <v>-716</v>
      </c>
      <c t="n" s="7" r="D4">
        <v>23</v>
      </c>
    </row>
    <row spans="1:4" r="5">
      <c t="s" s="4" r="A5">
        <v>713</v>
      </c>
      <c t="n" s="6" r="B5">
        <v>91</v>
      </c>
      <c t="n" s="6" r="C5">
        <v>60</v>
      </c>
      <c t="n" s="6" r="D5">
        <v>56</v>
      </c>
    </row>
    <row spans="1:4" r="6">
      <c t="s" s="4" r="A6">
        <v>709</v>
      </c>
      <c t="n" s="6" r="B6">
        <v>262</v>
      </c>
      <c t="n" s="6" r="C6">
        <v>148</v>
      </c>
      <c t="n" s="6" r="D6">
        <v>88</v>
      </c>
    </row>
    <row spans="1:4" r="7">
      <c t="s" s="4" r="A7">
        <v>714</v>
      </c>
      <c t="n" s="6" r="B7">
        <v>383</v>
      </c>
      <c t="n" s="6" r="C7">
        <v>-508</v>
      </c>
      <c t="n" s="6" r="D7">
        <v>167</v>
      </c>
    </row>
    <row spans="1:4" r="8">
      <c t="s" s="3" r="A8">
        <v>715</v>
      </c>
    </row>
    <row spans="1:4" r="9">
      <c t="s" s="4" r="A9">
        <v>712</v>
      </c>
      <c t="n" s="6" r="B9">
        <v>-1214</v>
      </c>
      <c t="n" s="6" r="C9">
        <v>1521</v>
      </c>
      <c t="n" s="6" r="D9">
        <v>1696</v>
      </c>
    </row>
    <row spans="1:4" r="10">
      <c t="s" s="4" r="A10">
        <v>713</v>
      </c>
      <c t="n" s="6" r="B10">
        <v>-113</v>
      </c>
      <c t="n" s="6" r="C10">
        <v>164</v>
      </c>
      <c t="n" s="6" r="D10">
        <v>481</v>
      </c>
    </row>
    <row spans="1:4" r="11">
      <c t="s" s="4" r="A11">
        <v>709</v>
      </c>
      <c t="n" s="6" r="B11">
        <v>43</v>
      </c>
      <c t="n" s="6" r="C11">
        <v>-19</v>
      </c>
      <c t="n" s="6" r="D11">
        <v>-12</v>
      </c>
    </row>
    <row spans="1:4" r="12">
      <c t="s" s="4" r="A12">
        <v>714</v>
      </c>
      <c t="n" s="6" r="B12">
        <v>-1284</v>
      </c>
      <c t="n" s="6" r="C12">
        <v>1666</v>
      </c>
      <c t="n" s="6" r="D12">
        <v>2165</v>
      </c>
    </row>
    <row spans="1:4" r="13">
      <c t="s" s="4" r="A13">
        <v>102</v>
      </c>
      <c t="n" s="7" r="B13">
        <v>-901</v>
      </c>
      <c t="n" s="7" r="C13">
        <v>1158</v>
      </c>
      <c t="n" s="7" r="D13">
        <v>233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6</v>
      </c>
      <c t="s" s="2" r="B1">
        <v>2</v>
      </c>
      <c t="s" s="2" r="C1">
        <v>32</v>
      </c>
    </row>
    <row spans="1:3" r="2">
      <c t="s" s="3" r="A2">
        <v>717</v>
      </c>
    </row>
    <row spans="1:3" r="3">
      <c t="s" s="4" r="A3">
        <v>718</v>
      </c>
      <c t="n" s="7" r="B3">
        <v>7799</v>
      </c>
      <c t="n" s="7" r="C3">
        <v>8692</v>
      </c>
    </row>
    <row spans="1:3" r="4">
      <c t="s" s="4" r="A4">
        <v>719</v>
      </c>
      <c t="n" s="6" r="B4">
        <v>1571</v>
      </c>
      <c t="n" s="6" r="C4">
        <v>1798</v>
      </c>
    </row>
    <row spans="1:3" r="5">
      <c t="s" s="4" r="A5">
        <v>720</v>
      </c>
      <c t="n" s="6" r="B5">
        <v>1247</v>
      </c>
      <c t="n" s="6" r="C5">
        <v>1117</v>
      </c>
    </row>
    <row spans="1:3" r="6">
      <c t="s" s="4" r="A6">
        <v>721</v>
      </c>
      <c t="n" s="6" r="B6">
        <v>1191</v>
      </c>
      <c t="n" s="6" r="C6">
        <v>971</v>
      </c>
    </row>
    <row spans="1:3" r="7">
      <c t="s" s="4" r="A7">
        <v>722</v>
      </c>
      <c t="n" s="6" r="B7">
        <v>0</v>
      </c>
      <c t="n" s="6" r="C7">
        <v>755</v>
      </c>
    </row>
    <row spans="1:3" r="8">
      <c t="s" s="4" r="A8">
        <v>723</v>
      </c>
      <c t="n" s="6" r="B8">
        <v>465</v>
      </c>
      <c t="n" s="6" r="C8">
        <v>446</v>
      </c>
    </row>
    <row spans="1:3" r="9">
      <c t="s" s="4" r="A9">
        <v>724</v>
      </c>
      <c t="n" s="6" r="B9">
        <v>2514</v>
      </c>
      <c t="n" s="6" r="C9">
        <v>213</v>
      </c>
    </row>
    <row spans="1:3" r="10">
      <c t="s" s="4" r="A10">
        <v>490</v>
      </c>
      <c t="n" s="6" r="B10">
        <v>330</v>
      </c>
      <c t="n" s="6" r="C10">
        <v>261</v>
      </c>
    </row>
    <row spans="1:3" r="11">
      <c t="s" s="4" r="A11">
        <v>725</v>
      </c>
      <c t="n" s="6" r="B11">
        <v>15117</v>
      </c>
      <c t="n" s="6" r="C11">
        <v>14253</v>
      </c>
    </row>
    <row spans="1:3" r="12">
      <c t="s" s="4" r="A12">
        <v>726</v>
      </c>
      <c t="n" s="6" r="B12">
        <v>-659</v>
      </c>
      <c t="n" s="6" r="C12">
        <v>-633</v>
      </c>
    </row>
    <row spans="1:3" r="13">
      <c t="s" s="4" r="A13">
        <v>727</v>
      </c>
      <c t="n" s="6" r="B13">
        <v>14458</v>
      </c>
      <c t="n" s="6" r="C13">
        <v>13620</v>
      </c>
    </row>
    <row spans="1:3" r="14">
      <c t="s" s="3" r="A14">
        <v>728</v>
      </c>
    </row>
    <row spans="1:3" r="15">
      <c t="s" s="4" r="A15">
        <v>729</v>
      </c>
      <c t="n" s="6" r="B15">
        <v>-1303</v>
      </c>
      <c t="n" s="6" r="C15">
        <v>-1629</v>
      </c>
    </row>
    <row spans="1:3" r="16">
      <c t="s" s="4" r="A16">
        <v>730</v>
      </c>
      <c t="n" s="7" r="B16">
        <v>13155</v>
      </c>
      <c t="n" s="7" r="C16">
        <v>1199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1</v>
      </c>
      <c t="s" s="2" r="B1">
        <v>2</v>
      </c>
      <c t="s" s="2" r="C1">
        <v>32</v>
      </c>
    </row>
    <row spans="1:3" r="2">
      <c t="s" s="3" r="A2">
        <v>711</v>
      </c>
    </row>
    <row spans="1:3" r="3">
      <c t="s" s="4" r="A3">
        <v>732</v>
      </c>
      <c t="n" s="7" r="B3">
        <v>0</v>
      </c>
      <c t="n" s="7" r="C3">
        <v>2281</v>
      </c>
    </row>
    <row spans="1:3" r="4">
      <c t="s" s="4" r="A4">
        <v>733</v>
      </c>
      <c t="n" s="6" r="B4">
        <v>0</v>
      </c>
      <c t="n" s="6" r="C4">
        <v>0</v>
      </c>
    </row>
    <row spans="1:3" r="5">
      <c t="s" s="4" r="A5">
        <v>734</v>
      </c>
      <c t="n" s="6" r="B5">
        <v>0</v>
      </c>
      <c t="n" s="6" r="C5">
        <v>2281</v>
      </c>
    </row>
    <row spans="1:3" r="6">
      <c t="s" s="3" r="A6">
        <v>735</v>
      </c>
    </row>
    <row spans="1:3" r="7">
      <c t="s" s="4" r="A7">
        <v>732</v>
      </c>
      <c t="n" s="6" r="B7">
        <v>14458</v>
      </c>
      <c t="n" s="6" r="C7">
        <v>11339</v>
      </c>
    </row>
    <row spans="1:3" r="8">
      <c t="s" s="4" r="A8">
        <v>733</v>
      </c>
      <c t="n" s="6" r="B8">
        <v>-1303</v>
      </c>
      <c t="n" s="6" r="C8">
        <v>-1629</v>
      </c>
    </row>
    <row spans="1:3" r="9">
      <c t="s" s="4" r="A9">
        <v>736</v>
      </c>
      <c t="n" s="6" r="B9">
        <v>13155</v>
      </c>
      <c t="n" s="6" r="C9">
        <v>9710</v>
      </c>
    </row>
    <row spans="1:3" r="10">
      <c t="s" s="4" r="A10">
        <v>730</v>
      </c>
      <c t="n" s="7" r="B10">
        <v>13155</v>
      </c>
      <c t="n" s="7" r="C10">
        <v>1199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37</v>
      </c>
      <c t="s" s="2" r="B1">
        <v>1</v>
      </c>
    </row>
    <row spans="1:3" r="2">
      <c t="s" s="2" r="B2">
        <v>2</v>
      </c>
      <c t="s" s="2" r="C2">
        <v>32</v>
      </c>
    </row>
    <row spans="1:3" r="3">
      <c t="s" s="3" r="A3">
        <v>738</v>
      </c>
    </row>
    <row spans="1:3" r="4">
      <c t="s" s="4" r="A4">
        <v>739</v>
      </c>
      <c t="n" s="7" r="B4">
        <v>807</v>
      </c>
      <c t="n" s="7" r="C4">
        <v>1539</v>
      </c>
    </row>
    <row spans="1:3" r="5">
      <c t="s" s="4" r="A5">
        <v>740</v>
      </c>
      <c t="n" s="6" r="B5">
        <v>43</v>
      </c>
      <c t="n" s="6" r="C5">
        <v>47</v>
      </c>
    </row>
    <row spans="1:3" r="6">
      <c t="s" s="4" r="A6">
        <v>741</v>
      </c>
      <c t="n" s="6" r="B6">
        <v>0</v>
      </c>
      <c t="n" s="6" r="C6">
        <v>-779</v>
      </c>
    </row>
    <row spans="1:3" r="7">
      <c t="s" s="4" r="A7">
        <v>742</v>
      </c>
      <c t="n" s="7" r="B7">
        <v>850</v>
      </c>
      <c t="n" s="7" r="C7">
        <v>8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9</v>
      </c>
      <c t="s" s="2" r="B1">
        <v>1</v>
      </c>
    </row>
    <row spans="1:4" r="2">
      <c t="s" s="2" r="B2">
        <v>2</v>
      </c>
      <c t="s" s="2" r="C2">
        <v>32</v>
      </c>
      <c t="s" s="2" r="D2">
        <v>67</v>
      </c>
    </row>
    <row spans="1:4" r="3">
      <c t="s" s="3" r="A3">
        <v>120</v>
      </c>
    </row>
    <row spans="1:4" r="4">
      <c t="s" s="4" r="A4">
        <v>97</v>
      </c>
      <c t="n" s="7" r="B4">
        <v>-1568</v>
      </c>
      <c t="n" s="7" r="C4">
        <v>4612</v>
      </c>
      <c t="n" s="7" r="D4">
        <v>3251</v>
      </c>
    </row>
    <row spans="1:4" r="5">
      <c t="s" s="3" r="A5">
        <v>121</v>
      </c>
    </row>
    <row spans="1:4" r="6">
      <c t="s" s="4" r="A6">
        <v>122</v>
      </c>
      <c t="n" s="6" r="B6">
        <v>0</v>
      </c>
      <c t="n" s="6" r="C6">
        <v>0</v>
      </c>
      <c t="n" s="6" r="D6">
        <v>91</v>
      </c>
    </row>
    <row spans="1:4" r="7">
      <c t="s" s="4" r="A7">
        <v>123</v>
      </c>
      <c t="n" s="6" r="B7">
        <v>7105</v>
      </c>
      <c t="n" s="6" r="C7">
        <v>4806</v>
      </c>
      <c t="n" s="6" r="D7">
        <v>5070</v>
      </c>
    </row>
    <row spans="1:4" r="8">
      <c t="s" s="4" r="A8">
        <v>124</v>
      </c>
      <c t="n" s="6" r="B8">
        <v>161</v>
      </c>
      <c t="n" s="6" r="C8">
        <v>0</v>
      </c>
      <c t="n" s="6" r="D8">
        <v>0</v>
      </c>
    </row>
    <row spans="1:4" r="9">
      <c t="s" s="4" r="A9">
        <v>125</v>
      </c>
      <c t="n" s="6" r="B9">
        <v>1865</v>
      </c>
      <c t="n" s="6" r="C9">
        <v>3276</v>
      </c>
      <c t="n" s="6" r="D9">
        <v>3440</v>
      </c>
    </row>
    <row spans="1:4" r="10">
      <c t="s" s="4" r="A10">
        <v>126</v>
      </c>
      <c t="n" s="6" r="B10">
        <v>-12</v>
      </c>
      <c t="n" s="6" r="C10">
        <v>9</v>
      </c>
      <c t="n" s="6" r="D10">
        <v>-27</v>
      </c>
    </row>
    <row spans="1:4" r="11">
      <c t="s" s="4" r="A11">
        <v>127</v>
      </c>
      <c t="n" s="6" r="B11">
        <v>688</v>
      </c>
      <c t="n" s="6" r="C11">
        <v>0</v>
      </c>
      <c t="n" s="6" r="D11">
        <v>86</v>
      </c>
    </row>
    <row spans="1:4" r="12">
      <c t="s" s="4" r="A12">
        <v>128</v>
      </c>
      <c t="n" s="6" r="B12">
        <v>-438</v>
      </c>
      <c t="n" s="6" r="C12">
        <v>-1037</v>
      </c>
      <c t="n" s="6" r="D12">
        <v>-1098</v>
      </c>
    </row>
    <row spans="1:4" r="13">
      <c t="s" s="4" r="A13">
        <v>129</v>
      </c>
      <c t="n" s="6" r="B13">
        <v>-1284</v>
      </c>
      <c t="n" s="6" r="C13">
        <v>1666</v>
      </c>
      <c t="n" s="6" r="D13">
        <v>2165</v>
      </c>
    </row>
    <row spans="1:4" r="14">
      <c t="s" s="3" r="A14">
        <v>130</v>
      </c>
    </row>
    <row spans="1:4" r="15">
      <c t="s" s="4" r="A15">
        <v>131</v>
      </c>
      <c t="n" s="6" r="B15">
        <v>8260</v>
      </c>
      <c t="n" s="6" r="C15">
        <v>-5301</v>
      </c>
      <c t="n" s="6" r="D15">
        <v>1</v>
      </c>
    </row>
    <row spans="1:4" r="16">
      <c t="s" s="4" r="A16">
        <v>132</v>
      </c>
      <c t="n" s="6" r="B16">
        <v>-1385</v>
      </c>
      <c t="n" s="6" r="C16">
        <v>-1870</v>
      </c>
      <c t="n" s="6" r="D16">
        <v>3092</v>
      </c>
    </row>
    <row spans="1:4" r="17">
      <c t="s" s="4" r="A17">
        <v>39</v>
      </c>
      <c t="n" s="6" r="B17">
        <v>227</v>
      </c>
      <c t="n" s="6" r="C17">
        <v>1406</v>
      </c>
      <c t="n" s="6" r="D17">
        <v>596</v>
      </c>
    </row>
    <row spans="1:4" r="18">
      <c t="s" s="4" r="A18">
        <v>47</v>
      </c>
      <c t="n" s="6" r="B18">
        <v>1114</v>
      </c>
      <c t="n" s="6" r="C18">
        <v>1050</v>
      </c>
      <c t="n" s="6" r="D18">
        <v>-6149</v>
      </c>
    </row>
    <row spans="1:4" r="19">
      <c t="s" s="4" r="A19">
        <v>133</v>
      </c>
      <c t="n" s="6" r="B19">
        <v>4</v>
      </c>
      <c t="n" s="6" r="C19">
        <v>-79</v>
      </c>
      <c t="n" s="6" r="D19">
        <v>-61</v>
      </c>
    </row>
    <row spans="1:4" r="20">
      <c t="s" s="4" r="A20">
        <v>134</v>
      </c>
      <c t="n" s="6" r="B20">
        <v>-4465</v>
      </c>
      <c t="n" s="6" r="C20">
        <v>-1625</v>
      </c>
      <c t="n" s="6" r="D20">
        <v>807</v>
      </c>
    </row>
    <row spans="1:4" r="21">
      <c t="s" s="4" r="A21">
        <v>135</v>
      </c>
      <c t="n" s="6" r="B21">
        <v>-1198</v>
      </c>
      <c t="n" s="6" r="C21">
        <v>1063</v>
      </c>
      <c t="n" s="6" r="D21">
        <v>139</v>
      </c>
    </row>
    <row spans="1:4" r="22">
      <c t="s" s="4" r="A22">
        <v>136</v>
      </c>
      <c t="n" s="6" r="B22">
        <v>9074</v>
      </c>
      <c t="n" s="6" r="C22">
        <v>7976</v>
      </c>
      <c t="n" s="6" r="D22">
        <v>11403</v>
      </c>
    </row>
    <row spans="1:4" r="23">
      <c t="s" s="3" r="A23">
        <v>137</v>
      </c>
    </row>
    <row spans="1:4" r="24">
      <c t="s" s="4" r="A24">
        <v>138</v>
      </c>
      <c t="n" s="6" r="B24">
        <v>-2102</v>
      </c>
      <c t="n" s="6" r="C24">
        <v>-2542</v>
      </c>
      <c t="n" s="6" r="D24">
        <v>-2959</v>
      </c>
    </row>
    <row spans="1:4" r="25">
      <c t="s" s="4" r="A25">
        <v>139</v>
      </c>
      <c t="n" s="6" r="B25">
        <v>64</v>
      </c>
      <c t="n" s="6" r="C25">
        <v>0</v>
      </c>
      <c t="n" s="6" r="D25">
        <v>3</v>
      </c>
    </row>
    <row spans="1:4" r="26">
      <c t="s" s="4" r="A26">
        <v>140</v>
      </c>
      <c t="n" s="6" r="B26">
        <v>-30146</v>
      </c>
      <c t="n" s="6" r="C26">
        <v>-58629</v>
      </c>
      <c t="n" s="6" r="D26">
        <v>-72010</v>
      </c>
    </row>
    <row spans="1:4" r="27">
      <c t="s" s="4" r="A27">
        <v>141</v>
      </c>
      <c t="n" s="6" r="B27">
        <v>44995</v>
      </c>
      <c t="n" s="6" r="C27">
        <v>55157</v>
      </c>
      <c t="n" s="6" r="D27">
        <v>69501</v>
      </c>
    </row>
    <row spans="1:4" r="28">
      <c t="s" s="4" r="A28">
        <v>142</v>
      </c>
      <c t="n" s="6" r="B28">
        <v>-20500</v>
      </c>
      <c t="n" s="6" r="C28">
        <v>0</v>
      </c>
      <c t="n" s="6" r="D28">
        <v>0</v>
      </c>
    </row>
    <row spans="1:4" r="29">
      <c t="s" s="4" r="A29">
        <v>143</v>
      </c>
      <c t="n" s="6" r="B29">
        <v>-7689</v>
      </c>
      <c t="n" s="6" r="C29">
        <v>-6014</v>
      </c>
      <c t="n" s="6" r="D29">
        <v>-5465</v>
      </c>
    </row>
    <row spans="1:4" r="30">
      <c t="s" s="3" r="A30">
        <v>144</v>
      </c>
    </row>
    <row spans="1:4" r="31">
      <c t="s" s="4" r="A31">
        <v>145</v>
      </c>
      <c t="n" s="6" r="B31">
        <v>1018</v>
      </c>
      <c t="n" s="6" r="C31">
        <v>1092</v>
      </c>
      <c t="n" s="6" r="D31">
        <v>1266</v>
      </c>
    </row>
    <row spans="1:4" r="32">
      <c t="s" s="4" r="A32">
        <v>146</v>
      </c>
      <c t="n" s="6" r="B32">
        <v>-12079</v>
      </c>
      <c t="n" s="6" r="C32">
        <v>-1652</v>
      </c>
      <c t="n" s="6" r="D32">
        <v>-435</v>
      </c>
    </row>
    <row spans="1:4" r="33">
      <c t="s" s="4" r="A33">
        <v>116</v>
      </c>
      <c t="n" s="6" r="B33">
        <v>0</v>
      </c>
      <c t="n" s="6" r="C33">
        <v>203</v>
      </c>
      <c t="n" s="6" r="D33">
        <v>0</v>
      </c>
    </row>
    <row spans="1:4" r="34">
      <c t="s" s="4" r="A34">
        <v>147</v>
      </c>
      <c t="n" s="6" r="B34">
        <v>-3651</v>
      </c>
      <c t="n" s="6" r="C34">
        <v>-2957</v>
      </c>
      <c t="n" s="6" r="D34">
        <v>-2579</v>
      </c>
    </row>
    <row spans="1:4" r="35">
      <c t="s" s="4" r="A35">
        <v>148</v>
      </c>
      <c t="n" s="6" r="B35">
        <v>-14712</v>
      </c>
      <c t="n" s="6" r="C35">
        <v>-3314</v>
      </c>
      <c t="n" s="6" r="D35">
        <v>-1748</v>
      </c>
    </row>
    <row spans="1:4" r="36">
      <c t="s" s="3" r="A36">
        <v>149</v>
      </c>
    </row>
    <row spans="1:4" r="37">
      <c t="s" s="4" r="A37">
        <v>150</v>
      </c>
      <c t="n" s="6" r="B37">
        <v>0</v>
      </c>
      <c t="n" s="6" r="C37">
        <v>0</v>
      </c>
      <c t="n" s="6" r="D37">
        <v>-17</v>
      </c>
    </row>
    <row spans="1:4" r="38">
      <c t="s" s="4" r="A38">
        <v>151</v>
      </c>
      <c t="n" s="6" r="B38">
        <v>0</v>
      </c>
      <c t="n" s="6" r="C38">
        <v>0</v>
      </c>
      <c t="n" s="6" r="D38">
        <v>1</v>
      </c>
    </row>
    <row spans="1:4" r="39">
      <c t="s" s="4" r="A39">
        <v>152</v>
      </c>
      <c t="n" s="6" r="B39">
        <v>0</v>
      </c>
      <c t="n" s="6" r="C39">
        <v>0</v>
      </c>
      <c t="n" s="6" r="D39">
        <v>0</v>
      </c>
    </row>
    <row spans="1:4" r="40">
      <c t="s" s="4" r="A40">
        <v>153</v>
      </c>
      <c t="n" s="6" r="B40">
        <v>-13327</v>
      </c>
      <c t="n" s="6" r="C40">
        <v>-1352</v>
      </c>
      <c t="n" s="6" r="D40">
        <v>4174</v>
      </c>
    </row>
    <row spans="1:4" r="41">
      <c t="s" s="4" r="A41">
        <v>154</v>
      </c>
      <c t="n" s="6" r="B41">
        <v>-50</v>
      </c>
      <c t="n" s="6" r="C41">
        <v>-6</v>
      </c>
      <c t="n" s="6" r="D41">
        <v>57</v>
      </c>
    </row>
    <row spans="1:4" r="42">
      <c t="s" s="4" r="A42">
        <v>155</v>
      </c>
      <c t="n" s="6" r="B42">
        <v>20432</v>
      </c>
      <c t="n" s="6" r="C42">
        <v>21790</v>
      </c>
      <c t="n" s="6" r="D42">
        <v>17559</v>
      </c>
    </row>
    <row spans="1:4" r="43">
      <c t="s" s="4" r="A43">
        <v>156</v>
      </c>
      <c t="n" s="6" r="B43">
        <v>7055</v>
      </c>
      <c t="n" s="6" r="C43">
        <v>20432</v>
      </c>
      <c t="n" s="6" r="D43">
        <v>21790</v>
      </c>
    </row>
    <row spans="1:4" r="44">
      <c t="s" s="3" r="A44">
        <v>157</v>
      </c>
    </row>
    <row spans="1:4" r="45">
      <c t="s" s="4" r="A45">
        <v>158</v>
      </c>
      <c t="n" s="6" r="B45">
        <v>413</v>
      </c>
      <c t="n" s="6" r="C45">
        <v>199</v>
      </c>
      <c t="n" s="6" r="D45">
        <v>232</v>
      </c>
    </row>
    <row spans="1:4" r="46">
      <c t="s" s="4" r="A46">
        <v>159</v>
      </c>
      <c t="n" s="6" r="B46">
        <v>7</v>
      </c>
      <c t="n" s="6" r="C46">
        <v>14</v>
      </c>
      <c t="n" s="6" r="D46">
        <v>16</v>
      </c>
    </row>
    <row spans="1:4" r="47">
      <c t="s" s="3" r="A47">
        <v>160</v>
      </c>
    </row>
    <row spans="1:4" r="48">
      <c t="s" s="4" r="A48">
        <v>161</v>
      </c>
      <c t="n" s="6" r="B48">
        <v>3566</v>
      </c>
      <c t="n" s="6" r="C48">
        <v>12</v>
      </c>
      <c t="n" s="6" r="D48">
        <v>-1968</v>
      </c>
    </row>
    <row spans="1:4" r="49">
      <c t="s" s="4" r="A49">
        <v>162</v>
      </c>
      <c t="n" s="6" r="B49">
        <v>4941</v>
      </c>
      <c t="n" s="6" r="C49">
        <v>431</v>
      </c>
      <c t="n" s="6" r="D49">
        <v>-703</v>
      </c>
    </row>
    <row spans="1:4" r="50">
      <c t="s" s="4" r="A50">
        <v>163</v>
      </c>
      <c t="n" s="7" r="B50">
        <v>30</v>
      </c>
      <c t="n" s="7" r="C50">
        <v>189</v>
      </c>
      <c t="n" s="7" r="D50">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43</v>
      </c>
      <c t="s" s="2" r="B1">
        <v>371</v>
      </c>
    </row>
    <row spans="1:2" r="2">
      <c t="s" s="3" r="A2">
        <v>744</v>
      </c>
    </row>
    <row spans="1:2" r="3">
      <c t="n" s="6" r="A3">
        <v>2016</v>
      </c>
      <c t="n" s="7" r="B3">
        <v>1132</v>
      </c>
    </row>
    <row spans="1:2" r="4">
      <c t="n" s="6" r="A4">
        <v>2017</v>
      </c>
      <c t="n" s="6" r="B4">
        <v>974</v>
      </c>
    </row>
    <row spans="1:2" r="5">
      <c t="n" s="6" r="A5">
        <v>2018</v>
      </c>
      <c t="n" s="6" r="B5">
        <v>927</v>
      </c>
    </row>
    <row spans="1:2" r="6">
      <c t="n" s="6" r="A6">
        <v>2019</v>
      </c>
      <c t="n" s="6" r="B6">
        <v>711</v>
      </c>
    </row>
    <row spans="1:2" r="7">
      <c t="n" s="6" r="A7">
        <v>2020</v>
      </c>
      <c t="n" s="6" r="B7">
        <v>242</v>
      </c>
    </row>
    <row spans="1:2" r="8">
      <c t="s" s="4" r="A8">
        <v>745</v>
      </c>
      <c t="n" s="6" r="B8">
        <v>21</v>
      </c>
    </row>
    <row spans="1:2" r="9">
      <c t="s" s="4" r="A9">
        <v>746</v>
      </c>
      <c t="n" s="7" r="B9">
        <v>400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747</v>
      </c>
      <c t="s" s="2" r="B1">
        <v>748</v>
      </c>
      <c t="s" s="2" r="C1">
        <v>500</v>
      </c>
      <c t="s" s="2" r="D1">
        <v>2</v>
      </c>
      <c t="s" s="2" r="E1">
        <v>32</v>
      </c>
      <c t="s" s="2" r="F1">
        <v>67</v>
      </c>
      <c t="s" s="2" r="G1">
        <v>749</v>
      </c>
      <c t="s" s="2" r="H1">
        <v>750</v>
      </c>
    </row>
    <row spans="1:8" r="2">
      <c t="s" s="3" r="A2">
        <v>751</v>
      </c>
    </row>
    <row spans="1:8" r="3">
      <c t="s" s="4" r="A3">
        <v>752</v>
      </c>
      <c t="n" s="7" r="D3">
        <v>1100000</v>
      </c>
      <c t="n" s="7" r="E3">
        <v>900000</v>
      </c>
      <c t="n" s="7" r="F3">
        <v>1000000</v>
      </c>
    </row>
    <row spans="1:8" r="4">
      <c t="s" s="4" r="A4">
        <v>753</v>
      </c>
      <c t="n" s="6" r="D4">
        <v>200000</v>
      </c>
      <c t="n" s="6" r="E4">
        <v>100000</v>
      </c>
    </row>
    <row spans="1:8" r="5">
      <c t="s" s="4" r="A5">
        <v>754</v>
      </c>
      <c t="n" s="6" r="D5">
        <v>348000</v>
      </c>
      <c t="n" s="6" r="E5">
        <v>304000</v>
      </c>
    </row>
    <row spans="1:8" r="6">
      <c t="s" s="4" r="A6">
        <v>755</v>
      </c>
      <c t="n" s="6" r="D6">
        <v>0</v>
      </c>
    </row>
    <row spans="1:8" r="7">
      <c t="s" s="4" r="A7">
        <v>756</v>
      </c>
      <c t="n" s="6" r="E7">
        <v>4300000</v>
      </c>
    </row>
    <row spans="1:8" r="8">
      <c t="s" s="4" r="A8">
        <v>757</v>
      </c>
      <c t="n" s="6" r="E8">
        <v>1000000</v>
      </c>
    </row>
    <row spans="1:8" r="9">
      <c t="s" s="4" r="A9">
        <v>758</v>
      </c>
      <c t="n" s="6" r="E9">
        <v>1500000</v>
      </c>
    </row>
    <row spans="1:8" r="10">
      <c t="s" s="4" r="A10">
        <v>759</v>
      </c>
      <c t="n" s="6" r="E10">
        <v>600000</v>
      </c>
    </row>
    <row spans="1:8" r="11">
      <c t="s" s="4" r="A11">
        <v>760</v>
      </c>
      <c t="n" s="7" r="E11">
        <v>500000</v>
      </c>
    </row>
    <row spans="1:8" r="12">
      <c t="s" s="4" r="A12">
        <v>761</v>
      </c>
      <c t="s" s="4" r="E12">
        <v>762</v>
      </c>
    </row>
    <row spans="1:8" r="13">
      <c t="s" s="4" r="A13">
        <v>763</v>
      </c>
      <c t="n" s="7" r="H13">
        <v>5400000</v>
      </c>
    </row>
    <row spans="1:8" r="14">
      <c t="s" s="4" r="A14">
        <v>764</v>
      </c>
      <c t="n" s="7" r="G14">
        <v>4300000</v>
      </c>
    </row>
    <row spans="1:8" r="15">
      <c t="s" s="4" r="A15">
        <v>765</v>
      </c>
      <c t="n" s="6" r="G15">
        <v>3200000</v>
      </c>
    </row>
    <row spans="1:8" r="16">
      <c t="s" s="4" r="A16">
        <v>766</v>
      </c>
      <c t="n" s="6" r="G16">
        <v>600000</v>
      </c>
    </row>
    <row spans="1:8" r="17">
      <c t="s" s="4" r="A17">
        <v>767</v>
      </c>
      <c t="n" s="7" r="G17">
        <v>500000</v>
      </c>
    </row>
    <row spans="1:8" r="18">
      <c t="s" s="4" r="A18">
        <v>768</v>
      </c>
      <c t="s" s="4" r="E18">
        <v>418</v>
      </c>
    </row>
    <row spans="1:8" r="19">
      <c t="s" s="4" r="A19">
        <v>769</v>
      </c>
      <c t="n" s="7" r="E19">
        <v>200000</v>
      </c>
    </row>
    <row spans="1:8" r="20">
      <c t="s" s="4" r="A20">
        <v>770</v>
      </c>
    </row>
    <row spans="1:8" r="21">
      <c t="s" s="3" r="A21">
        <v>751</v>
      </c>
    </row>
    <row spans="1:8" r="22">
      <c t="s" s="4" r="A22">
        <v>771</v>
      </c>
      <c t="n" s="7" r="B22">
        <v>800000</v>
      </c>
    </row>
    <row spans="1:8" r="23">
      <c t="s" s="4" r="A23">
        <v>772</v>
      </c>
    </row>
    <row spans="1:8" r="24">
      <c t="s" s="3" r="A24">
        <v>751</v>
      </c>
    </row>
    <row spans="1:8" r="25">
      <c t="s" s="4" r="A25">
        <v>771</v>
      </c>
      <c t="n" s="7" r="C25">
        <v>100000</v>
      </c>
    </row>
    <row spans="1:8" r="26">
      <c t="s" s="4" r="A26">
        <v>773</v>
      </c>
    </row>
    <row spans="1:8" r="27">
      <c t="s" s="3" r="A27">
        <v>751</v>
      </c>
    </row>
    <row spans="1:8" r="28">
      <c t="s" s="4" r="A28">
        <v>754</v>
      </c>
      <c t="n" s="7" r="D28">
        <v>348000</v>
      </c>
      <c t="n" s="7" r="E28">
        <v>304000</v>
      </c>
      <c t="n" s="7" r="F28">
        <v>305000</v>
      </c>
    </row>
    <row spans="1:8" r="29">
      <c t="s" s="4" r="A29">
        <v>774</v>
      </c>
    </row>
    <row spans="1:8" r="30">
      <c t="s" s="3" r="A30">
        <v>751</v>
      </c>
    </row>
    <row spans="1:8" r="31">
      <c t="s" s="4" r="A31">
        <v>775</v>
      </c>
      <c t="s" s="4" r="E31">
        <v>41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6</v>
      </c>
      <c t="s" s="2" r="B1">
        <v>2</v>
      </c>
      <c t="s" s="2" r="C1">
        <v>32</v>
      </c>
    </row>
    <row spans="1:3" r="2">
      <c t="s" s="3" r="A2">
        <v>777</v>
      </c>
    </row>
    <row spans="1:3" r="3">
      <c t="s" s="4" r="A3">
        <v>601</v>
      </c>
      <c t="n" s="7" r="B3">
        <v>190</v>
      </c>
      <c t="n" s="7" r="C3">
        <v>189</v>
      </c>
    </row>
    <row spans="1:3" r="4">
      <c t="s" s="4" r="A4">
        <v>778</v>
      </c>
      <c t="n" s="6" r="B4">
        <v>-48</v>
      </c>
      <c t="n" s="6" r="C4">
        <v>-16</v>
      </c>
    </row>
    <row spans="1:3" r="5">
      <c t="s" s="4" r="A5">
        <v>603</v>
      </c>
      <c t="n" s="7" r="B5">
        <v>142</v>
      </c>
      <c t="n" s="7" r="C5">
        <v>17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779</v>
      </c>
      <c t="s" s="2" r="B1">
        <v>371</v>
      </c>
    </row>
    <row spans="1:2" r="2">
      <c t="s" s="3" r="A2">
        <v>186</v>
      </c>
    </row>
    <row spans="1:2" r="3">
      <c t="n" s="6" r="A3">
        <v>2016</v>
      </c>
      <c t="n" s="7" r="B3">
        <v>41</v>
      </c>
    </row>
    <row spans="1:2" r="4">
      <c t="n" s="6" r="A4">
        <v>2017</v>
      </c>
      <c t="n" s="6" r="B4">
        <v>40</v>
      </c>
    </row>
    <row spans="1:2" r="5">
      <c t="n" s="6" r="A5">
        <v>2018</v>
      </c>
      <c t="n" s="6" r="B5">
        <v>40</v>
      </c>
    </row>
    <row spans="1:2" r="6">
      <c t="n" s="6" r="A6">
        <v>2019</v>
      </c>
      <c t="n" s="6" r="B6">
        <v>29</v>
      </c>
    </row>
    <row spans="1:2" r="7">
      <c t="n" s="6" r="A7">
        <v>2020</v>
      </c>
      <c t="n" s="6" r="B7">
        <v>4</v>
      </c>
    </row>
    <row spans="1:2" r="8">
      <c t="s" s="4" r="A8">
        <v>780</v>
      </c>
      <c t="n" s="6" r="B8">
        <v>154</v>
      </c>
    </row>
    <row spans="1:2" r="9">
      <c t="s" s="4" r="A9">
        <v>781</v>
      </c>
      <c t="n" s="6" r="B9">
        <v>12</v>
      </c>
    </row>
    <row spans="1:2" r="10">
      <c t="s" s="4" r="A10">
        <v>782</v>
      </c>
      <c t="n" s="7" r="B10">
        <v>14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83</v>
      </c>
      <c t="s" s="2" r="B1">
        <v>1</v>
      </c>
    </row>
    <row spans="1:3" r="2">
      <c t="s" s="2" r="B2">
        <v>2</v>
      </c>
      <c t="s" s="2" r="C2">
        <v>32</v>
      </c>
    </row>
    <row spans="1:3" r="3">
      <c t="s" s="3" r="A3">
        <v>784</v>
      </c>
    </row>
    <row spans="1:3" r="4">
      <c t="s" s="4" r="A4">
        <v>582</v>
      </c>
      <c t="n" s="7" r="B4">
        <v>304</v>
      </c>
    </row>
    <row spans="1:3" r="5">
      <c t="s" s="4" r="A5">
        <v>586</v>
      </c>
      <c t="n" s="6" r="B5">
        <v>348</v>
      </c>
      <c t="n" s="7" r="C5">
        <v>304</v>
      </c>
    </row>
    <row spans="1:3" r="6">
      <c t="s" s="4" r="A6">
        <v>773</v>
      </c>
    </row>
    <row spans="1:3" r="7">
      <c t="s" s="3" r="A7">
        <v>784</v>
      </c>
    </row>
    <row spans="1:3" r="8">
      <c t="s" s="4" r="A8">
        <v>582</v>
      </c>
      <c t="n" s="6" r="B8">
        <v>304</v>
      </c>
      <c t="n" s="6" r="C8">
        <v>305</v>
      </c>
    </row>
    <row spans="1:3" r="9">
      <c t="s" s="4" r="A9">
        <v>785</v>
      </c>
      <c t="n" s="6" r="B9">
        <v>60</v>
      </c>
      <c t="n" s="6" r="C9">
        <v>124</v>
      </c>
    </row>
    <row spans="1:3" r="10">
      <c t="s" s="4" r="A10">
        <v>786</v>
      </c>
      <c t="n" s="6" r="B10">
        <v>-16</v>
      </c>
      <c t="n" s="6" r="C10">
        <v>-125</v>
      </c>
    </row>
    <row spans="1:3" r="11">
      <c t="s" s="4" r="A11">
        <v>586</v>
      </c>
      <c t="n" s="7" r="B11">
        <v>348</v>
      </c>
      <c t="n" s="7" r="C11">
        <v>30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7</v>
      </c>
      <c t="s" s="2" r="B1">
        <v>1</v>
      </c>
    </row>
    <row spans="1:4" r="2">
      <c t="s" s="2" r="B2">
        <v>2</v>
      </c>
      <c t="s" s="2" r="C2">
        <v>32</v>
      </c>
      <c t="s" s="2" r="D2">
        <v>67</v>
      </c>
    </row>
    <row spans="1:4" r="3">
      <c t="s" s="3" r="A3">
        <v>189</v>
      </c>
    </row>
    <row spans="1:4" r="4">
      <c t="s" s="4" r="A4">
        <v>788</v>
      </c>
      <c t="n" s="6" r="B4">
        <v>18571419</v>
      </c>
      <c t="n" s="6" r="C4">
        <v>18566000</v>
      </c>
      <c t="n" s="6" r="D4">
        <v>18515000</v>
      </c>
    </row>
    <row spans="1:4" r="5">
      <c t="s" s="4" r="A5">
        <v>789</v>
      </c>
      <c t="n" s="6" r="B5">
        <v>35000</v>
      </c>
      <c t="n" s="6" r="C5">
        <v>58000</v>
      </c>
      <c t="n" s="6" r="D5">
        <v>91000</v>
      </c>
    </row>
    <row spans="1:4" r="6">
      <c t="s" s="4" r="A6">
        <v>790</v>
      </c>
      <c t="n" s="6" r="B6">
        <v>916000</v>
      </c>
      <c t="n" s="6" r="C6">
        <v>183000</v>
      </c>
      <c t="n" s="6" r="D6">
        <v>49000</v>
      </c>
    </row>
    <row spans="1:4" r="7">
      <c t="s" s="4" r="A7">
        <v>791</v>
      </c>
      <c t="n" s="6" r="B7">
        <v>134000</v>
      </c>
      <c t="n" s="6" r="C7">
        <v>101000</v>
      </c>
      <c t="n" s="6" r="D7">
        <v>113000</v>
      </c>
    </row>
    <row spans="1:4" r="8">
      <c t="s" s="4" r="A8">
        <v>792</v>
      </c>
      <c t="n" s="6" r="B8">
        <v>-59000</v>
      </c>
      <c t="n" s="6" r="C8">
        <v>-121000</v>
      </c>
      <c t="n" s="6" r="D8">
        <v>-142000</v>
      </c>
    </row>
    <row spans="1:4" r="9">
      <c t="s" s="4" r="A9">
        <v>793</v>
      </c>
      <c t="n" s="6" r="B9">
        <v>-1943000</v>
      </c>
      <c t="n" s="6" r="C9">
        <v>-216000</v>
      </c>
      <c t="n" s="6" r="D9">
        <v>-60000</v>
      </c>
    </row>
    <row spans="1:4" r="10">
      <c t="s" s="4" r="A10">
        <v>794</v>
      </c>
      <c t="n" s="6" r="B10">
        <v>17654236</v>
      </c>
      <c t="n" s="6" r="C10">
        <v>18571419</v>
      </c>
      <c t="n" s="6" r="D10">
        <v>18566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795</v>
      </c>
      <c t="s" s="2" r="B1">
        <v>2</v>
      </c>
      <c t="s" s="2" r="C1">
        <v>32</v>
      </c>
    </row>
    <row spans="1:3" r="2">
      <c t="s" s="3" r="A2">
        <v>189</v>
      </c>
    </row>
    <row spans="1:3" r="3">
      <c t="s" s="4" r="A3">
        <v>796</v>
      </c>
      <c t="n" s="6" r="B3">
        <v>5000000</v>
      </c>
      <c t="n" s="6" r="C3">
        <v>5000000</v>
      </c>
    </row>
    <row spans="1:3" r="4">
      <c t="s" s="4" r="A4">
        <v>797</v>
      </c>
      <c t="n" s="8" r="B4">
        <v>0.001</v>
      </c>
      <c t="n" s="8" r="C4">
        <v>0.001</v>
      </c>
    </row>
    <row spans="1:3" r="5">
      <c t="s" s="4" r="A5">
        <v>798</v>
      </c>
      <c t="n" s="6" r="B5">
        <v>0</v>
      </c>
      <c t="n" s="6" r="C5">
        <v>0</v>
      </c>
    </row>
    <row spans="1:3" r="6">
      <c t="s" s="4" r="A6">
        <v>799</v>
      </c>
      <c t="n" s="6" r="B6">
        <v>0</v>
      </c>
      <c t="n" s="6" r="C6">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9"/>
    <col customWidth="1" max="2" min="2" width="20"/>
    <col customWidth="1" max="3" min="3" width="20"/>
    <col customWidth="1" max="4" min="4" width="20"/>
    <col customWidth="1" max="5" min="5" width="20"/>
  </cols>
  <sheetData>
    <row spans="1:5" r="1">
      <c t="s" s="1" r="A1">
        <v>800</v>
      </c>
      <c t="s" s="2" r="B1">
        <v>1</v>
      </c>
    </row>
    <row spans="1:5" r="2">
      <c t="s" s="2" r="B2">
        <v>517</v>
      </c>
      <c t="s" s="2" r="C2">
        <v>801</v>
      </c>
      <c t="s" s="2" r="D2">
        <v>802</v>
      </c>
      <c t="s" s="2" r="E2">
        <v>803</v>
      </c>
    </row>
    <row spans="1:5" r="3">
      <c t="s" s="3" r="A3">
        <v>804</v>
      </c>
    </row>
    <row spans="1:5" r="4">
      <c t="s" s="4" r="A4">
        <v>805</v>
      </c>
      <c t="n" s="6" r="B4">
        <v>5400264</v>
      </c>
      <c t="n" s="6" r="C4">
        <v>3674726</v>
      </c>
    </row>
    <row spans="1:5" r="5">
      <c t="s" s="4" r="A5">
        <v>806</v>
      </c>
    </row>
    <row spans="1:5" r="6">
      <c t="s" s="3" r="A6">
        <v>804</v>
      </c>
    </row>
    <row spans="1:5" r="7">
      <c t="s" s="4" r="A7">
        <v>807</v>
      </c>
      <c t="n" s="6" r="B7">
        <v>1220442</v>
      </c>
      <c t="n" s="6" r="C7">
        <v>1357928</v>
      </c>
      <c t="n" s="6" r="D7">
        <v>1461559</v>
      </c>
      <c t="n" s="6" r="E7">
        <v>1099106</v>
      </c>
    </row>
    <row spans="1:5" r="8">
      <c t="s" s="4" r="A8">
        <v>808</v>
      </c>
      <c t="s" s="4" r="B8">
        <v>380</v>
      </c>
    </row>
    <row spans="1:5" r="9">
      <c t="s" s="4" r="A9">
        <v>809</v>
      </c>
    </row>
    <row spans="1:5" r="10">
      <c t="s" s="3" r="A10">
        <v>804</v>
      </c>
    </row>
    <row spans="1:5" r="11">
      <c t="s" s="4" r="A11">
        <v>805</v>
      </c>
      <c t="n" s="6" r="B11">
        <v>4712576</v>
      </c>
      <c t="n" s="6" r="C11">
        <v>2835151</v>
      </c>
    </row>
    <row spans="1:5" r="12">
      <c t="s" s="4" r="A12">
        <v>810</v>
      </c>
    </row>
    <row spans="1:5" r="13">
      <c t="s" s="3" r="A13">
        <v>804</v>
      </c>
    </row>
    <row spans="1:5" r="14">
      <c t="s" s="4" r="A14">
        <v>811</v>
      </c>
      <c t="n" s="10" r="B14">
        <v>1.78</v>
      </c>
    </row>
    <row spans="1:5" r="15">
      <c t="s" s="4" r="A15">
        <v>812</v>
      </c>
      <c t="n" s="6" r="B15">
        <v>1</v>
      </c>
    </row>
    <row spans="1:5" r="16">
      <c t="s" s="4" r="A16">
        <v>807</v>
      </c>
      <c t="n" s="6" r="B16">
        <v>1169912</v>
      </c>
    </row>
    <row spans="1:5" r="17">
      <c t="s" s="4" r="A17">
        <v>813</v>
      </c>
      <c t="n" s="6" r="B17">
        <v>3542664</v>
      </c>
    </row>
    <row spans="1:5" r="18">
      <c t="s" s="4" r="A18">
        <v>814</v>
      </c>
    </row>
    <row spans="1:5" r="19">
      <c t="s" s="3" r="A19">
        <v>804</v>
      </c>
    </row>
    <row spans="1:5" r="20">
      <c t="s" s="4" r="A20">
        <v>805</v>
      </c>
      <c t="n" s="6" r="B20">
        <v>50530</v>
      </c>
      <c t="n" s="6" r="C20">
        <v>68810</v>
      </c>
    </row>
    <row spans="1:5" r="21">
      <c t="s" s="4" r="A21">
        <v>807</v>
      </c>
      <c t="n" s="6" r="B21">
        <v>50530</v>
      </c>
    </row>
    <row spans="1:5" r="22">
      <c t="s" s="4" r="A22">
        <v>815</v>
      </c>
      <c t="s" s="4" r="B22">
        <v>816</v>
      </c>
    </row>
    <row spans="1:5" r="23">
      <c t="s" s="4" r="A23">
        <v>808</v>
      </c>
      <c t="s" s="4" r="B23">
        <v>38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7</v>
      </c>
      <c t="s" s="2" r="B1">
        <v>2</v>
      </c>
      <c t="s" s="2" r="C1">
        <v>32</v>
      </c>
    </row>
    <row spans="1:3" r="2">
      <c t="s" s="3" r="A2">
        <v>804</v>
      </c>
    </row>
    <row spans="1:3" r="3">
      <c t="s" s="4" r="A3">
        <v>805</v>
      </c>
      <c t="n" s="6" r="B3">
        <v>5400264</v>
      </c>
      <c t="n" s="6" r="C3">
        <v>3674726</v>
      </c>
    </row>
    <row spans="1:3" r="4">
      <c t="s" s="4" r="A4">
        <v>809</v>
      </c>
    </row>
    <row spans="1:3" r="5">
      <c t="s" s="3" r="A5">
        <v>804</v>
      </c>
    </row>
    <row spans="1:3" r="6">
      <c t="s" s="4" r="A6">
        <v>805</v>
      </c>
      <c t="n" s="6" r="B6">
        <v>4712576</v>
      </c>
      <c t="n" s="6" r="C6">
        <v>2835151</v>
      </c>
    </row>
    <row spans="1:3" r="7">
      <c t="s" s="4" r="A7">
        <v>814</v>
      </c>
    </row>
    <row spans="1:3" r="8">
      <c t="s" s="3" r="A8">
        <v>804</v>
      </c>
    </row>
    <row spans="1:3" r="9">
      <c t="s" s="4" r="A9">
        <v>805</v>
      </c>
      <c t="n" s="6" r="B9">
        <v>50530</v>
      </c>
      <c t="n" s="6" r="C9">
        <v>68810</v>
      </c>
    </row>
    <row spans="1:3" r="10">
      <c t="s" s="4" r="A10">
        <v>818</v>
      </c>
    </row>
    <row spans="1:3" r="11">
      <c t="s" s="3" r="A11">
        <v>804</v>
      </c>
    </row>
    <row spans="1:3" r="12">
      <c t="s" s="4" r="A12">
        <v>805</v>
      </c>
      <c t="n" s="6" r="B12">
        <v>637158</v>
      </c>
      <c t="n" s="6" r="C12">
        <v>77076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819</v>
      </c>
      <c t="s" s="2" r="B1">
        <v>588</v>
      </c>
      <c t="s" s="2" r="C1">
        <v>1</v>
      </c>
    </row>
    <row spans="1:5" r="2">
      <c t="s" s="2" r="B2">
        <v>501</v>
      </c>
      <c t="s" s="2" r="C2">
        <v>2</v>
      </c>
      <c t="s" s="2" r="D2">
        <v>32</v>
      </c>
      <c t="s" s="2" r="E2">
        <v>67</v>
      </c>
    </row>
    <row spans="1:5" r="3">
      <c t="s" s="3" r="A3">
        <v>804</v>
      </c>
    </row>
    <row spans="1:5" r="4">
      <c t="s" s="4" r="A4">
        <v>820</v>
      </c>
      <c t="n" s="7" r="C4">
        <v>1865</v>
      </c>
      <c t="n" s="7" r="D4">
        <v>3276</v>
      </c>
      <c t="n" s="7" r="E4">
        <v>3441</v>
      </c>
    </row>
    <row spans="1:5" r="5">
      <c t="s" s="4" r="A5">
        <v>818</v>
      </c>
    </row>
    <row spans="1:5" r="6">
      <c t="s" s="3" r="A6">
        <v>804</v>
      </c>
    </row>
    <row spans="1:5" r="7">
      <c t="s" s="4" r="A7">
        <v>821</v>
      </c>
      <c t="s" s="4" r="C7">
        <v>822</v>
      </c>
    </row>
    <row spans="1:5" r="8">
      <c t="s" s="4" r="A8">
        <v>823</v>
      </c>
      <c t="n" s="6" r="B8">
        <v>750000</v>
      </c>
    </row>
    <row spans="1:5" r="9">
      <c t="s" s="4" r="A9">
        <v>824</v>
      </c>
      <c t="n" s="6" r="C9">
        <v>637158</v>
      </c>
    </row>
    <row spans="1:5" r="10">
      <c t="s" s="4" r="A10">
        <v>825</v>
      </c>
      <c t="s" s="4" r="C10">
        <v>826</v>
      </c>
    </row>
    <row spans="1:5" r="11">
      <c t="s" s="4" r="A11">
        <v>820</v>
      </c>
      <c t="n" s="7" r="C11">
        <v>200</v>
      </c>
      <c t="n" s="7" r="D11">
        <v>200</v>
      </c>
      <c t="n" s="7" r="E11">
        <v>300</v>
      </c>
    </row>
    <row spans="1:5" r="12">
      <c t="s" s="4" r="A12">
        <v>827</v>
      </c>
      <c t="s" s="4" r="C12">
        <v>418</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8</v>
      </c>
      <c t="s" s="2" r="B1">
        <v>1</v>
      </c>
    </row>
    <row spans="1:4" r="2">
      <c t="s" s="2" r="B2">
        <v>2</v>
      </c>
      <c t="s" s="2" r="C2">
        <v>32</v>
      </c>
      <c t="s" s="2" r="D2">
        <v>67</v>
      </c>
    </row>
    <row spans="1:4" r="3">
      <c t="s" s="3" r="A3">
        <v>804</v>
      </c>
    </row>
    <row spans="1:4" r="4">
      <c t="s" s="4" r="A4">
        <v>820</v>
      </c>
      <c t="n" s="7" r="B4">
        <v>1865</v>
      </c>
      <c t="n" s="7" r="C4">
        <v>3276</v>
      </c>
      <c t="n" s="7" r="D4">
        <v>3441</v>
      </c>
    </row>
    <row spans="1:4" r="5">
      <c t="s" s="4" r="A5">
        <v>829</v>
      </c>
    </row>
    <row spans="1:4" r="6">
      <c t="s" s="3" r="A6">
        <v>804</v>
      </c>
    </row>
    <row spans="1:4" r="7">
      <c t="s" s="4" r="A7">
        <v>820</v>
      </c>
      <c t="n" s="6" r="B7">
        <v>1800</v>
      </c>
      <c t="n" s="6" r="C7">
        <v>1500</v>
      </c>
      <c t="n" s="6" r="D7">
        <v>2300</v>
      </c>
    </row>
    <row spans="1:4" r="8">
      <c t="s" s="4" r="A8">
        <v>830</v>
      </c>
    </row>
    <row spans="1:4" r="9">
      <c t="s" s="3" r="A9">
        <v>804</v>
      </c>
    </row>
    <row spans="1:4" r="10">
      <c t="s" s="4" r="A10">
        <v>820</v>
      </c>
      <c t="n" s="6" r="B10">
        <v>600</v>
      </c>
      <c t="n" s="6" r="C10">
        <v>1200</v>
      </c>
      <c t="n" s="6" r="D10">
        <v>900</v>
      </c>
    </row>
    <row spans="1:4" r="11">
      <c t="s" s="4" r="A11">
        <v>831</v>
      </c>
    </row>
    <row spans="1:4" r="12">
      <c t="s" s="3" r="A12">
        <v>804</v>
      </c>
    </row>
    <row spans="1:4" r="13">
      <c t="s" s="4" r="A13">
        <v>820</v>
      </c>
      <c t="n" s="7" r="B13">
        <v>500</v>
      </c>
      <c t="n" s="7" r="C13">
        <v>600</v>
      </c>
      <c t="n" s="7" r="D13">
        <v>2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2</v>
      </c>
      <c t="s" s="2" r="B1">
        <v>1</v>
      </c>
    </row>
    <row spans="1:4" r="2">
      <c t="s" s="2" r="B2">
        <v>2</v>
      </c>
      <c t="s" s="2" r="C2">
        <v>32</v>
      </c>
      <c t="s" s="2" r="D2">
        <v>67</v>
      </c>
    </row>
    <row spans="1:4" r="3">
      <c t="s" s="3" r="A3">
        <v>833</v>
      </c>
    </row>
    <row spans="1:4" r="4">
      <c t="s" s="4" r="A4">
        <v>102</v>
      </c>
      <c t="n" s="7" r="B4">
        <v>1865</v>
      </c>
      <c t="n" s="7" r="C4">
        <v>3276</v>
      </c>
      <c t="n" s="7" r="D4">
        <v>3441</v>
      </c>
    </row>
    <row spans="1:4" r="5">
      <c t="s" s="4" r="A5">
        <v>834</v>
      </c>
    </row>
    <row spans="1:4" r="6">
      <c t="s" s="3" r="A6">
        <v>833</v>
      </c>
    </row>
    <row spans="1:4" r="7">
      <c t="s" s="4" r="A7">
        <v>102</v>
      </c>
      <c t="n" s="6" r="B7">
        <v>1813</v>
      </c>
      <c t="n" s="6" r="C7">
        <v>1468</v>
      </c>
      <c t="n" s="6" r="D7">
        <v>2332</v>
      </c>
    </row>
    <row spans="1:4" r="8">
      <c t="s" s="4" r="A8">
        <v>835</v>
      </c>
    </row>
    <row spans="1:4" r="9">
      <c t="s" s="3" r="A9">
        <v>833</v>
      </c>
    </row>
    <row spans="1:4" r="10">
      <c t="s" s="4" r="A10">
        <v>102</v>
      </c>
      <c t="n" s="6" r="B10">
        <v>-510</v>
      </c>
      <c t="n" s="6" r="C10">
        <v>616</v>
      </c>
      <c t="n" s="6" r="D10">
        <v>226</v>
      </c>
    </row>
    <row spans="1:4" r="11">
      <c t="s" s="4" r="A11">
        <v>836</v>
      </c>
    </row>
    <row spans="1:4" r="12">
      <c t="s" s="3" r="A12">
        <v>833</v>
      </c>
    </row>
    <row spans="1:4" r="13">
      <c t="s" s="4" r="A13">
        <v>102</v>
      </c>
      <c t="n" s="7" r="B13">
        <v>562</v>
      </c>
      <c t="n" s="7" r="C13">
        <v>1192</v>
      </c>
      <c t="n" s="7" r="D13">
        <v>88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7</v>
      </c>
      <c t="s" s="2" r="B1">
        <v>1</v>
      </c>
    </row>
    <row spans="1:4" r="2">
      <c t="s" s="2" r="B2">
        <v>2</v>
      </c>
      <c t="s" s="2" r="C2">
        <v>32</v>
      </c>
      <c t="s" s="2" r="D2">
        <v>67</v>
      </c>
    </row>
    <row spans="1:4" r="3">
      <c t="s" s="3" r="A3">
        <v>838</v>
      </c>
    </row>
    <row spans="1:4" r="4">
      <c t="s" s="4" r="A4">
        <v>839</v>
      </c>
      <c t="n" s="7" r="B4">
        <v>1865</v>
      </c>
      <c t="n" s="7" r="C4">
        <v>3276</v>
      </c>
      <c t="n" s="7" r="D4">
        <v>3441</v>
      </c>
    </row>
    <row spans="1:4" r="5">
      <c t="s" s="4" r="A5">
        <v>598</v>
      </c>
    </row>
    <row spans="1:4" r="6">
      <c t="s" s="3" r="A6">
        <v>838</v>
      </c>
    </row>
    <row spans="1:4" r="7">
      <c t="s" s="4" r="A7">
        <v>839</v>
      </c>
      <c t="n" s="6" r="B7">
        <v>370</v>
      </c>
      <c t="n" s="6" r="C7">
        <v>426</v>
      </c>
      <c t="n" s="6" r="D7">
        <v>390</v>
      </c>
    </row>
    <row spans="1:4" r="8">
      <c t="s" s="4" r="A8">
        <v>840</v>
      </c>
    </row>
    <row spans="1:4" r="9">
      <c t="s" s="3" r="A9">
        <v>838</v>
      </c>
    </row>
    <row spans="1:4" r="10">
      <c t="s" s="4" r="A10">
        <v>839</v>
      </c>
      <c t="n" s="6" r="B10">
        <v>419</v>
      </c>
      <c t="n" s="6" r="C10">
        <v>659</v>
      </c>
      <c t="n" s="6" r="D10">
        <v>689</v>
      </c>
    </row>
    <row spans="1:4" r="11">
      <c t="s" s="4" r="A11">
        <v>841</v>
      </c>
    </row>
    <row spans="1:4" r="12">
      <c t="s" s="3" r="A12">
        <v>838</v>
      </c>
    </row>
    <row spans="1:4" r="13">
      <c t="s" s="4" r="A13">
        <v>839</v>
      </c>
      <c t="n" s="6" r="B13">
        <v>238</v>
      </c>
      <c t="n" s="6" r="C13">
        <v>661</v>
      </c>
      <c t="n" s="6" r="D13">
        <v>575</v>
      </c>
    </row>
    <row spans="1:4" r="14">
      <c t="s" s="4" r="A14">
        <v>842</v>
      </c>
    </row>
    <row spans="1:4" r="15">
      <c t="s" s="3" r="A15">
        <v>838</v>
      </c>
    </row>
    <row spans="1:4" r="16">
      <c t="s" s="4" r="A16">
        <v>839</v>
      </c>
      <c t="n" s="6" r="B16">
        <v>838</v>
      </c>
      <c t="n" s="6" r="C16">
        <v>1530</v>
      </c>
      <c t="n" s="6" r="D16">
        <v>1786</v>
      </c>
    </row>
    <row spans="1:4" r="17">
      <c t="s" s="4" r="A17">
        <v>843</v>
      </c>
    </row>
    <row spans="1:4" r="18">
      <c t="s" s="3" r="A18">
        <v>838</v>
      </c>
    </row>
    <row spans="1:4" r="19">
      <c t="s" s="4" r="A19">
        <v>839</v>
      </c>
      <c t="n" s="6" r="B19">
        <v>1865</v>
      </c>
      <c t="n" s="6" r="C19">
        <v>3276</v>
      </c>
      <c t="n" s="6" r="D19">
        <v>3440</v>
      </c>
    </row>
    <row spans="1:4" r="20">
      <c t="s" s="4" r="A20">
        <v>844</v>
      </c>
    </row>
    <row spans="1:4" r="21">
      <c t="s" s="3" r="A21">
        <v>838</v>
      </c>
    </row>
    <row spans="1:4" r="22">
      <c t="s" s="4" r="A22">
        <v>839</v>
      </c>
      <c t="n" s="7" r="B22">
        <v>0</v>
      </c>
      <c t="n" s="7" r="C22">
        <v>0</v>
      </c>
      <c t="n" s="7" r="D22">
        <v>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845</v>
      </c>
      <c t="s" s="2" r="B1">
        <v>1</v>
      </c>
    </row>
    <row spans="1:4" r="2">
      <c t="s" s="2" r="B2">
        <v>2</v>
      </c>
      <c t="s" s="2" r="C2">
        <v>32</v>
      </c>
      <c t="s" s="2" r="D2">
        <v>67</v>
      </c>
    </row>
    <row spans="1:4" r="3">
      <c t="s" s="3" r="A3">
        <v>804</v>
      </c>
    </row>
    <row spans="1:4" r="4">
      <c t="s" s="4" r="A4">
        <v>846</v>
      </c>
      <c t="s" s="4" r="B4">
        <v>616</v>
      </c>
    </row>
    <row spans="1:4" r="5">
      <c t="s" s="4" r="A5">
        <v>847</v>
      </c>
      <c t="n" s="11" r="B5">
        <v>1.5</v>
      </c>
      <c t="n" s="11" r="C5">
        <v>3.2</v>
      </c>
      <c t="n" s="7" r="D5">
        <v>3</v>
      </c>
    </row>
    <row spans="1:4" r="6">
      <c t="s" s="4" r="A6">
        <v>848</v>
      </c>
      <c t="n" s="11" r="B6">
        <v>4.3</v>
      </c>
    </row>
    <row spans="1:4" r="7">
      <c t="s" s="4" r="A7">
        <v>849</v>
      </c>
      <c t="s" s="4" r="B7">
        <v>85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1</v>
      </c>
      <c t="s" s="2" r="B1">
        <v>1</v>
      </c>
    </row>
    <row spans="1:4" r="2">
      <c t="s" s="2" r="B2">
        <v>2</v>
      </c>
      <c t="s" s="2" r="C2">
        <v>32</v>
      </c>
      <c t="s" s="2" r="D2">
        <v>67</v>
      </c>
    </row>
    <row spans="1:4" r="3">
      <c t="s" s="3" r="A3">
        <v>804</v>
      </c>
    </row>
    <row spans="1:4" r="4">
      <c t="s" s="4" r="A4">
        <v>852</v>
      </c>
      <c t="n" s="6" r="B4">
        <v>343836</v>
      </c>
      <c t="n" s="6" r="C4">
        <v>543021</v>
      </c>
      <c t="n" s="6" r="D4">
        <v>940685</v>
      </c>
    </row>
    <row spans="1:4" r="5">
      <c t="s" s="4" r="A5">
        <v>853</v>
      </c>
      <c t="n" s="6" r="B5">
        <v>1033776</v>
      </c>
      <c t="n" s="6" r="C5">
        <v>182407</v>
      </c>
      <c t="n" s="6" r="D5">
        <v>23982</v>
      </c>
    </row>
    <row spans="1:4" r="6">
      <c t="s" s="4" r="A6">
        <v>854</v>
      </c>
      <c t="n" s="6" r="B6">
        <v>-193751</v>
      </c>
      <c t="n" s="6" r="C6">
        <v>-378417</v>
      </c>
      <c t="n" s="6" r="D6">
        <v>-401713</v>
      </c>
    </row>
    <row spans="1:4" r="7">
      <c t="s" s="4" r="A7">
        <v>855</v>
      </c>
      <c t="n" s="6" r="B7">
        <v>-133689</v>
      </c>
      <c t="n" s="6" r="C7">
        <v>-3175</v>
      </c>
      <c t="n" s="6" r="D7">
        <v>-19933</v>
      </c>
    </row>
    <row spans="1:4" r="8">
      <c t="s" s="4" r="A8">
        <v>856</v>
      </c>
      <c t="n" s="6" r="B8">
        <v>1050172</v>
      </c>
      <c t="n" s="6" r="C8">
        <v>343836</v>
      </c>
      <c t="n" s="6" r="D8">
        <v>543021</v>
      </c>
    </row>
    <row spans="1:4" r="9">
      <c t="s" s="4" r="A9">
        <v>857</v>
      </c>
      <c t="n" s="9" r="B9">
        <v>7.41</v>
      </c>
      <c t="n" s="9" r="C9">
        <v>6.59</v>
      </c>
      <c t="n" s="9" r="D9">
        <v>6.24</v>
      </c>
    </row>
    <row spans="1:4" r="10">
      <c t="s" s="4" r="A10">
        <v>858</v>
      </c>
      <c t="n" s="10" r="B10">
        <v>6.12</v>
      </c>
      <c t="n" s="10" r="C10">
        <v>8.19</v>
      </c>
      <c t="n" s="10" r="D10">
        <v>8.26</v>
      </c>
    </row>
    <row spans="1:4" r="11">
      <c t="s" s="4" r="A11">
        <v>859</v>
      </c>
      <c t="n" s="10" r="B11">
        <v>7.2</v>
      </c>
      <c t="n" s="10" r="C11">
        <v>6.6</v>
      </c>
      <c t="n" s="10" r="D11">
        <v>5.87</v>
      </c>
    </row>
    <row spans="1:4" r="12">
      <c t="s" s="4" r="A12">
        <v>860</v>
      </c>
      <c t="n" s="10" r="B12">
        <v>7.9</v>
      </c>
      <c t="n" s="10" r="C12">
        <v>8.279999999999999</v>
      </c>
      <c t="n" s="10" r="D12">
        <v>6.68</v>
      </c>
    </row>
    <row spans="1:4" r="13">
      <c t="s" s="4" r="A13">
        <v>861</v>
      </c>
      <c t="n" s="9" r="B13">
        <v>6.11</v>
      </c>
      <c t="n" s="9" r="C13">
        <v>7.41</v>
      </c>
      <c t="n" s="9" r="D13">
        <v>6.5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2</v>
      </c>
      <c t="s" s="2" r="B1">
        <v>1</v>
      </c>
    </row>
    <row spans="1:4" r="2">
      <c t="s" s="2" r="B2">
        <v>2</v>
      </c>
      <c t="s" s="2" r="C2">
        <v>32</v>
      </c>
      <c t="s" s="2" r="D2">
        <v>67</v>
      </c>
    </row>
    <row spans="1:4" r="3">
      <c t="s" s="3" r="A3">
        <v>863</v>
      </c>
    </row>
    <row spans="1:4" r="4">
      <c t="s" s="4" r="A4">
        <v>852</v>
      </c>
      <c t="n" s="6" r="B4">
        <v>4600</v>
      </c>
      <c t="n" s="6" r="C4">
        <v>6325</v>
      </c>
      <c t="n" s="6" r="D4">
        <v>11925</v>
      </c>
    </row>
    <row spans="1:4" r="5">
      <c t="s" s="4" r="A5">
        <v>864</v>
      </c>
      <c t="n" s="6" r="B5">
        <v>22350</v>
      </c>
      <c t="n" s="6" r="C5">
        <v>1500</v>
      </c>
      <c t="n" s="6" r="D5">
        <v>0</v>
      </c>
    </row>
    <row spans="1:4" r="6">
      <c t="s" s="4" r="A6">
        <v>865</v>
      </c>
      <c t="n" s="6" r="B6">
        <v>-2475</v>
      </c>
      <c t="n" s="6" r="C6">
        <v>-3225</v>
      </c>
      <c t="n" s="6" r="D6">
        <v>-4475</v>
      </c>
    </row>
    <row spans="1:4" r="7">
      <c t="s" s="4" r="A7">
        <v>866</v>
      </c>
      <c t="n" s="6" r="B7">
        <v>-1750</v>
      </c>
      <c t="n" s="6" r="C7">
        <v>0</v>
      </c>
      <c t="n" s="6" r="D7">
        <v>-1125</v>
      </c>
    </row>
    <row spans="1:4" r="8">
      <c t="s" s="4" r="A8">
        <v>856</v>
      </c>
      <c t="n" s="6" r="B8">
        <v>22725</v>
      </c>
      <c t="n" s="6" r="C8">
        <v>4600</v>
      </c>
      <c t="n" s="6" r="D8">
        <v>6325</v>
      </c>
    </row>
    <row spans="1:4" r="9">
      <c t="s" s="4" r="A9">
        <v>857</v>
      </c>
      <c t="n" s="9" r="B9">
        <v>7.47</v>
      </c>
      <c t="n" s="9" r="C9">
        <v>6.7</v>
      </c>
      <c t="n" s="9" r="D9">
        <v>6.61</v>
      </c>
    </row>
    <row spans="1:4" r="10">
      <c t="s" s="4" r="A10">
        <v>858</v>
      </c>
      <c t="n" s="10" r="B10">
        <v>5.62</v>
      </c>
      <c t="n" s="10" r="C10">
        <v>8.77</v>
      </c>
      <c t="n" s="6" r="D10">
        <v>0</v>
      </c>
    </row>
    <row spans="1:4" r="11">
      <c t="s" s="4" r="A11">
        <v>859</v>
      </c>
      <c t="n" s="6" r="B11">
        <v>7</v>
      </c>
      <c t="n" s="10" r="C11">
        <v>6.56</v>
      </c>
      <c t="n" s="10" r="D11">
        <v>6.46</v>
      </c>
    </row>
    <row spans="1:4" r="12">
      <c t="s" s="4" r="A12">
        <v>860</v>
      </c>
      <c t="n" s="10" r="B12">
        <v>7.91</v>
      </c>
      <c t="n" s="6" r="C12">
        <v>0</v>
      </c>
      <c t="n" s="10" r="D12">
        <v>6.77</v>
      </c>
    </row>
    <row spans="1:4" r="13">
      <c t="s" s="4" r="A13">
        <v>861</v>
      </c>
      <c t="n" s="9" r="B13">
        <v>5.65</v>
      </c>
      <c t="n" s="9" r="C13">
        <v>7.47</v>
      </c>
      <c t="n" s="9" r="D13">
        <v>6.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7</v>
      </c>
      <c t="s" s="2" r="B1">
        <v>1</v>
      </c>
    </row>
    <row spans="1:4" r="2">
      <c t="s" s="2" r="B2">
        <v>2</v>
      </c>
      <c t="s" s="2" r="C2">
        <v>32</v>
      </c>
      <c t="s" s="2" r="D2">
        <v>67</v>
      </c>
    </row>
    <row spans="1:4" r="3">
      <c t="s" s="3" r="A3">
        <v>804</v>
      </c>
    </row>
    <row spans="1:4" r="4">
      <c t="s" s="4" r="A4">
        <v>820</v>
      </c>
      <c t="n" s="7" r="B4">
        <v>1865</v>
      </c>
      <c t="n" s="7" r="C4">
        <v>3276</v>
      </c>
      <c t="n" s="7" r="D4">
        <v>3441</v>
      </c>
    </row>
    <row spans="1:4" r="5">
      <c t="s" s="4" r="A5">
        <v>868</v>
      </c>
    </row>
    <row spans="1:4" r="6">
      <c t="s" s="3" r="A6">
        <v>804</v>
      </c>
    </row>
    <row spans="1:4" r="7">
      <c t="s" s="4" r="A7">
        <v>869</v>
      </c>
      <c t="n" s="6" r="B7">
        <v>20</v>
      </c>
      <c t="n" s="6" r="C7">
        <v>27</v>
      </c>
      <c t="n" s="6" r="D7">
        <v>34</v>
      </c>
    </row>
    <row spans="1:4" r="8">
      <c t="s" s="4" r="A8">
        <v>820</v>
      </c>
      <c t="n" s="6" r="B8">
        <v>22</v>
      </c>
      <c t="n" s="7" r="C8">
        <v>21</v>
      </c>
      <c t="n" s="7" r="D8">
        <v>25</v>
      </c>
    </row>
    <row spans="1:4" r="9">
      <c t="s" s="4" r="A9">
        <v>848</v>
      </c>
      <c t="n" s="7" r="B9">
        <v>92</v>
      </c>
    </row>
    <row spans="1:4" r="10">
      <c t="s" s="4" r="A10">
        <v>849</v>
      </c>
      <c t="s" s="4" r="B10">
        <v>87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71</v>
      </c>
      <c t="s" s="2" r="B1">
        <v>1</v>
      </c>
    </row>
    <row spans="1:4" r="2">
      <c t="s" s="2" r="B2">
        <v>2</v>
      </c>
      <c t="s" s="2" r="C2">
        <v>32</v>
      </c>
      <c t="s" s="2" r="D2">
        <v>67</v>
      </c>
    </row>
    <row spans="1:4" r="3">
      <c t="s" s="3" r="A3">
        <v>804</v>
      </c>
    </row>
    <row spans="1:4" r="4">
      <c t="s" s="4" r="A4">
        <v>872</v>
      </c>
      <c t="n" s="6" r="B4">
        <v>35000</v>
      </c>
      <c t="n" s="6" r="C4">
        <v>58000</v>
      </c>
      <c t="n" s="6" r="D4">
        <v>91000</v>
      </c>
    </row>
    <row spans="1:4" r="5">
      <c t="s" s="4" r="A5">
        <v>873</v>
      </c>
      <c t="n" s="9" r="B5">
        <v>5.5</v>
      </c>
    </row>
    <row spans="1:4" r="6">
      <c t="s" s="4" r="A6">
        <v>874</v>
      </c>
      <c t="n" s="6" r="B6">
        <v>11</v>
      </c>
    </row>
    <row spans="1:4" r="7">
      <c t="s" s="4" r="A7">
        <v>875</v>
      </c>
      <c t="n" s="9" r="B7">
        <v>4.55</v>
      </c>
    </row>
    <row spans="1:4" r="8">
      <c t="s" s="4" r="A8">
        <v>806</v>
      </c>
    </row>
    <row spans="1:4" r="9">
      <c t="s" s="3" r="A9">
        <v>804</v>
      </c>
    </row>
    <row spans="1:4" r="10">
      <c t="s" s="4" r="A10">
        <v>876</v>
      </c>
      <c t="s" s="4" r="B10">
        <v>877</v>
      </c>
    </row>
    <row spans="1:4" r="11">
      <c t="s" s="4" r="A11">
        <v>878</v>
      </c>
      <c t="s" s="4" r="B11">
        <v>616</v>
      </c>
    </row>
    <row spans="1:4" r="12">
      <c t="s" s="4" r="A12">
        <v>808</v>
      </c>
      <c t="s" s="4" r="B12">
        <v>380</v>
      </c>
    </row>
    <row spans="1:4" r="13">
      <c t="s" s="4" r="A13">
        <v>879</v>
      </c>
      <c t="s" s="4" r="B13">
        <v>423</v>
      </c>
      <c t="s" s="4" r="C13">
        <v>816</v>
      </c>
    </row>
    <row spans="1:4" r="14">
      <c t="s" s="4" r="A14">
        <v>880</v>
      </c>
      <c t="n" s="7" r="B14">
        <v>300</v>
      </c>
      <c t="n" s="7" r="C14">
        <v>600</v>
      </c>
      <c t="n" s="7" r="D14">
        <v>1300</v>
      </c>
    </row>
    <row spans="1:4" r="15">
      <c t="s" s="4" r="A15">
        <v>872</v>
      </c>
      <c t="n" s="6" r="B15">
        <v>35134</v>
      </c>
      <c t="n" s="6" r="C15">
        <v>74463</v>
      </c>
      <c t="n" s="6" r="D15">
        <v>164079</v>
      </c>
    </row>
    <row spans="1:4" r="16">
      <c t="s" s="4" r="A16">
        <v>881</v>
      </c>
      <c t="n" s="7" r="B16">
        <v>34</v>
      </c>
      <c t="n" s="7" r="C16">
        <v>72</v>
      </c>
      <c t="n" s="7" r="D16">
        <v>252</v>
      </c>
    </row>
    <row spans="1:4" r="17">
      <c t="s" s="4" r="A17">
        <v>873</v>
      </c>
      <c t="n" s="9" r="B17">
        <v>5.5</v>
      </c>
    </row>
    <row spans="1:4" r="18">
      <c t="s" s="4" r="A18">
        <v>874</v>
      </c>
      <c t="n" s="7" r="B18">
        <v>11</v>
      </c>
    </row>
    <row spans="1:4" r="19">
      <c t="s" s="4" r="A19">
        <v>827</v>
      </c>
      <c t="s" s="4" r="B19">
        <v>418</v>
      </c>
    </row>
    <row spans="1:4" r="20">
      <c t="s" s="4" r="A20">
        <v>849</v>
      </c>
      <c t="s" s="4" r="B20">
        <v>882</v>
      </c>
    </row>
    <row spans="1:4" r="21">
      <c t="s" s="4" r="A21">
        <v>848</v>
      </c>
      <c t="n" s="7" r="B21">
        <v>3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883</v>
      </c>
      <c t="s" s="2" r="B1">
        <v>588</v>
      </c>
      <c t="s" s="2" r="C1">
        <v>1</v>
      </c>
    </row>
    <row spans="1:5" r="2">
      <c t="s" s="2" r="B2">
        <v>502</v>
      </c>
      <c t="s" s="2" r="C2">
        <v>2</v>
      </c>
      <c t="s" s="2" r="D2">
        <v>32</v>
      </c>
      <c t="s" s="2" r="E2">
        <v>67</v>
      </c>
    </row>
    <row spans="1:5" r="3">
      <c t="s" s="3" r="A3">
        <v>884</v>
      </c>
    </row>
    <row spans="1:5" r="4">
      <c t="s" s="4" r="A4">
        <v>885</v>
      </c>
      <c t="n" s="6" r="C4">
        <v>-35000</v>
      </c>
      <c t="n" s="6" r="D4">
        <v>-58000</v>
      </c>
      <c t="n" s="6" r="E4">
        <v>-91000</v>
      </c>
    </row>
    <row spans="1:5" r="5">
      <c t="s" s="4" r="A5">
        <v>806</v>
      </c>
    </row>
    <row spans="1:5" r="6">
      <c t="s" s="3" r="A6">
        <v>884</v>
      </c>
    </row>
    <row spans="1:5" r="7">
      <c t="s" s="4" r="A7">
        <v>886</v>
      </c>
      <c t="n" s="6" r="C7">
        <v>1357928</v>
      </c>
      <c t="n" s="6" r="D7">
        <v>1461559</v>
      </c>
      <c t="n" s="6" r="E7">
        <v>1099106</v>
      </c>
    </row>
    <row spans="1:5" r="8">
      <c t="s" s="4" r="A8">
        <v>887</v>
      </c>
      <c t="n" s="6" r="B8">
        <v>207236</v>
      </c>
      <c t="n" s="6" r="C8">
        <v>185000</v>
      </c>
      <c t="n" s="6" r="D8">
        <v>25800</v>
      </c>
      <c t="n" s="6" r="E8">
        <v>698050</v>
      </c>
    </row>
    <row spans="1:5" r="9">
      <c t="s" s="4" r="A9">
        <v>888</v>
      </c>
      <c t="n" s="6" r="C9">
        <v>0</v>
      </c>
      <c t="n" s="6" r="D9">
        <v>207236</v>
      </c>
      <c t="n" s="6" r="E9">
        <v>0</v>
      </c>
    </row>
    <row spans="1:5" r="10">
      <c t="s" s="4" r="A10">
        <v>885</v>
      </c>
      <c t="n" s="6" r="C10">
        <v>-35134</v>
      </c>
      <c t="n" s="6" r="D10">
        <v>-74463</v>
      </c>
      <c t="n" s="6" r="E10">
        <v>-164079</v>
      </c>
    </row>
    <row spans="1:5" r="11">
      <c t="s" s="4" r="A11">
        <v>889</v>
      </c>
      <c t="n" s="6" r="C11">
        <v>-141722</v>
      </c>
      <c t="n" s="6" r="D11">
        <v>-10144</v>
      </c>
      <c t="n" s="6" r="E11">
        <v>-40783</v>
      </c>
    </row>
    <row spans="1:5" r="12">
      <c t="s" s="4" r="A12">
        <v>890</v>
      </c>
      <c t="n" s="6" r="C12">
        <v>-145630</v>
      </c>
      <c t="n" s="6" r="D12">
        <v>-252060</v>
      </c>
      <c t="n" s="6" r="E12">
        <v>-130735</v>
      </c>
    </row>
    <row spans="1:5" r="13">
      <c t="s" s="4" r="A13">
        <v>891</v>
      </c>
      <c t="n" s="6" r="C13">
        <v>1220442</v>
      </c>
      <c t="n" s="6" r="D13">
        <v>1357928</v>
      </c>
      <c t="n" s="6" r="E13">
        <v>1461559</v>
      </c>
    </row>
    <row spans="1:5" r="14">
      <c t="s" s="4" r="A14">
        <v>892</v>
      </c>
      <c t="n" s="6" r="C14">
        <v>764546</v>
      </c>
      <c t="n" s="6" r="D14">
        <v>643810</v>
      </c>
      <c t="n" s="6" r="E14">
        <v>759284</v>
      </c>
    </row>
    <row spans="1:5" r="15">
      <c t="s" s="4" r="A15">
        <v>893</v>
      </c>
      <c t="n" s="9" r="C15">
        <v>7.81</v>
      </c>
      <c t="n" s="9" r="D15">
        <v>8.4</v>
      </c>
      <c t="n" s="9" r="E15">
        <v>9.06</v>
      </c>
    </row>
    <row spans="1:5" r="16">
      <c t="s" s="4" r="A16">
        <v>894</v>
      </c>
      <c t="n" s="10" r="C16">
        <v>7.61</v>
      </c>
      <c t="n" s="10" r="D16">
        <v>8.19</v>
      </c>
      <c t="n" s="10" r="E16">
        <v>7.23</v>
      </c>
    </row>
    <row spans="1:5" r="17">
      <c t="s" s="4" r="A17">
        <v>895</v>
      </c>
      <c t="n" s="6" r="C17">
        <v>0</v>
      </c>
      <c t="n" s="10" r="D17">
        <v>7.16</v>
      </c>
      <c t="n" s="6" r="E17">
        <v>0</v>
      </c>
    </row>
    <row spans="1:5" r="18">
      <c t="s" s="4" r="A18">
        <v>896</v>
      </c>
      <c t="n" s="10" r="C18">
        <v>7.25</v>
      </c>
      <c t="n" s="10" r="D18">
        <v>7.46</v>
      </c>
      <c t="n" s="10" r="E18">
        <v>7.84</v>
      </c>
    </row>
    <row spans="1:5" r="19">
      <c t="s" s="4" r="A19">
        <v>897</v>
      </c>
      <c t="n" s="10" r="C19">
        <v>7.46</v>
      </c>
      <c t="n" s="10" r="D19">
        <v>7.98</v>
      </c>
      <c t="n" s="10" r="E19">
        <v>6.86</v>
      </c>
    </row>
    <row spans="1:5" r="20">
      <c t="s" s="4" r="A20">
        <v>898</v>
      </c>
      <c t="n" s="10" r="C20">
        <v>8.75</v>
      </c>
      <c t="n" s="10" r="D20">
        <v>10.86</v>
      </c>
      <c t="n" s="10" r="E20">
        <v>8.85</v>
      </c>
    </row>
    <row spans="1:5" r="21">
      <c t="s" s="4" r="A21">
        <v>899</v>
      </c>
      <c t="n" s="10" r="C21">
        <v>7.72</v>
      </c>
      <c t="n" s="10" r="D21">
        <v>7.81</v>
      </c>
      <c t="n" s="10" r="E21">
        <v>8.4</v>
      </c>
    </row>
    <row spans="1:5" r="22">
      <c t="s" s="4" r="A22">
        <v>900</v>
      </c>
      <c t="n" s="9" r="C22">
        <v>7.97</v>
      </c>
      <c t="n" s="9" r="D22">
        <v>8.460000000000001</v>
      </c>
      <c t="n" s="9" r="E22">
        <v>9.51</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00"/>
  <sheetViews>
    <sheetView workbookViewId="0">
      <selection activeCell="A1" sqref="A1"/>
    </sheetView>
  </sheetViews>
  <sheetFormatPr baseColWidth="10" defaultRowHeight="15"/>
  <cols>
    <col customWidth="1" max="1" min="1" width="80"/>
    <col customWidth="1" max="2" min="2" width="30"/>
  </cols>
  <sheetData>
    <row spans="1:2" r="1">
      <c t="s" s="1" r="A1">
        <v>901</v>
      </c>
      <c t="s" s="2" r="B1">
        <v>1</v>
      </c>
    </row>
    <row spans="1:2" r="2">
      <c t="s" s="2" r="B2">
        <v>902</v>
      </c>
    </row>
    <row spans="1:2" r="3">
      <c t="s" s="3" r="A3">
        <v>903</v>
      </c>
    </row>
    <row spans="1:2" r="4">
      <c t="s" s="4" r="A4">
        <v>873</v>
      </c>
      <c t="n" s="9" r="B4">
        <v>5.5</v>
      </c>
    </row>
    <row spans="1:2" r="5">
      <c t="s" s="4" r="A5">
        <v>874</v>
      </c>
      <c t="n" s="7" r="B5">
        <v>11</v>
      </c>
    </row>
    <row spans="1:2" r="6">
      <c t="s" s="4" r="A6">
        <v>904</v>
      </c>
      <c t="n" s="6" r="B6">
        <v>1220442</v>
      </c>
    </row>
    <row spans="1:2" r="7">
      <c t="s" s="4" r="A7">
        <v>905</v>
      </c>
      <c t="s" s="4" r="B7">
        <v>906</v>
      </c>
    </row>
    <row spans="1:2" r="8">
      <c t="s" s="4" r="A8">
        <v>907</v>
      </c>
      <c t="n" s="9" r="B8">
        <v>7.72</v>
      </c>
    </row>
    <row spans="1:2" r="9">
      <c t="s" s="4" r="A9">
        <v>908</v>
      </c>
      <c t="n" s="6" r="B9">
        <v>764546</v>
      </c>
    </row>
    <row spans="1:2" r="10">
      <c t="s" s="4" r="A10">
        <v>909</v>
      </c>
      <c t="n" s="9" r="B10">
        <v>7.97</v>
      </c>
    </row>
    <row spans="1:2" r="11">
      <c t="s" s="4" r="A11">
        <v>910</v>
      </c>
    </row>
    <row spans="1:2" r="12">
      <c t="s" s="3" r="A12">
        <v>903</v>
      </c>
    </row>
    <row spans="1:2" r="13">
      <c t="s" s="4" r="A13">
        <v>873</v>
      </c>
      <c t="n" s="10" r="B13">
        <v>5.5</v>
      </c>
    </row>
    <row spans="1:2" r="14">
      <c t="s" s="4" r="A14">
        <v>874</v>
      </c>
      <c t="n" s="7" r="B14">
        <v>6</v>
      </c>
    </row>
    <row spans="1:2" r="15">
      <c t="s" s="4" r="A15">
        <v>904</v>
      </c>
      <c t="n" s="6" r="B15">
        <v>32379</v>
      </c>
    </row>
    <row spans="1:2" r="16">
      <c t="s" s="4" r="A16">
        <v>905</v>
      </c>
      <c t="s" s="4" r="B16">
        <v>911</v>
      </c>
    </row>
    <row spans="1:2" r="17">
      <c t="s" s="4" r="A17">
        <v>907</v>
      </c>
      <c t="n" s="9" r="B17">
        <v>5.9</v>
      </c>
    </row>
    <row spans="1:2" r="18">
      <c t="s" s="4" r="A18">
        <v>908</v>
      </c>
      <c t="n" s="6" r="B18">
        <v>3180</v>
      </c>
    </row>
    <row spans="1:2" r="19">
      <c t="s" s="4" r="A19">
        <v>909</v>
      </c>
      <c t="n" s="9" r="B19">
        <v>5.64</v>
      </c>
    </row>
    <row spans="1:2" r="20">
      <c t="s" s="4" r="A20">
        <v>912</v>
      </c>
    </row>
    <row spans="1:2" r="21">
      <c t="s" s="3" r="A21">
        <v>903</v>
      </c>
    </row>
    <row spans="1:2" r="22">
      <c t="s" s="4" r="A22">
        <v>873</v>
      </c>
      <c t="n" s="10" r="B22">
        <v>6.01</v>
      </c>
    </row>
    <row spans="1:2" r="23">
      <c t="s" s="4" r="A23">
        <v>874</v>
      </c>
      <c t="n" s="9" r="B23">
        <v>6.5</v>
      </c>
    </row>
    <row spans="1:2" r="24">
      <c t="s" s="4" r="A24">
        <v>904</v>
      </c>
      <c t="n" s="6" r="B24">
        <v>16267</v>
      </c>
    </row>
    <row spans="1:2" r="25">
      <c t="s" s="4" r="A25">
        <v>905</v>
      </c>
      <c t="s" s="4" r="B25">
        <v>913</v>
      </c>
    </row>
    <row spans="1:2" r="26">
      <c t="s" s="4" r="A26">
        <v>907</v>
      </c>
      <c t="n" s="9" r="B26">
        <v>6.23</v>
      </c>
    </row>
    <row spans="1:2" r="27">
      <c t="s" s="4" r="A27">
        <v>908</v>
      </c>
      <c t="n" s="6" r="B27">
        <v>13786</v>
      </c>
    </row>
    <row spans="1:2" r="28">
      <c t="s" s="4" r="A28">
        <v>909</v>
      </c>
      <c t="n" s="9" r="B28">
        <v>6.23</v>
      </c>
    </row>
    <row spans="1:2" r="29">
      <c t="s" s="4" r="A29">
        <v>914</v>
      </c>
    </row>
    <row spans="1:2" r="30">
      <c t="s" s="3" r="A30">
        <v>903</v>
      </c>
    </row>
    <row spans="1:2" r="31">
      <c t="s" s="4" r="A31">
        <v>873</v>
      </c>
      <c t="n" s="10" r="B31">
        <v>6.51</v>
      </c>
    </row>
    <row spans="1:2" r="32">
      <c t="s" s="4" r="A32">
        <v>874</v>
      </c>
      <c t="n" s="7" r="B32">
        <v>7</v>
      </c>
    </row>
    <row spans="1:2" r="33">
      <c t="s" s="4" r="A33">
        <v>904</v>
      </c>
      <c t="n" s="6" r="B33">
        <v>37522</v>
      </c>
    </row>
    <row spans="1:2" r="34">
      <c t="s" s="4" r="A34">
        <v>905</v>
      </c>
      <c t="s" s="4" r="B34">
        <v>915</v>
      </c>
    </row>
    <row spans="1:2" r="35">
      <c t="s" s="4" r="A35">
        <v>907</v>
      </c>
      <c t="n" s="9" r="B35">
        <v>6.85</v>
      </c>
    </row>
    <row spans="1:2" r="36">
      <c t="s" s="4" r="A36">
        <v>908</v>
      </c>
      <c t="n" s="6" r="B36">
        <v>34908</v>
      </c>
    </row>
    <row spans="1:2" r="37">
      <c t="s" s="4" r="A37">
        <v>909</v>
      </c>
      <c t="n" s="9" r="B37">
        <v>6.86</v>
      </c>
    </row>
    <row spans="1:2" r="38">
      <c t="s" s="4" r="A38">
        <v>916</v>
      </c>
    </row>
    <row spans="1:2" r="39">
      <c t="s" s="3" r="A39">
        <v>903</v>
      </c>
    </row>
    <row spans="1:2" r="40">
      <c t="s" s="4" r="A40">
        <v>873</v>
      </c>
      <c t="n" s="10" r="B40">
        <v>7.01</v>
      </c>
    </row>
    <row spans="1:2" r="41">
      <c t="s" s="4" r="A41">
        <v>874</v>
      </c>
      <c t="n" s="9" r="B41">
        <v>7.5</v>
      </c>
    </row>
    <row spans="1:2" r="42">
      <c t="s" s="4" r="A42">
        <v>904</v>
      </c>
      <c t="n" s="6" r="B42">
        <v>715546</v>
      </c>
    </row>
    <row spans="1:2" r="43">
      <c t="s" s="4" r="A43">
        <v>905</v>
      </c>
      <c t="s" s="4" r="B43">
        <v>917</v>
      </c>
    </row>
    <row spans="1:2" r="44">
      <c t="s" s="4" r="A44">
        <v>907</v>
      </c>
      <c t="n" s="9" r="B44">
        <v>7.18</v>
      </c>
    </row>
    <row spans="1:2" r="45">
      <c t="s" s="4" r="A45">
        <v>908</v>
      </c>
      <c t="n" s="6" r="B45">
        <v>406293</v>
      </c>
    </row>
    <row spans="1:2" r="46">
      <c t="s" s="4" r="A46">
        <v>909</v>
      </c>
      <c t="n" s="9" r="B46">
        <v>7.17</v>
      </c>
    </row>
    <row spans="1:2" r="47">
      <c t="s" s="4" r="A47">
        <v>918</v>
      </c>
    </row>
    <row spans="1:2" r="48">
      <c t="s" s="3" r="A48">
        <v>903</v>
      </c>
    </row>
    <row spans="1:2" r="49">
      <c t="s" s="4" r="A49">
        <v>873</v>
      </c>
      <c t="n" s="10" r="B49">
        <v>7.51</v>
      </c>
    </row>
    <row spans="1:2" r="50">
      <c t="s" s="4" r="A50">
        <v>874</v>
      </c>
      <c t="n" s="7" r="B50">
        <v>8</v>
      </c>
    </row>
    <row spans="1:2" r="51">
      <c t="s" s="4" r="A51">
        <v>904</v>
      </c>
      <c t="n" s="6" r="B51">
        <v>24250</v>
      </c>
    </row>
    <row spans="1:2" r="52">
      <c t="s" s="4" r="A52">
        <v>905</v>
      </c>
      <c t="s" s="4" r="B52">
        <v>919</v>
      </c>
    </row>
    <row spans="1:2" r="53">
      <c t="s" s="4" r="A53">
        <v>907</v>
      </c>
      <c t="n" s="9" r="B53">
        <v>7.78</v>
      </c>
    </row>
    <row spans="1:2" r="54">
      <c t="s" s="4" r="A54">
        <v>908</v>
      </c>
      <c t="n" s="6" r="B54">
        <v>11009</v>
      </c>
    </row>
    <row spans="1:2" r="55">
      <c t="s" s="4" r="A55">
        <v>909</v>
      </c>
      <c t="n" s="9" r="B55">
        <v>7.81</v>
      </c>
    </row>
    <row spans="1:2" r="56">
      <c t="s" s="4" r="A56">
        <v>920</v>
      </c>
    </row>
    <row spans="1:2" r="57">
      <c t="s" s="3" r="A57">
        <v>903</v>
      </c>
    </row>
    <row spans="1:2" r="58">
      <c t="s" s="4" r="A58">
        <v>873</v>
      </c>
      <c t="n" s="10" r="B58">
        <v>8.01</v>
      </c>
    </row>
    <row spans="1:2" r="59">
      <c t="s" s="4" r="A59">
        <v>874</v>
      </c>
      <c t="n" s="9" r="B59">
        <v>8.5</v>
      </c>
    </row>
    <row spans="1:2" r="60">
      <c t="s" s="4" r="A60">
        <v>904</v>
      </c>
      <c t="n" s="6" r="B60">
        <v>123244</v>
      </c>
    </row>
    <row spans="1:2" r="61">
      <c t="s" s="4" r="A61">
        <v>905</v>
      </c>
      <c t="s" s="4" r="B61">
        <v>921</v>
      </c>
    </row>
    <row spans="1:2" r="62">
      <c t="s" s="4" r="A62">
        <v>907</v>
      </c>
      <c t="n" s="9" r="B62">
        <v>8.17</v>
      </c>
    </row>
    <row spans="1:2" r="63">
      <c t="s" s="4" r="A63">
        <v>908</v>
      </c>
      <c t="n" s="6" r="B63">
        <v>28574</v>
      </c>
    </row>
    <row spans="1:2" r="64">
      <c t="s" s="4" r="A64">
        <v>909</v>
      </c>
      <c t="n" s="9" r="B64">
        <v>8.44</v>
      </c>
    </row>
    <row spans="1:2" r="65">
      <c t="s" s="4" r="A65">
        <v>922</v>
      </c>
    </row>
    <row spans="1:2" r="66">
      <c t="s" s="3" r="A66">
        <v>903</v>
      </c>
    </row>
    <row spans="1:2" r="67">
      <c t="s" s="4" r="A67">
        <v>873</v>
      </c>
      <c t="n" s="10" r="B67">
        <v>8.51</v>
      </c>
    </row>
    <row spans="1:2" r="68">
      <c t="s" s="4" r="A68">
        <v>874</v>
      </c>
      <c t="n" s="7" r="B68">
        <v>9</v>
      </c>
    </row>
    <row spans="1:2" r="69">
      <c t="s" s="4" r="A69">
        <v>904</v>
      </c>
      <c t="n" s="6" r="B69">
        <v>31750</v>
      </c>
    </row>
    <row spans="1:2" r="70">
      <c t="s" s="4" r="A70">
        <v>905</v>
      </c>
      <c t="s" s="4" r="B70">
        <v>923</v>
      </c>
    </row>
    <row spans="1:2" r="71">
      <c t="s" s="4" r="A71">
        <v>907</v>
      </c>
      <c t="n" s="9" r="B71">
        <v>8.76</v>
      </c>
    </row>
    <row spans="1:2" r="72">
      <c t="s" s="4" r="A72">
        <v>908</v>
      </c>
      <c t="n" s="6" r="B72">
        <v>28523</v>
      </c>
    </row>
    <row spans="1:2" r="73">
      <c t="s" s="4" r="A73">
        <v>909</v>
      </c>
      <c t="n" s="9" r="B73">
        <v>7.76</v>
      </c>
    </row>
    <row spans="1:2" r="74">
      <c t="s" s="4" r="A74">
        <v>924</v>
      </c>
    </row>
    <row spans="1:2" r="75">
      <c t="s" s="3" r="A75">
        <v>903</v>
      </c>
    </row>
    <row spans="1:2" r="76">
      <c t="s" s="4" r="A76">
        <v>873</v>
      </c>
      <c t="n" s="10" r="B76">
        <v>9.01</v>
      </c>
    </row>
    <row spans="1:2" r="77">
      <c t="s" s="4" r="A77">
        <v>874</v>
      </c>
      <c t="n" s="9" r="B77">
        <v>9.5</v>
      </c>
    </row>
    <row spans="1:2" r="78">
      <c t="s" s="4" r="A78">
        <v>904</v>
      </c>
      <c t="n" s="6" r="B78">
        <v>182584</v>
      </c>
    </row>
    <row spans="1:2" r="79">
      <c t="s" s="4" r="A79">
        <v>905</v>
      </c>
      <c t="s" s="4" r="B79">
        <v>925</v>
      </c>
    </row>
    <row spans="1:2" r="80">
      <c t="s" s="4" r="A80">
        <v>907</v>
      </c>
      <c t="n" s="9" r="B80">
        <v>9.19</v>
      </c>
    </row>
    <row spans="1:2" r="81">
      <c t="s" s="4" r="A81">
        <v>908</v>
      </c>
      <c t="n" s="6" r="B81">
        <v>182323</v>
      </c>
    </row>
    <row spans="1:2" r="82">
      <c t="s" s="4" r="A82">
        <v>909</v>
      </c>
      <c t="n" s="9" r="B82">
        <v>9.19</v>
      </c>
    </row>
    <row spans="1:2" r="83">
      <c t="s" s="4" r="A83">
        <v>926</v>
      </c>
    </row>
    <row spans="1:2" r="84">
      <c t="s" s="3" r="A84">
        <v>903</v>
      </c>
    </row>
    <row spans="1:2" r="85">
      <c t="s" s="4" r="A85">
        <v>873</v>
      </c>
      <c t="n" s="10" r="B85">
        <v>9.51</v>
      </c>
    </row>
    <row spans="1:2" r="86">
      <c t="s" s="4" r="A86">
        <v>874</v>
      </c>
      <c t="n" s="7" r="B86">
        <v>10</v>
      </c>
    </row>
    <row spans="1:2" r="87">
      <c t="s" s="4" r="A87">
        <v>904</v>
      </c>
      <c t="n" s="6" r="B87">
        <v>16000</v>
      </c>
    </row>
    <row spans="1:2" r="88">
      <c t="s" s="4" r="A88">
        <v>905</v>
      </c>
      <c t="s" s="4" r="B88">
        <v>927</v>
      </c>
    </row>
    <row spans="1:2" r="89">
      <c t="s" s="4" r="A89">
        <v>907</v>
      </c>
      <c t="n" s="9" r="B89">
        <v>9.630000000000001</v>
      </c>
    </row>
    <row spans="1:2" r="90">
      <c t="s" s="4" r="A90">
        <v>908</v>
      </c>
      <c t="n" s="6" r="B90">
        <v>15050</v>
      </c>
    </row>
    <row spans="1:2" r="91">
      <c t="s" s="4" r="A91">
        <v>909</v>
      </c>
      <c t="n" s="9" r="B91">
        <v>9.630000000000001</v>
      </c>
    </row>
    <row spans="1:2" r="92">
      <c t="s" s="4" r="A92">
        <v>928</v>
      </c>
    </row>
    <row spans="1:2" r="93">
      <c t="s" s="3" r="A93">
        <v>903</v>
      </c>
    </row>
    <row spans="1:2" r="94">
      <c t="s" s="4" r="A94">
        <v>873</v>
      </c>
      <c t="n" s="10" r="B94">
        <v>10.01</v>
      </c>
    </row>
    <row spans="1:2" r="95">
      <c t="s" s="4" r="A95">
        <v>874</v>
      </c>
      <c t="n" s="7" r="B95">
        <v>11</v>
      </c>
    </row>
    <row spans="1:2" r="96">
      <c t="s" s="4" r="A96">
        <v>904</v>
      </c>
      <c t="n" s="6" r="B96">
        <v>40900</v>
      </c>
    </row>
    <row spans="1:2" r="97">
      <c t="s" s="4" r="A97">
        <v>905</v>
      </c>
      <c t="s" s="4" r="B97">
        <v>929</v>
      </c>
    </row>
    <row spans="1:2" r="98">
      <c t="s" s="4" r="A98">
        <v>907</v>
      </c>
      <c t="n" s="9" r="B98">
        <v>10.64</v>
      </c>
    </row>
    <row spans="1:2" r="99">
      <c t="s" s="4" r="A99">
        <v>908</v>
      </c>
      <c t="n" s="6" r="B99">
        <v>40900</v>
      </c>
    </row>
    <row spans="1:2" r="100">
      <c t="s" s="4" r="A100">
        <v>909</v>
      </c>
      <c t="n" s="9" r="B100">
        <v>10.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spans="1:2" r="1">
      <c t="s" s="1" r="A1">
        <v>930</v>
      </c>
      <c t="s" s="2" r="B1">
        <v>1</v>
      </c>
    </row>
    <row spans="1:2" r="2">
      <c t="s" s="2" r="B2">
        <v>371</v>
      </c>
    </row>
    <row spans="1:2" r="3">
      <c t="s" s="3" r="A3">
        <v>931</v>
      </c>
    </row>
    <row spans="1:2" r="4">
      <c t="s" s="4" r="A4">
        <v>932</v>
      </c>
      <c t="s" s="4" r="B4">
        <v>906</v>
      </c>
    </row>
    <row spans="1:2" r="5">
      <c t="s" s="4" r="A5">
        <v>933</v>
      </c>
      <c t="s" s="4" r="B5">
        <v>934</v>
      </c>
    </row>
    <row spans="1:2" r="6">
      <c t="s" s="4" r="A6">
        <v>935</v>
      </c>
      <c t="n" s="7" r="B6">
        <v>0</v>
      </c>
    </row>
    <row spans="1:2" r="7">
      <c t="s" s="4" r="A7">
        <v>936</v>
      </c>
      <c t="n" s="7" r="B7">
        <v>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937</v>
      </c>
      <c t="s" s="2" r="B1">
        <v>1</v>
      </c>
    </row>
    <row spans="1:4" r="2">
      <c t="s" s="2" r="B2">
        <v>2</v>
      </c>
      <c t="s" s="2" r="C2">
        <v>32</v>
      </c>
      <c t="s" s="2" r="D2">
        <v>67</v>
      </c>
    </row>
    <row spans="1:4" r="3">
      <c t="s" s="3" r="A3">
        <v>938</v>
      </c>
    </row>
    <row spans="1:4" r="4">
      <c t="s" s="4" r="A4">
        <v>939</v>
      </c>
      <c t="s" s="4" r="B4">
        <v>940</v>
      </c>
      <c t="s" s="4" r="C4">
        <v>941</v>
      </c>
      <c t="s" s="4" r="D4">
        <v>942</v>
      </c>
    </row>
    <row spans="1:4" r="5">
      <c t="s" s="4" r="A5">
        <v>943</v>
      </c>
      <c t="s" s="4" r="B5">
        <v>944</v>
      </c>
      <c t="s" s="4" r="C5">
        <v>945</v>
      </c>
      <c t="s" s="4" r="D5">
        <v>946</v>
      </c>
    </row>
    <row spans="1:4" r="6">
      <c t="s" s="4" r="A6">
        <v>947</v>
      </c>
      <c t="s" s="4" r="B6">
        <v>646</v>
      </c>
      <c t="s" s="4" r="C6">
        <v>948</v>
      </c>
      <c t="s" s="4" r="D6">
        <v>949</v>
      </c>
    </row>
    <row spans="1:4" r="7">
      <c t="s" s="4" r="A7">
        <v>950</v>
      </c>
      <c t="s" s="4" r="B7">
        <v>951</v>
      </c>
      <c t="s" s="4" r="C7">
        <v>952</v>
      </c>
      <c t="s" s="4" r="D7">
        <v>95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4</v>
      </c>
      <c t="s" s="2" r="B1">
        <v>1</v>
      </c>
    </row>
    <row spans="1:4" r="2">
      <c t="s" s="2" r="B2">
        <v>2</v>
      </c>
      <c t="s" s="2" r="C2">
        <v>32</v>
      </c>
      <c t="s" s="2" r="D2">
        <v>67</v>
      </c>
    </row>
    <row spans="1:4" r="3">
      <c t="s" s="3" r="A3">
        <v>804</v>
      </c>
    </row>
    <row spans="1:4" r="4">
      <c t="s" s="4" r="A4">
        <v>820</v>
      </c>
      <c t="n" s="7" r="B4">
        <v>1865000</v>
      </c>
      <c t="n" s="7" r="C4">
        <v>3276000</v>
      </c>
      <c t="n" s="7" r="D4">
        <v>3441000</v>
      </c>
    </row>
    <row spans="1:4" r="5">
      <c t="s" s="4" r="A5">
        <v>955</v>
      </c>
    </row>
    <row spans="1:4" r="6">
      <c t="s" s="3" r="A6">
        <v>804</v>
      </c>
    </row>
    <row spans="1:4" r="7">
      <c t="s" s="4" r="A7">
        <v>820</v>
      </c>
      <c t="n" s="6" r="B7">
        <v>0</v>
      </c>
    </row>
    <row spans="1:4" r="8">
      <c t="s" s="4" r="A8">
        <v>956</v>
      </c>
    </row>
    <row spans="1:4" r="9">
      <c t="s" s="3" r="A9">
        <v>804</v>
      </c>
    </row>
    <row spans="1:4" r="10">
      <c t="s" s="4" r="A10">
        <v>820</v>
      </c>
      <c t="n" s="7" r="B10">
        <v>0</v>
      </c>
    </row>
    <row spans="1:4" r="11">
      <c t="s" s="4" r="A11">
        <v>957</v>
      </c>
      <c t="n" s="6" r="B11">
        <v>162000</v>
      </c>
    </row>
    <row spans="1:4" r="12">
      <c t="s" s="4" r="A12">
        <v>958</v>
      </c>
    </row>
    <row spans="1:4" r="13">
      <c t="s" s="3" r="A13">
        <v>804</v>
      </c>
    </row>
    <row spans="1:4" r="14">
      <c t="s" s="4" r="A14">
        <v>959</v>
      </c>
      <c t="n" s="6" r="B14">
        <v>212000</v>
      </c>
    </row>
    <row spans="1:4" r="15">
      <c t="s" s="4" r="A15">
        <v>960</v>
      </c>
    </row>
    <row spans="1:4" r="16">
      <c t="s" s="3" r="A16">
        <v>804</v>
      </c>
    </row>
    <row spans="1:4" r="17">
      <c t="s" s="4" r="A17">
        <v>959</v>
      </c>
      <c t="n" s="6" r="B17">
        <v>190000</v>
      </c>
    </row>
    <row spans="1:4" r="18">
      <c t="s" s="4" r="A18">
        <v>961</v>
      </c>
    </row>
    <row spans="1:4" r="19">
      <c t="s" s="3" r="A19">
        <v>804</v>
      </c>
    </row>
    <row spans="1:4" r="20">
      <c t="s" s="4" r="A20">
        <v>959</v>
      </c>
      <c t="n" s="6" r="B20">
        <v>424000</v>
      </c>
    </row>
    <row spans="1:4" r="21">
      <c t="s" s="4" r="A21">
        <v>962</v>
      </c>
    </row>
    <row spans="1:4" r="22">
      <c t="s" s="3" r="A22">
        <v>804</v>
      </c>
    </row>
    <row spans="1:4" r="23">
      <c t="s" s="4" r="A23">
        <v>959</v>
      </c>
      <c t="n" s="6" r="B23">
        <v>38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3</v>
      </c>
      <c t="s" s="2" r="B1">
        <v>1</v>
      </c>
    </row>
    <row spans="1:4" r="2">
      <c t="s" s="2" r="B2">
        <v>2</v>
      </c>
      <c t="s" s="2" r="C2">
        <v>32</v>
      </c>
      <c t="s" s="2" r="D2">
        <v>67</v>
      </c>
    </row>
    <row spans="1:4" r="3">
      <c t="s" s="3" r="A3">
        <v>804</v>
      </c>
    </row>
    <row spans="1:4" r="4">
      <c t="s" s="4" r="A4">
        <v>852</v>
      </c>
      <c t="n" s="6" r="B4">
        <v>380000</v>
      </c>
      <c t="n" s="6" r="C4">
        <v>0</v>
      </c>
      <c t="n" s="6" r="D4">
        <v>147250</v>
      </c>
    </row>
    <row spans="1:4" r="5">
      <c t="s" s="4" r="A5">
        <v>853</v>
      </c>
      <c t="n" s="6" r="B5">
        <v>431000</v>
      </c>
      <c t="n" s="6" r="C5">
        <v>380000</v>
      </c>
      <c t="n" s="6" r="D5">
        <v>0</v>
      </c>
    </row>
    <row spans="1:4" r="6">
      <c t="s" s="4" r="A6">
        <v>854</v>
      </c>
      <c t="n" s="6" r="B6">
        <v>-13202</v>
      </c>
      <c t="n" s="6" r="C6">
        <v>0</v>
      </c>
      <c t="n" s="6" r="D6">
        <v>0</v>
      </c>
    </row>
    <row spans="1:4" r="7">
      <c t="s" s="4" r="A7">
        <v>855</v>
      </c>
      <c t="n" s="6" r="B7">
        <v>-242798</v>
      </c>
      <c t="n" s="6" r="C7">
        <v>0</v>
      </c>
      <c t="n" s="6" r="D7">
        <v>-147250</v>
      </c>
    </row>
    <row spans="1:4" r="8">
      <c t="s" s="4" r="A8">
        <v>856</v>
      </c>
      <c t="n" s="6" r="B8">
        <v>555000</v>
      </c>
      <c t="n" s="6" r="C8">
        <v>380000</v>
      </c>
      <c t="n" s="6" r="D8">
        <v>0</v>
      </c>
    </row>
    <row spans="1:4" r="9">
      <c t="s" s="4" r="A9">
        <v>857</v>
      </c>
      <c t="n" s="9" r="B9">
        <v>8.470000000000001</v>
      </c>
      <c t="n" s="7" r="C9">
        <v>0</v>
      </c>
      <c t="n" s="9" r="D9">
        <v>7.04</v>
      </c>
    </row>
    <row spans="1:4" r="10">
      <c t="s" s="4" r="A10">
        <v>858</v>
      </c>
      <c t="n" s="10" r="B10">
        <v>7.49</v>
      </c>
      <c t="n" s="10" r="C10">
        <v>8.470000000000001</v>
      </c>
      <c t="n" s="6" r="D10">
        <v>0</v>
      </c>
    </row>
    <row spans="1:4" r="11">
      <c t="s" s="4" r="A11">
        <v>859</v>
      </c>
      <c t="n" s="10" r="B11">
        <v>7.98</v>
      </c>
      <c t="n" s="6" r="C11">
        <v>0</v>
      </c>
      <c t="n" s="6" r="D11">
        <v>0</v>
      </c>
    </row>
    <row spans="1:4" r="12">
      <c t="s" s="4" r="A12">
        <v>860</v>
      </c>
      <c t="n" s="10" r="B12">
        <v>8.34</v>
      </c>
      <c t="n" s="6" r="C12">
        <v>0</v>
      </c>
      <c t="n" s="10" r="D12">
        <v>7.04</v>
      </c>
    </row>
    <row spans="1:4" r="13">
      <c t="s" s="4" r="A13">
        <v>861</v>
      </c>
      <c t="n" s="9" r="B13">
        <v>7.78</v>
      </c>
      <c t="n" s="9" r="C13">
        <v>8.470000000000001</v>
      </c>
      <c t="n" s="7" r="D13">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964</v>
      </c>
      <c t="s" s="2" r="B1">
        <v>1</v>
      </c>
    </row>
    <row spans="1:2" r="2">
      <c t="s" s="2" r="B2">
        <v>371</v>
      </c>
    </row>
    <row spans="1:2" r="3">
      <c t="s" s="4" r="A3">
        <v>835</v>
      </c>
    </row>
    <row spans="1:2" r="4">
      <c t="s" s="3" r="A4">
        <v>804</v>
      </c>
    </row>
    <row spans="1:2" r="5">
      <c t="s" s="4" r="A5">
        <v>869</v>
      </c>
      <c t="n" s="7" r="B5">
        <v>8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965</v>
      </c>
      <c t="s" s="2" r="B1">
        <v>588</v>
      </c>
      <c t="s" s="2" r="D1">
        <v>1</v>
      </c>
    </row>
    <row spans="1:6" r="2">
      <c t="s" s="2" r="B2">
        <v>502</v>
      </c>
      <c t="s" s="2" r="C2">
        <v>520</v>
      </c>
      <c t="s" s="2" r="D2">
        <v>2</v>
      </c>
      <c t="s" s="2" r="E2">
        <v>32</v>
      </c>
      <c t="s" s="2" r="F2">
        <v>67</v>
      </c>
    </row>
    <row spans="1:6" r="3">
      <c t="s" s="4" r="A3">
        <v>806</v>
      </c>
    </row>
    <row spans="1:6" r="4">
      <c t="s" s="3" r="A4">
        <v>804</v>
      </c>
    </row>
    <row spans="1:6" r="5">
      <c t="s" s="4" r="A5">
        <v>966</v>
      </c>
      <c t="n" s="6" r="B5">
        <v>207236</v>
      </c>
      <c t="n" s="6" r="D5">
        <v>185000</v>
      </c>
      <c t="n" s="6" r="E5">
        <v>25800</v>
      </c>
      <c t="n" s="6" r="F5">
        <v>698050</v>
      </c>
    </row>
    <row spans="1:6" r="6">
      <c t="s" s="4" r="A6">
        <v>967</v>
      </c>
    </row>
    <row spans="1:6" r="7">
      <c t="s" s="3" r="A7">
        <v>804</v>
      </c>
    </row>
    <row spans="1:6" r="8">
      <c t="s" s="4" r="A8">
        <v>966</v>
      </c>
      <c t="n" s="6" r="C8">
        <v>182500</v>
      </c>
      <c t="n" s="6" r="E8">
        <v>24736</v>
      </c>
    </row>
    <row spans="1:6" r="9">
      <c t="s" s="4" r="A9">
        <v>968</v>
      </c>
      <c t="n" s="9" r="C9">
        <v>2.83</v>
      </c>
    </row>
    <row spans="1:6" r="10">
      <c t="s" s="4" r="A10">
        <v>969</v>
      </c>
    </row>
    <row spans="1:6" r="11">
      <c t="s" s="3" r="A11">
        <v>804</v>
      </c>
    </row>
    <row spans="1:6" r="12">
      <c t="s" s="4" r="A12">
        <v>846</v>
      </c>
      <c t="s" s="4" r="D12">
        <v>970</v>
      </c>
    </row>
    <row spans="1:6" r="13">
      <c t="s" s="4" r="A13">
        <v>971</v>
      </c>
    </row>
    <row spans="1:6" r="14">
      <c t="s" s="3" r="A14">
        <v>804</v>
      </c>
    </row>
    <row spans="1:6" r="15">
      <c t="s" s="4" r="A15">
        <v>846</v>
      </c>
      <c t="s" s="4" r="D15">
        <v>616</v>
      </c>
    </row>
  </sheetData>
  <mergeCells count="3">
    <mergeCell ref="A1:A2"/>
    <mergeCell ref="B1:C1"/>
    <mergeCell ref="D1:F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972</v>
      </c>
      <c t="s" s="2" r="B1">
        <v>588</v>
      </c>
      <c t="s" s="2" r="C1">
        <v>1</v>
      </c>
    </row>
    <row spans="1:3" r="2">
      <c t="s" s="2" r="B2">
        <v>520</v>
      </c>
      <c t="s" s="2" r="C2">
        <v>32</v>
      </c>
    </row>
    <row spans="1:3" r="3">
      <c t="s" s="3" r="A3">
        <v>973</v>
      </c>
    </row>
    <row spans="1:3" r="4">
      <c t="s" s="4" r="A4">
        <v>886</v>
      </c>
      <c t="n" s="6" r="C4">
        <v>182500</v>
      </c>
    </row>
    <row spans="1:3" r="5">
      <c t="s" s="4" r="A5">
        <v>974</v>
      </c>
      <c t="n" s="6" r="B5">
        <v>182500</v>
      </c>
      <c t="n" s="6" r="C5">
        <v>24736</v>
      </c>
    </row>
    <row spans="1:3" r="6">
      <c t="s" s="4" r="A6">
        <v>975</v>
      </c>
      <c t="n" s="6" r="C6">
        <v>-207236</v>
      </c>
    </row>
    <row spans="1:3" r="7">
      <c t="s" s="4" r="A7">
        <v>891</v>
      </c>
      <c t="n" s="6" r="C7">
        <v>0</v>
      </c>
    </row>
    <row spans="1:3" r="8">
      <c t="s" s="4" r="A8">
        <v>976</v>
      </c>
      <c t="n" s="6" r="C8">
        <v>0</v>
      </c>
    </row>
    <row spans="1:3" r="9">
      <c t="s" s="4" r="A9">
        <v>893</v>
      </c>
      <c t="n" s="9" r="C9">
        <v>7.16</v>
      </c>
    </row>
    <row spans="1:3" r="10">
      <c t="s" s="4" r="A10">
        <v>977</v>
      </c>
      <c t="n" s="10" r="C10">
        <v>7.16</v>
      </c>
    </row>
    <row spans="1:3" r="11">
      <c t="s" s="4" r="A11">
        <v>978</v>
      </c>
      <c t="n" s="10" r="C11">
        <v>7.16</v>
      </c>
    </row>
    <row spans="1:3" r="12">
      <c t="s" s="4" r="A12">
        <v>899</v>
      </c>
      <c t="n" s="6" r="C12">
        <v>0</v>
      </c>
    </row>
    <row spans="1:3" r="13">
      <c t="s" s="4" r="A13">
        <v>979</v>
      </c>
      <c t="n" s="7" r="C13">
        <v>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0</v>
      </c>
      <c t="s" s="2" r="B1">
        <v>1</v>
      </c>
    </row>
    <row spans="1:4" r="2">
      <c t="s" s="2" r="B2">
        <v>2</v>
      </c>
      <c t="s" s="2" r="C2">
        <v>32</v>
      </c>
      <c t="s" s="2" r="D2">
        <v>67</v>
      </c>
    </row>
    <row spans="1:4" r="3">
      <c t="s" s="3" r="A3">
        <v>981</v>
      </c>
    </row>
    <row spans="1:4" r="4">
      <c t="s" s="4" r="A4">
        <v>886</v>
      </c>
      <c t="n" s="6" r="B4">
        <v>0</v>
      </c>
      <c t="n" s="6" r="C4">
        <v>0</v>
      </c>
      <c t="n" s="6" r="D4">
        <v>0</v>
      </c>
    </row>
    <row spans="1:4" r="5">
      <c t="s" s="4" r="A5">
        <v>853</v>
      </c>
      <c t="n" s="6" r="B5">
        <v>133607</v>
      </c>
      <c t="n" s="6" r="C5">
        <v>100608</v>
      </c>
      <c t="n" s="6" r="D5">
        <v>112965</v>
      </c>
    </row>
    <row spans="1:4" r="6">
      <c t="s" s="4" r="A6">
        <v>854</v>
      </c>
      <c t="n" s="6" r="B6">
        <v>-133607</v>
      </c>
      <c t="n" s="6" r="C6">
        <v>-100608</v>
      </c>
      <c t="n" s="6" r="D6">
        <v>-112965</v>
      </c>
    </row>
    <row spans="1:4" r="7">
      <c t="s" s="4" r="A7">
        <v>891</v>
      </c>
      <c t="n" s="6" r="B7">
        <v>0</v>
      </c>
      <c t="n" s="6" r="C7">
        <v>0</v>
      </c>
      <c t="n" s="6" r="D7">
        <v>0</v>
      </c>
    </row>
    <row spans="1:4" r="8">
      <c t="s" s="4" r="A8">
        <v>893</v>
      </c>
      <c t="n" s="7" r="B8">
        <v>0</v>
      </c>
      <c t="n" s="7" r="C8">
        <v>0</v>
      </c>
      <c t="n" s="7" r="D8">
        <v>0</v>
      </c>
    </row>
    <row spans="1:4" r="9">
      <c t="s" s="4" r="A9">
        <v>982</v>
      </c>
      <c t="n" s="10" r="B9">
        <v>1.35</v>
      </c>
      <c t="n" s="10" r="C9">
        <v>1.88</v>
      </c>
      <c t="n" s="10" r="D9">
        <v>2.24</v>
      </c>
    </row>
    <row spans="1:4" r="10">
      <c t="s" s="4" r="A10">
        <v>859</v>
      </c>
      <c t="n" s="10" r="B10">
        <v>1.35</v>
      </c>
      <c t="n" s="10" r="C10">
        <v>1.88</v>
      </c>
      <c t="n" s="10" r="D10">
        <v>2.24</v>
      </c>
    </row>
    <row spans="1:4" r="11">
      <c t="s" s="4" r="A11">
        <v>899</v>
      </c>
      <c t="n" s="7" r="B11">
        <v>0</v>
      </c>
      <c t="n" s="7" r="C11">
        <v>0</v>
      </c>
      <c t="n" s="7" r="D11">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3</v>
      </c>
      <c t="s" s="2" r="B1">
        <v>1</v>
      </c>
    </row>
    <row spans="1:4" r="2">
      <c t="s" s="2" r="B2">
        <v>2</v>
      </c>
      <c t="s" s="2" r="C2">
        <v>32</v>
      </c>
      <c t="s" s="2" r="D2">
        <v>67</v>
      </c>
    </row>
    <row spans="1:4" r="3">
      <c t="s" s="3" r="A3">
        <v>984</v>
      </c>
    </row>
    <row spans="1:4" r="4">
      <c t="s" s="4" r="A4">
        <v>939</v>
      </c>
      <c t="s" s="4" r="B4">
        <v>985</v>
      </c>
      <c t="s" s="4" r="C4">
        <v>986</v>
      </c>
      <c t="s" s="4" r="D4">
        <v>942</v>
      </c>
    </row>
    <row spans="1:4" r="5">
      <c t="s" s="4" r="A5">
        <v>943</v>
      </c>
      <c t="s" s="4" r="B5">
        <v>987</v>
      </c>
      <c t="s" s="4" r="C5">
        <v>988</v>
      </c>
      <c t="s" s="4" r="D5">
        <v>988</v>
      </c>
    </row>
    <row spans="1:4" r="6">
      <c t="s" s="4" r="A6">
        <v>947</v>
      </c>
      <c t="s" s="4" r="B6">
        <v>646</v>
      </c>
      <c t="s" s="4" r="C6">
        <v>989</v>
      </c>
      <c t="s" s="4" r="D6">
        <v>990</v>
      </c>
    </row>
    <row spans="1:4" r="7">
      <c t="s" s="4" r="A7">
        <v>950</v>
      </c>
      <c t="s" s="4" r="B7">
        <v>991</v>
      </c>
      <c t="s" s="4" r="C7">
        <v>991</v>
      </c>
      <c t="s" s="4" r="D7">
        <v>99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2</v>
      </c>
      <c t="s" s="2" r="B1">
        <v>1</v>
      </c>
    </row>
    <row spans="1:4" r="2">
      <c t="s" s="2" r="B2">
        <v>2</v>
      </c>
      <c t="s" s="2" r="C2">
        <v>32</v>
      </c>
      <c t="s" s="2" r="D2">
        <v>67</v>
      </c>
    </row>
    <row spans="1:4" r="3">
      <c t="s" s="3" r="A3">
        <v>804</v>
      </c>
    </row>
    <row spans="1:4" r="4">
      <c t="s" s="4" r="A4">
        <v>993</v>
      </c>
      <c t="n" s="6" r="B4">
        <v>37379</v>
      </c>
      <c t="n" s="6" r="C4">
        <v>35555</v>
      </c>
      <c t="n" s="6" r="D4">
        <v>38812</v>
      </c>
    </row>
    <row spans="1:4" r="5">
      <c t="s" s="4" r="A5">
        <v>994</v>
      </c>
      <c t="n" s="7" r="B5">
        <v>277</v>
      </c>
      <c t="n" s="7" r="C5">
        <v>277</v>
      </c>
      <c t="n" s="7" r="D5">
        <v>307</v>
      </c>
    </row>
    <row spans="1:4" r="6">
      <c t="s" s="4" r="A6">
        <v>995</v>
      </c>
    </row>
    <row spans="1:4" r="7">
      <c t="s" s="3" r="A7">
        <v>804</v>
      </c>
    </row>
    <row spans="1:4" r="8">
      <c t="s" s="4" r="A8">
        <v>846</v>
      </c>
      <c t="s" s="4" r="B8">
        <v>42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6</vt:i4>
      </vt:variant>
    </vt:vector>
  </ns0:HeadingPairs>
  <ns0:TitlesOfParts>
    <vt:vector xmlns:vt="http://schemas.openxmlformats.org/officeDocument/2006/docPropsVTypes" baseType="lpstr" size="116">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 of Cash </vt:lpstr>
      <vt:lpstr>Organization and Summary of Sig</vt:lpstr>
      <vt:lpstr>Earnings (Loss) per Share</vt:lpstr>
      <vt:lpstr>PCTEL Secure - discontinued ope</vt:lpstr>
      <vt:lpstr>Acquisitions</vt:lpstr>
      <vt:lpstr>Goodwill and Other Intangible A</vt:lpstr>
      <vt:lpstr>Restructuring</vt:lpstr>
      <vt:lpstr>Income Taxes</vt:lpstr>
      <vt:lpstr>Commitments and Contingencies</vt:lpstr>
      <vt:lpstr>Shareholders' Equity</vt:lpstr>
      <vt:lpstr>Stock-Based Compensation</vt:lpstr>
      <vt:lpstr>Stock Repurchases</vt:lpstr>
      <vt:lpstr>Segment, Customer and Geographi</vt:lpstr>
      <vt:lpstr>Benefit Plans</vt:lpstr>
      <vt:lpstr>Quarterly Data (Unaudited)</vt:lpstr>
      <vt:lpstr>Related Parties</vt:lpstr>
      <vt:lpstr>Accumulated Other Comprehensive</vt:lpstr>
      <vt:lpstr>Subsequent Events</vt:lpstr>
      <vt:lpstr>Schedule II - Valuation and Qua</vt:lpstr>
      <vt:lpstr>Organization and Summary of S26</vt:lpstr>
      <vt:lpstr>Organization and Summary of S27</vt:lpstr>
      <vt:lpstr>Earnings (Loss) per Share (Tabl</vt:lpstr>
      <vt:lpstr>PCTEL Secure - discontinued o29</vt:lpstr>
      <vt:lpstr>Acquisitions (Tables)</vt:lpstr>
      <vt:lpstr>Goodwill and Other Intangible31</vt:lpstr>
      <vt:lpstr>Restructuring (Tables)</vt:lpstr>
      <vt:lpstr>Income Taxes (Tables)</vt:lpstr>
      <vt:lpstr>Commitments and Contingencies (</vt:lpstr>
      <vt:lpstr>Shareholders' Equity (Tables)</vt:lpstr>
      <vt:lpstr>Stock-Based Compensation (Table</vt:lpstr>
      <vt:lpstr>Stock Repurchases (Tables)</vt:lpstr>
      <vt:lpstr>Segment, Customer and Geograp38</vt:lpstr>
      <vt:lpstr>Benefit Plans (Tables)</vt:lpstr>
      <vt:lpstr>Quarterly Data (Unaudited) (Tab</vt:lpstr>
      <vt:lpstr>Organization and Summary of S41</vt:lpstr>
      <vt:lpstr>Organization and Summary of S42</vt:lpstr>
      <vt:lpstr>Organization and Summary of S43</vt:lpstr>
      <vt:lpstr>Organization and Summary of S44</vt:lpstr>
      <vt:lpstr>Organization and Summary of S45</vt:lpstr>
      <vt:lpstr>Organization and Summary of S46</vt:lpstr>
      <vt:lpstr>Organization and Summary of S47</vt:lpstr>
      <vt:lpstr>Earnings (Loss) per Share - Com</vt:lpstr>
      <vt:lpstr>Earnings (Loss) per Share - C49</vt:lpstr>
      <vt:lpstr>PCTEL Secure - Discontinued O50</vt:lpstr>
      <vt:lpstr>PCTEL Secure - Discontinued O51</vt:lpstr>
      <vt:lpstr>Acquisitions - Additional Infor</vt:lpstr>
      <vt:lpstr>Acquisitions - Allocation of Pu</vt:lpstr>
      <vt:lpstr>Acquisitions - Reconciliation o</vt:lpstr>
      <vt:lpstr>Acquisitions - Pro Forma Financ</vt:lpstr>
      <vt:lpstr>Goodwill and Other Intangible56</vt:lpstr>
      <vt:lpstr>Goodwill and Other Intangible57</vt:lpstr>
      <vt:lpstr>Goodwill and Other Intangible58</vt:lpstr>
      <vt:lpstr>Goodwill and Other Intangible59</vt:lpstr>
      <vt:lpstr>Goodwill and Other Intangible60</vt:lpstr>
      <vt:lpstr>Restructuring - Additional Info</vt:lpstr>
      <vt:lpstr>Restructuring - Summary of Rest</vt:lpstr>
      <vt:lpstr>Income Taxes - Additional Infor</vt:lpstr>
      <vt:lpstr>Income Taxes - Reconciliation o</vt:lpstr>
      <vt:lpstr>Income Taxes - Components of Lo</vt:lpstr>
      <vt:lpstr>Income Taxes - Summary of Expen</vt:lpstr>
      <vt:lpstr>Income Taxes - Summary of Net D</vt:lpstr>
      <vt:lpstr>Income Taxes - Classification o</vt:lpstr>
      <vt:lpstr>Income Taxes - Reconciliation69</vt:lpstr>
      <vt:lpstr>Commitments and Contingencies -</vt:lpstr>
      <vt:lpstr>Commitments and Contingencies71</vt:lpstr>
      <vt:lpstr>Commitments and Contingencies72</vt:lpstr>
      <vt:lpstr>Commitments and Contingencies73</vt:lpstr>
      <vt:lpstr>Commitments and Contingencies74</vt:lpstr>
      <vt:lpstr>Shareholders' Equity - Summary </vt:lpstr>
      <vt:lpstr>Shareholders' Equity - Addition</vt:lpstr>
      <vt:lpstr>Stock-Based Compensation - Stoc</vt:lpstr>
      <vt:lpstr>Stock-Based Compensation - Summ</vt:lpstr>
      <vt:lpstr>Stock-Based Compensation - Empl</vt:lpstr>
      <vt:lpstr>Stock-Based Compensation - Addi</vt:lpstr>
      <vt:lpstr>Stock-Based Compensation - Su81</vt:lpstr>
      <vt:lpstr>Stock-Based Compensation - St82</vt:lpstr>
      <vt:lpstr>Stock-Based Compensation - Rest</vt:lpstr>
      <vt:lpstr>Stock-Based Compensation - Su84</vt:lpstr>
      <vt:lpstr>Stock-Based Compensation - Su85</vt:lpstr>
      <vt:lpstr>Stock-Based Compensation - Re86</vt:lpstr>
      <vt:lpstr>Stock-Based Compensation - St87</vt:lpstr>
      <vt:lpstr>Stock-Based Compensation - Su88</vt:lpstr>
      <vt:lpstr>Stock-Based Compensation - Info</vt:lpstr>
      <vt:lpstr>Stock-Based Compensation - Weig</vt:lpstr>
      <vt:lpstr>Stock-Based Compensation - Fair</vt:lpstr>
      <vt:lpstr>Stock-Based Compensation - Perf</vt:lpstr>
      <vt:lpstr>Stock-Based Compensation - Su93</vt:lpstr>
      <vt:lpstr>Stock-Based Compensation - Pe94</vt:lpstr>
      <vt:lpstr>Stock-Based Compensation - Rete</vt:lpstr>
      <vt:lpstr>Stock-Based Compensation - Su96</vt:lpstr>
      <vt:lpstr>Stock-Based Compensation - Su97</vt:lpstr>
      <vt:lpstr>Stock-Based Compensation - Calc</vt:lpstr>
      <vt:lpstr>Stock-Based Compensation - Boar</vt:lpstr>
      <vt:lpstr>Stock-Based Compensation - E100</vt:lpstr>
      <vt:lpstr>Stock Repurchases - Additional </vt:lpstr>
      <vt:lpstr>Stock Repurchases - Summary of </vt:lpstr>
      <vt:lpstr>Segment, Customer and Geogra103</vt:lpstr>
      <vt:lpstr>Segment, Customer and Geogra104</vt:lpstr>
      <vt:lpstr>Segment, Customer and Geogra105</vt:lpstr>
      <vt:lpstr>Segment, Customer and Geogra106</vt:lpstr>
      <vt:lpstr>Segment, Customer and Geogra107</vt:lpstr>
      <vt:lpstr>Segment, Customer and Geogra108</vt:lpstr>
      <vt:lpstr>Benefit Plans - Additional Info</vt:lpstr>
      <vt:lpstr>Benefit Plans - Summary of Cont</vt:lpstr>
      <vt:lpstr>Quarterly Data - Schedule of Qu</vt:lpstr>
      <vt:lpstr>Quarterly Data - Additional Inf</vt:lpstr>
      <vt:lpstr>Related Parties - Additional In</vt:lpstr>
      <vt:lpstr>Accumulated Other Comprehens114</vt:lpstr>
      <vt:lpstr>Subsequent Events - Additional </vt:lpstr>
      <vt:lpstr>Schedule II - Valuation and 1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5:34:31Z</dcterms:created>
  <dcterms:modified xmlns:dcterms="http://purl.org/dc/terms/" xmlns:xsi="http://www.w3.org/2001/XMLSchema-instance" xsi:type="dcterms:W3CDTF">2016-03-15T15:34:31Z</dcterms:modified>
  <dc:title xmlns:dc="http://purl.org/dc/elements/1.1/">Untitled</dc:title>
  <dc:description xmlns:dc="http://purl.org/dc/elements/1.1/"/>
  <dc:subject xmlns:dc="http://purl.org/dc/elements/1.1/"/>
  <cp:keywords/>
  <cp:category/>
</cp:coreProperties>
</file>